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Summary of Significant Accounti" sheetId="7" r:id="rId7"/>
    <s:sheet name="Property and Equipment" sheetId="8" r:id="rId8"/>
    <s:sheet name="Fair Value Measurements" sheetId="9" r:id="rId9"/>
    <s:sheet name="Licenses Acquired" sheetId="10" r:id="rId10"/>
    <s:sheet name="Milestones and Sponsored Resear" sheetId="11" r:id="rId11"/>
    <s:sheet name="Intangible Asset Licenses" sheetId="12" r:id="rId12"/>
    <s:sheet name="Debt and Interest" sheetId="13" r:id="rId13"/>
    <s:sheet name="Accrued Expenses and Other Long" sheetId="14" r:id="rId14"/>
    <s:sheet name="Non-Controlling Interests" sheetId="15" r:id="rId15"/>
    <s:sheet name="Net Loss per Common Share" sheetId="16" r:id="rId16"/>
    <s:sheet name="Stockholders' Equity" sheetId="17" r:id="rId17"/>
    <s:sheet name="Related Party Transactions" sheetId="18" r:id="rId18"/>
    <s:sheet name="Segment Information" sheetId="19" r:id="rId19"/>
    <s:sheet name="Merger Agreement with National " sheetId="20" r:id="rId20"/>
    <s:sheet name="Subsequent Events" sheetId="21" r:id="rId21"/>
    <s:sheet name="Summary of Significant Accoun22" sheetId="22" r:id="rId22"/>
    <s:sheet name="Property and Equipment (Tables)" sheetId="23" r:id="rId23"/>
    <s:sheet name="Fair Value Measurements (Tables" sheetId="24" r:id="rId24"/>
    <s:sheet name="Licenses Acquired (Tables)" sheetId="25" r:id="rId25"/>
    <s:sheet name="Debt and Interest (Tables)" sheetId="26" r:id="rId26"/>
    <s:sheet name="Accrued Expenses and Other Lo27" sheetId="27" r:id="rId27"/>
    <s:sheet name="Non-Controlling Interests (Tabl" sheetId="28" r:id="rId28"/>
    <s:sheet name="Net Loss per Common Share (Tabl" sheetId="29" r:id="rId29"/>
    <s:sheet name="Stockholders' Equity (Tables)" sheetId="30" r:id="rId30"/>
    <s:sheet name="Segment Information (Tables)" sheetId="31" r:id="rId31"/>
    <s:sheet name="Summary of Significant Accoun32" sheetId="32" r:id="rId32"/>
    <s:sheet name="Property and Equipment - Compon" sheetId="33" r:id="rId33"/>
    <s:sheet name="Property and Equipment - Additi" sheetId="34" r:id="rId34"/>
    <s:sheet name="Fair Value Measurements - Avenu" sheetId="35" r:id="rId35"/>
    <s:sheet name="Fair Value Measurements - Warra" sheetId="36" r:id="rId36"/>
    <s:sheet name="Fair Value Measurements - Finan" sheetId="37" r:id="rId37"/>
    <s:sheet name="Fair Value Measurements - Chang" sheetId="38" r:id="rId38"/>
    <s:sheet name="Fair Value Measurements - Addit" sheetId="39" r:id="rId39"/>
    <s:sheet name="Licenses Acquired - Summary Of " sheetId="40" r:id="rId40"/>
    <s:sheet name="Licenses Acquired - Additional " sheetId="41" r:id="rId41"/>
    <s:sheet name="Milestones and Sponsored Rese42" sheetId="42" r:id="rId42"/>
    <s:sheet name="Intangible Asset Licenses - Add" sheetId="43" r:id="rId43"/>
    <s:sheet name="Debt and Interest - Long-term d" sheetId="44" r:id="rId44"/>
    <s:sheet name="Debt and Interest - Schedule of" sheetId="45" r:id="rId45"/>
    <s:sheet name="Debt and Interest- Additional I" sheetId="46" r:id="rId46"/>
    <s:sheet name="Accrued Expenses and Other Lo47" sheetId="47" r:id="rId47"/>
    <s:sheet name="Non-Controlling Interests - Sum" sheetId="48" r:id="rId48"/>
    <s:sheet name="Non-Controlling Interests - S49" sheetId="49" r:id="rId49"/>
    <s:sheet name="Net Loss per Common Share - Com" sheetId="50" r:id="rId50"/>
    <s:sheet name="Net Loss per Common Share - Add" sheetId="51" r:id="rId51"/>
    <s:sheet name="Stockholders' Equity - Employee" sheetId="52" r:id="rId52"/>
    <s:sheet name="Stockholders' Equity - Stock Op" sheetId="53" r:id="rId53"/>
    <s:sheet name="Stockholders' Equity - Restrict" sheetId="54" r:id="rId54"/>
    <s:sheet name="Stockholders' Equity - summariz" sheetId="55" r:id="rId55"/>
    <s:sheet name="Stockholders' Equity - Fair val" sheetId="56" r:id="rId56"/>
    <s:sheet name="Stockholders' Equity - Addition" sheetId="57" r:id="rId57"/>
    <s:sheet name="Related Party Transactions - Ad" sheetId="58" r:id="rId58"/>
    <s:sheet name="Segment Information - Operating" sheetId="59" r:id="rId59"/>
    <s:sheet name="Segment Information - Additiona" sheetId="60" r:id="rId60"/>
    <s:sheet name="Merger Agreement with Nationa61" sheetId="61" r:id="rId61"/>
    <s:sheet name="Subsequent Events - Additional " sheetId="62" r:id="rId62"/>
  </s:sheets>
  <s:definedNames/>
  <s:calcPr calcId="124519" calcMode="auto" fullCalcOnLoad="1"/>
</s:workbook>
</file>

<file path=xl/sharedStrings.xml><?xml version="1.0" encoding="utf-8"?>
<sst xmlns="http://schemas.openxmlformats.org/spreadsheetml/2006/main" uniqueCount="866">
  <si>
    <t>Document And Entity Information - shares</t>
  </si>
  <si>
    <t>6 Months Ended</t>
  </si>
  <si>
    <t>Jun. 30, 2016</t>
  </si>
  <si>
    <t>Aug. 09,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Fortress Biotech, Inc.</t>
  </si>
  <si>
    <t>Entity Central Index Key</t>
  </si>
  <si>
    <t>Current Fiscal Year End Date</t>
  </si>
  <si>
    <t>--12-31</t>
  </si>
  <si>
    <t>Entity Filer Category</t>
  </si>
  <si>
    <t>Accelerated Filer</t>
  </si>
  <si>
    <t>Trading Symbol</t>
  </si>
  <si>
    <t>FBIO</t>
  </si>
  <si>
    <t>Entity Common Stock, Shares Outstanding</t>
  </si>
  <si>
    <t>Condensed Consolidated Balance Sheets - USD ($) $ in Thousands</t>
  </si>
  <si>
    <t>Dec. 31, 2015</t>
  </si>
  <si>
    <t>Current assets</t>
  </si>
  <si>
    <t>Cash and cash equivalents</t>
  </si>
  <si>
    <t>Accounts receivable</t>
  </si>
  <si>
    <t>Inventory</t>
  </si>
  <si>
    <t>Other receivables - related party</t>
  </si>
  <si>
    <t>Prepaid expenses and other current assets</t>
  </si>
  <si>
    <t>Total current assets</t>
  </si>
  <si>
    <t>Property and equipment, net (Note 3)</t>
  </si>
  <si>
    <t>Restricted cash</t>
  </si>
  <si>
    <t>Long-term investments, at fair value (Note 4)</t>
  </si>
  <si>
    <t>Intangible asset - license (Note 7)</t>
  </si>
  <si>
    <t>Other assets</t>
  </si>
  <si>
    <t>Total assets</t>
  </si>
  <si>
    <t>Current liabilities</t>
  </si>
  <si>
    <t>Accounts payable</t>
  </si>
  <si>
    <t>Accrued expenses</t>
  </si>
  <si>
    <t>Interest payable</t>
  </si>
  <si>
    <t>Derivative liabilities (Note 4)</t>
  </si>
  <si>
    <t>Total current liabilities</t>
  </si>
  <si>
    <t>Notes payable, long-term (net of debt discount of $412 and $835 at June 30, 2016 and December 31, 2015, respectively)</t>
  </si>
  <si>
    <t>Convertible note, at fair value</t>
  </si>
  <si>
    <t>Other long-term liabilities</t>
  </si>
  <si>
    <t>Total liabilities</t>
  </si>
  <si>
    <t>Commitments and contingencies</t>
  </si>
  <si>
    <t xml:space="preserve"> </t>
  </si>
  <si>
    <t>Stockholders' equity</t>
  </si>
  <si>
    <t>Common Stock, $.001 par value, 100,000,000 shares authorized, 48,668,630 and 47,147,032 shares issued and outstanding as of June 30, 2016 and December 31, 2015, respectively</t>
  </si>
  <si>
    <t>Additional paid-in-capital</t>
  </si>
  <si>
    <t>Accumulated deficit</t>
  </si>
  <si>
    <t>Total stockholders' equity attributed to the Company</t>
  </si>
  <si>
    <t>Non-controlling interests (Note 10)</t>
  </si>
  <si>
    <t>Total stockholders' equity</t>
  </si>
  <si>
    <t>Total liabilities and stockholders' equity</t>
  </si>
  <si>
    <t>Series C Convertible Preferred Stock [Member]</t>
  </si>
  <si>
    <t>Convertible Preferred stock, $.001 par value, 129,767 Series C shares authorized, 0 shares issued and outstanding as of June 30, 2016 and December 31, 2015, respectively</t>
  </si>
  <si>
    <t>Condensed Consolidated Balance Sheets (Parenthetical) - USD ($) $ in Thousands</t>
  </si>
  <si>
    <t>Debt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 in Thousands</t>
  </si>
  <si>
    <t>3 Months Ended</t>
  </si>
  <si>
    <t>Jun. 30, 2015</t>
  </si>
  <si>
    <t>Product revenue, net</t>
  </si>
  <si>
    <t>Revenue - from a related party</t>
  </si>
  <si>
    <t>Total revenue</t>
  </si>
  <si>
    <t>Cost of goods sold - product revenue</t>
  </si>
  <si>
    <t>Gross margin</t>
  </si>
  <si>
    <t>Operating expenses</t>
  </si>
  <si>
    <t>Research and development</t>
  </si>
  <si>
    <t>Research and development - licenses acquired</t>
  </si>
  <si>
    <t>General and administrative</t>
  </si>
  <si>
    <t>Total operating expenses</t>
  </si>
  <si>
    <t>Loss from operations</t>
  </si>
  <si>
    <t>Other income (expenses)</t>
  </si>
  <si>
    <t>Interest income</t>
  </si>
  <si>
    <t>Interest expense and financing fees</t>
  </si>
  <si>
    <t>Change in fair value of derivative liabilities</t>
  </si>
  <si>
    <t>Change in fair value of investments</t>
  </si>
  <si>
    <t>Total other income (expenses)</t>
  </si>
  <si>
    <t>Net loss</t>
  </si>
  <si>
    <t>Less: net loss attributable to non-controlling interests</t>
  </si>
  <si>
    <t>Net loss attributable to common stockholders</t>
  </si>
  <si>
    <t>Basic and diluted net loss per common share</t>
  </si>
  <si>
    <t>Weighted average common shares outstandingbasic and diluted</t>
  </si>
  <si>
    <t>Condensed Consolidated Statements of Cash Flows - USD ($)</t>
  </si>
  <si>
    <t>Cash Flows from Operating Activities:</t>
  </si>
  <si>
    <t>Net Loss</t>
  </si>
  <si>
    <t>Reconciliation of net loss to net cash used in operating activities:</t>
  </si>
  <si>
    <t>Depreciation expense</t>
  </si>
  <si>
    <t>Noncash interest expense</t>
  </si>
  <si>
    <t>Amortization of debt discount</t>
  </si>
  <si>
    <t>Amortization of product revenue license fee</t>
  </si>
  <si>
    <t>Stock-based compensation expense</t>
  </si>
  <si>
    <t>Issuance of subsidiaries' common shares for license expenses</t>
  </si>
  <si>
    <t>Financing fees on Helocyte Convertible Note, at fair value</t>
  </si>
  <si>
    <t>Research and development-licenses acquired, expense</t>
  </si>
  <si>
    <t>Unrealized loss on marketable securities</t>
  </si>
  <si>
    <t>Changes in operating assets and liabilities:</t>
  </si>
  <si>
    <t>Accounts payable and accrued expenses</t>
  </si>
  <si>
    <t>Net cash used in operating activities</t>
  </si>
  <si>
    <t>Cash Flows from Investing Activities:</t>
  </si>
  <si>
    <t>Purchase of research and development licenses</t>
  </si>
  <si>
    <t>Purchase of property and equipment</t>
  </si>
  <si>
    <t>Purchase of license</t>
  </si>
  <si>
    <t>Security deposits collected</t>
  </si>
  <si>
    <t>Investment in Origo Acquisition Corp.</t>
  </si>
  <si>
    <t>Net cash used in investing activities</t>
  </si>
  <si>
    <t>Cash Flows from Financing Activities:</t>
  </si>
  <si>
    <t>Proceeds from exercise of stock options</t>
  </si>
  <si>
    <t>Proceeds from issuance of common stock under ESPP</t>
  </si>
  <si>
    <t>Proceeds from subsidiary's offering</t>
  </si>
  <si>
    <t>Proceeds from at-the-market offering</t>
  </si>
  <si>
    <t>Payment of cost related to at-the-market offering</t>
  </si>
  <si>
    <t>Payment of NSC note</t>
  </si>
  <si>
    <t>Proceeds from NSC note</t>
  </si>
  <si>
    <t>Payment of debt issuance costs associated with NSC Note</t>
  </si>
  <si>
    <t>Proceeds from Helocyte Convertible Note</t>
  </si>
  <si>
    <t>Payment of debt issuance costs associated with Helocyte Convertible Note</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nd investing activities:</t>
  </si>
  <si>
    <t>Issuance of restricted stock</t>
  </si>
  <si>
    <t>Issuance of subsidiaries common shares for license</t>
  </si>
  <si>
    <t>Issuance of warrants in connection with the Helocyte Convertible Note</t>
  </si>
  <si>
    <t>Organization and Description of Business</t>
  </si>
  <si>
    <t>Organization Consolidation And Presentation Of Financial Statements [Abstract]</t>
  </si>
  <si>
    <t xml:space="preserve"> 1. Organization and Description of Business Fortress Biotech, Inc. (“Fortress” or the “Company”) is a biopharmaceutical company dedicated to acquiring, developing and commercializing novel pharmaceutical and biotechnology products. Fortress plans to continue to develop and commercialize products both within Fortress and its subsidiaries, also referred to herein as the “Fortress Companies”. In addition to its internal development programs, the Company plans to leverage its biopharmaceutical business expertise and drug development capabilities to help the Fortress Companies innovate, develop and commercialize products. Additionally, the Company will provide funding and management services to each of the Fortress Companies and, from time to time, the Company and the Fortress Companies will seek licensing, acquisitions, partnerships, joint ventures and/or public and private financings to accelerate and provide additional funding to support their research and development programs. As of June 30, 2016, the Company has several consolidated Fortress Companies, which contain product licenses, including Avenue Therapeutics, Inc. (“Avenue”), Journey Medical Corporation (“JMC”), Coronado SO Co. (“Coronado SO”), Checkpoint Therapeutics, Inc. (“Checkpoint”), Mustang Bio, Inc. (“Mustang”), Helocyte, Inc. (“Helocyte”), Escala Therapeutics, Inc. (“Escala”) and other consolidated Fortress subsidiaries which have minimal activity, including Innmune Limited, CB Securities Corporation (holds investments classified as cash and cash equivalents in 2016 and 2015), and Cyprium Therapeutics, Inc.</t>
  </si>
  <si>
    <t>Summary of Significant Accounting Policies</t>
  </si>
  <si>
    <t>Accounting Policies [Abstract]</t>
  </si>
  <si>
    <t xml:space="preserve"> 2. Summary of Significant Accounting Policies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Accordingly, these unaudited condensed consolidated financial statements should be read in conjunction with the Company’s Form 10-K, which was filed with the United States Securities and Exchange Commission (“SEC”) on March 15, 2016, from which the Company derived the balance sheet data at December 31, 2015. The Company’s unaudited condensed consolidated financial statements include the accounts of the Company and its subsidiaries: Innmune Limited, Coronado SO, Cyprium Therapeutics, Inc., Escala, JMC, CB Securities Corporation, Avenue, Checkpoint, Mustang and Helocyte. All intercompany balances and transactions have been eliminated.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The Company’s unaudited condensed consolidated financial statements include certain amounts that are based on management’s best estimates and judgments. The Company’s significant estimates include, but are not limited to, useful lives assigned to long-lived assets, fair value measurements, stock-based compensation, common stock issued to acquire licenses, investments, accrued expenses, provisions for income taxes and contingencies. Due to the uncertainty inherent in such estimates, actual results may differ from these estimates.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that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mount owed to Ovamed GmbH (“Ovamed”) upon the acquisition of certain manufacturing rights in December 2012 under the amendment to the Company’s sublicense agreement with Ovamed has been recorded at its net present value, which approximates its fair value. The amounts due to Ovamed are included in current liabilities at June 30, 2016 and at December 31, 2015 on the Condensed Consolidated Balance Sheets (see Note 9). Effective April 1, 2016, consistent with the increase in JMC’s operations, the Company now operates in two operating and reportable segments, Dermatology Product Sales and Pharmaceutical and Biotechnology Product Development. The chief operating decision-maker (“CODM”) is the Company’s Chief Executive Officer. There are no significant inter-segment sales. The Company evaluates the performance of each segment based on operating profit or loss. There is no inter-segment allocation of interest expense and income taxes. The Company considers highly liquid investments with a maturity of three months or less when purchased to be cash equivalents. Cash and cash equivalents at June 30, 2016 and at December 31, 2015 consisted of cash, money market funds and certificates of deposit in institutions in the United States. Balances at certain institutions have exceeded Federal Deposit Insurance Corporation insured limits and U.S. government agency securities. Office equipment is recorded at cost and depreciated using the straight-line method over the estimated useful life of each asset. Leasehold improvements are amortized over the shorter of the estimated useful lives or the term of the respective lease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records cash held in trust or pledged to secure certain debt obligations as restricted cash. As of June 30, 2016, the Company has $ 14.6 14.0 0.6 Inventories comprise finished goods, which are valued at the lower of cost or market, on a first-in, first-out basis. The Company evaluates the carrying value of inventories on a regular basis, taking into account anticipated future sales compared with quantities on hand, and the remaining shelf life of goods on hand. Accounts receivable consists of amounts due to the Company for product sales from JMC. The Company’s accounts receivable reflects discounts for early payment and for product returns. The Company elects the fair value option for its long-term investments at fair value (see Note 4).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investments on the Condensed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As permitted under the Financial Accounting Standards Board (“FASB”), Accounting Standards Codification (“ASC”) 825, Financial Instruments, The Company classifies as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The fair value of warrants that include price protection reset provision features are deemed to be “down-round protection” and, therefore, do not meet the scope exception for treatment as a derivative under ASC 815 “Derivatives and Hedges”, since “down-round protection” is not an input into the calculation of the fair value of warrants and cannot be considered “indexed to the Company’s own stock” which is a requirement for the scope exception as outlined under ASC 815. The accounting treatment of derivative financial instruments requires that the Company record the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Company assessed the classification of warrants (the “June 2016 Warrants”) issued, in connection with the Helocyte convertible note financing in June 2016, and determined that the June 2016 Warrants met the criteria for liability classification. Accordingly, the Company classified the June 2016 Warrants as a liability at their fair value and adjusts the instruments to fair value at each balance sheet date until the warrants are exercised or expired. Any change in the fair value of the June 2016 Warrants is recognized as “change in the fair value of warrant liabilities” in the Condensed Consolidated The Company issues complex financial instruments which include both equity and debt features. The Company analyzes each instrument under FASB ASC 480, Distinguishing Liabilities from Equity Derivatives and Hedging Debt In accordance with FASB No. ASC 815, the Company classified the fair value of the warrants granted in connection with the NSC Note transferred to Avenue effective February 2015 (the “Contingently Issuable Warrants”) The Company records the costs of acquired product distribution license rights as intangible asset-licenses in the Condensed Consolidated Balance Sheets. Upon commencement of product sales, license rights associated with those sales are amortized over the expected life of the product into product expense in the Condensed Consolidated Statements of Operations. As of June 30, 2016, product sales related to certain of the Company’s intangible asset licenses commenced and the Company commenced amortization of those licenses (see Note 7). Financing costs incurred in connection with the promissory note for $ 15.0 The Company recognizes revenue for the performance of services or the shipment of products when each of the following four criteria is met: (i) persuasive evidence of an arrangement exists; (ii) products are delivered or services are rendered; (iii) the sales price is fixed or determinable; and (iv) collectability is reasonably assured. Reimbursement Arrangements and Collaborative Arrangements Checkpoint is reimbursed by TG Therapeutics, Inc. (“TGTX”), a related party, for TGTX’s share of the cost of the license and product research and development under their collaboration agreement. The gross amount of these reimbursed costs is reported as revenue in the Condensed Consolidated Statements of Operations, since the Company acts as a principal, bears credit risk and may perform part of the services required in the transactions. Consistent with ASC 605-45, Revenue Recognition - Principal Agent Considerations The Company follows ASC 605-25, Revenue Recognition -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Condensed Consolidated Balance Sheets and recognized as revenue in the Condensed Consolidated Statements of Operations when the related revenue recognition criteria are met. Revenue Recognition  Milestone Method The Company follows ASC 605-28, Revenue RecognitionMilestone Method JMC Product Revenue JMC sells its products directly to wholesalers and specialty pharmacies. JMC recognizes product sales revenue when delivery has occurred, collectability is reasonably assured, and the price to the buyer is fixed or determinable, (in accordance with the specific contractual terms). Delivery occurs when title has transferred to the customer, and the customer has assumed the risks and rewards of ownership. Revenue from product sales is recognized net of provisions for estimated cash discounts, allowances, returns, rebates, chargebacks and distribution fees paid to certain of JMC’s wholesale customers. JMC establishes these provisions concurrently with the recognition of product sales revenue. JMC offers cash discounts for prompt payment and allowances are recorded at the time of sale. JMC allows customers to return product within a specified period of time before and after its expiration date. Provisions for returns are estimated based on historical levels for like products from external data sources, taking into account additional available information such as historical return and exchange levels, and inventory levels in the wholesale distribution channel through its partners. Although the company has limited history with these product sales, the Company believes based on its current level of sales that it can make reasonable estimates of returns based upon external data sources. JMC reviews its methodology and adequacy of the provision for returns on a quarterly basis, adjusting for changes in assumptions, historical internal and external results and business practices, as necessary. JMC’s co-promotion revenue for Dermasorb HC is based upon prescription volume over an established baseline.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see Note 10). The Company’s comprehensive loss is equal to its net loss for all periods presented. In January 2016, FASB issued Accounting Standards Update (“ASU”) No. 2016-01, Financial Instruments - Overall (Subtopic 825-10): Recognition and Measurement of Financial Assets and Liabilities In February 2016, the FASB issued ASU No. 2016-02, Leases (Topic 842) In March 2016, the FASB issued ASU 2016-08, Revenue from Contracts with Customers (Topic 606): Principal versus Agent Considerations In March 2016, the FASB issued ASU No. 2016-09, Compensation-Stock Compensation (Topic 718), Improvements to Employee Share-Based Payment Accounting (“ASU No. 2016-09”) .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No. 2016-09 eliminates the requirement that excess tax benefits be realized before companies can recognize them. ASU No. 2016-09 also requires companies to present excess tax benefits as an operating activity on the statement of cash flows rather than as a financing activity. Furthermore, ASU No.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No.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se aspects of ASU No. 2016-09 are effective for reporting periods beginning after December 15, 2016, with early adoption permitted provided that all of the guidance is adopted in the same period. The Company is currently evaluating the impact of ASU No. 2016-09 on the condensed consolidated financial statements and related disclosures. In April 2016, the FASB issued ASU Revenue from Contracts with Customer (“ASU No. 2016-10”) In June 2016, the FASB issued ASU No. 2016-13, Financial Instruments - Credit Losses: Measurement of Credit Losses on Financial Instruments</t>
  </si>
  <si>
    <t>Property and Equipment</t>
  </si>
  <si>
    <t>Property Plant And Equipment [Abstract]</t>
  </si>
  <si>
    <t xml:space="preserve"> 3. Property and Equipment June 30, December 31, ($ in thousands) Useful Life (Years) 2016 2015 Computer equipment 3 $ 431 $ 13 Furniture and fixtures 5 675 69 Leasehold improvements 5 164 21 Construction in progress (1) N/A 3,407 274 Total property and equipment 4,677 377 Less: Accumulated depreciation (142) (68) Property and equipment, net $ 4,535 $ 309 (1) For build-out of the Company's new office in New York, NY. Depreciation expense for the three months ended June 30, 2016 and 2015 was approximately $ 82,000 5,000 Depreciation expense for the six months ended June 30, 2016 and 2015 was approximately $ 86,000 11,000 In January 2016, the Company wrote off approximately $ 12,000 th</t>
  </si>
  <si>
    <t>Fair Value Measurements</t>
  </si>
  <si>
    <t>Fair Value Disclosures [Abstract]</t>
  </si>
  <si>
    <t>Fair Value Measurement</t>
  </si>
  <si>
    <t xml:space="preserve"> Certain of the Company’s financial instruments are not measured at fair value on a recurring basis but are recorded at amounts that approximate their fair value due to their liquid or short-term nature, such as accounts payable, accrued expenses and other current liabilities. Laser Device for Treatment of Migraine Headache On March 17, 2014, the Company invested $ 250,000 35 13,409,962 in the third-party company 83 16,091,954 250,000 Origo Acquisition Corporation (formerly CB Pharma Acquisition Corporation) On June 10, 2016 CB Pharma Acquisition Corp (“CB Pharma”) held an extraordinary general meeting of shareholders (the “Meeting”). At the Meeting, the shareholders approved each of the following items: (i) an amendment to the CB Pharma’s Amended and Restated Memorandum and Articles of Association (the “Charter”) to extend the date by which CB Pharma has to consummate a business combination from June 12, 2016 to December 12, 2016 (the “Extension”), (ii) an amendment to the Charter to allow the holders of the CB Pharma’s ordinary shares issued in the their initial public offering to elect to convert their shares into their pro rata portion of the funds held in trust, if the Extension is approved, and (iii) the change of CB Pharma’s name from “CB Pharma Acquisition Corp.” to “Origo Acquisition Corporation” (“Origo”). In connection with the Meeting the Company transferred 1,050,000 The Company retained ownership 265,000 As of June 30, 2016, the Company valued its investment in Origo, a publicly traded company, utilizing the following assumptions: probability of a successful business combination of 34.83%, and no dividend rate, which yielded an underlying value of $ 5.47 25.6 1.01 11.50 0.55 0.13 34.83 1.91 0.19 0.05 1.7 $ 25,000 0.5 42.6 0.3 NSC Warrant Pursuant to the Amended NSC Note (see Note 8), if a Fortress Company has the proceeds of the NSC Note transferred to it, such Fortress Company will issue a note to NSC and NSC will also receive a warrant to purchase a number of shares of the Fortress Company’s stock equal to 25 10 Derivatives and Hedging 3.0 June 30, Risk-free interest rate 1.78 % Expected dividend yield - % Expected term in years 9.59 Expected volatility 83.00 % Probability of issuance of the warrant 45.00 % Warrant liabilities The fair value of Helocyte’s warrant liability was measured at fair value using a Monte Carlo simulation valuation methodology. June 30, Risk-free interest rate 1.01 % Expected dividend yield - % Expected term in years 5.00 Expected volatility 89.20 % Strike price $ 0.43 Convertible Notes at Fair Value Helocyte’s convertible debt is measured at fair value using the Monte Carlo simulation valuation methodology. At June 30, 2016, the fair value equaled the proceeds received. A summary of the weighted average (in aggregate) significant unobservable inputs (Level 3 inputs) used in measuring the convertible debt that is categorized within Level 3 of the fair value hierarchy for the three and six months ended June 30, 2016 is as follows: June 30, Risk-free interest rate 1.01 % Expected dividend yield - % Expected term in years 1.50 Expected volatility 72.00 % Probability of conversion 31.88 % Fair Value Measurement as of June 30, 2016 ($ in thousands) Level 1 Level 2 Level 3 Total Assets Long-term investments, at fair value $ - $ - $ 766 $ 766 Liabilities Contingently issuable warrants $ - $ - $ 203 $ 203 Warrant liabilities 99 99 Helocyte convertible note, at fair value - - 1,000 1,000 Fair Value Measurement as of December 31, 2015 ($ in thousands) Level 1 Level 2 Level 3 Total Assets Long-term investments, at fair value $ - $ - $ 2,485 $ 2,485 Liabilities Derivative warrant liability $ - $ - $ 114 $ 114 ($ in thousands) Investment in Investment Contingently Helocyte Warrant Total Balance at December 31, 2015 $ 2,235 $ 250 $ 114 $ - $ - $ 2,599 Additions during the period - - - 1,000 99 1,099 Change in fair value of investments (1,719) - - - (1,719) Fair value adjustment of Contingently Issuable Warrants - - 89 - - 89 Balance at June 30, 2016 $ 516 $ 250 $ 203 $ 1,000 $ 99 $ 2,068 ($ in thousands) Investment in Investment in Contingently Helocyte Total Balance at December 31, 2014 $ 3,910 $ 250 $ - $ - $ 4,160 Change in fair value of investments 1,407 - - - 1,407 Fair value adjustment of Contingently Issuable Warrants - - - - - Balance at June 30, 2015 $ 5,317 $ 250 $ - $ - $ 5,567 For the six months ended June 30, 2016 and 2015, no transfers occurred between Level 1, Level 2 and Level 3 instruments.</t>
  </si>
  <si>
    <t>Licenses Acquired</t>
  </si>
  <si>
    <t>Licenses Acquired [Abstract]</t>
  </si>
  <si>
    <t xml:space="preserve"> 5. Licenses Acquired In accordance with ASC No. 730-10-25-1, Research and Development For the Three Months Ended June 30, For the Six Months Ended June 30, ($ in thousands) 2016 2015 2016 2015 Fortress Companies: Avenue $ - $ 1,000 $ - $ 3,000 Checkpoint 2,060 33 2,060 2,033 Coronado SO - 428 - 1,607 Helocyte - 200 83 200 Mustang - (113) - 2,147 Total $ 2,060 $ 1,548 $ 2,143 $ 8,987 Avenue Therapeutics, Inc. License Agreement with Revogenex Ireland Ltd In February 2015, the Company purchased an exclusive license to IV Tramadol for the U.S. market from Revogenex, a privately held company in Dublin, Ireland. Fortress made an upfront payment of $ 2.0 research and development-licenses acquired 1.0 The Company transferred the Revogenex license and all other rights and obligations of Fortress under the License Agreement to Avenue pursuant to the Founders Agreement effective as of February 17, 2015. Per the terms of the agreement, Avenue assumed $ 3.0 During the six months ended June 30, 2016, Avenue completed a pharmacokinetics or PK study for IV Tramadol in healthy volunteers and completed an End-of-Phase 2 (EOP) meeting with the U.S. Food and Drug Administration (the “FDA”). Checkpoint Therapeutics, Inc. License Agreement with Dana-Farber Cancer Institute In March 2015, Checkpoint entered into an exclusive license agreement with Dana-Farber Cancer Institute (“Dana-Farber”) to develop a portfolio of fully human immuno-oncology targeted antibodies. The portfolio of antibodies licensed from Dana-Farber include antibodies targeting PD-L1, GITR and CAIX. Under the terms of the agreement, Checkpoint paid Dana-Farber an up-front licensing fee of $ 1.0 500,000 32,500 0.065 21.5 60.0 In connection with the license agreement with Dana-Farber, Checkpoint entered into a collaboration agreement with TGTX, a related party, to develop and commercialize the Anti-PD-L1 and Anti-GITR antibody research programs in the field of hematological malignancies, while the Company retains the right to develop and commercialize these antibodies in the field of solid tumors. Michael Weiss, Executive Chairman of the Board of Directors of Checkpoint and the Company’s Executive Vice Chairman, Strategic Development, is also the Executive Chairman, Interim President and Chief Executive Officer and a stockholder of TGTX. Under the terms of the agreement, TGTX paid Checkpoint $ 0.5 21.5 7.0 14.5 60.0 3,000 0 20,000 500,000 NeuPharma, Inc. In March, 2015, Checkpoint entered into an exclusive license agreement with NeuPharma, Inc. (“NeuPharma”) to develop and commercialize novel irreversible, 3rd generation epidermal growth factor receptor (“EGFR”) inhibitors including CK-101, on a worldwide basis (other than certain Asian countries). On the same date, the Company and Checkpoint entered into a Founders Agreement pursuant to which the Company assigned all of its right and interest in the EGFR inhibitors to Checkpoint in exchange for certain consideration (see Note 13). Under the terms of the agreement, Checkpoint paid NeuPharma an up-front licensing fee of $ 1.0 40.0 22.5 40.0 In July 2016, Checkpoint submitted an IND application to the FDA for its EGFR inhibitor, and the application is currently under review. In connection with the license agreement with NeuPharma, in March 2015 Checkpoint entered into an option agreement with TGTX, a related party, for a global collaboration for the future development of certain licensed compounds. The option was extended on July 8, 2016 for an additional 176 days, to December 31, 2016. Also in connection with the license agreement with NeuPharma, Checkpoint entered into a Sponsored Research Agreement with NeuPharma for certain research and development activities. Effective January 11, 2016, TGTX, a related party, agreed to assume all costs associated with this agreement and reimbursed Checkpoint for costs previously paid by Checkpoint and Checkpoint recognized $ 221,000 481,000 Teva Pharmaceutical Industries Ltd. (through its subsidiary, Cephalon, Inc.) In December 2015, the Company entered into a license agreement with Teva Pharmaceutical Industries Ltd. through its subsidiary, Cephalon, Inc. (“Cephalon”), which agreement was assigned to Checkpoint by the Company on the same date pursuant to the Founders Agreement (see Note 13). Under the terms of the license agreement, Checkpoint obtained an exclusive, worldwide license to Cephalon’s patents relating to CEP-8983 and its small molecule prodrug, CEP-9722, a PARP inhibitor, which Checkpoint now refers to as CK-102. Checkpoint paid Cephalon an up-front licensing fee of $ 0.5 220.0 206.5 currently developing a clinical program for its PARP inhibitor, which it expects to commence in the next six to twelve months. Jubilant Biosys Limited In May 2016, Checkpoint entered into a License Agreement with Jubilant Biosys Limited (“Jubilant”), whereby Checkpoint obtained an exclusive, worldwide license (the “Jubilant License”) to Jubilant’s family of patents covering compounds that inhibit BRD4, a member of the BET domain for cancer treatment, which Checkpoint refers to as CK-103. Under the terms of the Jubilant License, Checkpoint paid Jubilant an up-front licensing fee of $ 2.0 89.0 59.5 89.0 Checkpoint plans to submit an IND application for its BET inhibitor in 2017. 2.0 research and development-licenses acquired In connection with the Jubilant License, Checkpoint entered into a sublicense agreement with TGTX (the “Sublicense Agreement”) 1.0 87.5 0.3 25.5 61.7 89.0 1.0 Coronado SO Company License Agreement In February 2015, Coronado SO entered into an exclusive license agreement with a third party for a topical product used in the treatment of hand-foot syndrome, a common painful side effect of chemotherapeutics. Coronado SO paid $ 0.9 150,000 0.5 10.7 26.2 The Company valued the stock grant to the third party utilizing a discounted cash flow model to determine the weighted market value of invested capital, discounted by a lack of marketability of 44.8 30 1.19 Helocyte, Inc. License Agreement with the City of Hope In March 2016, Helocyte entered into amended and restated license agreements for each of its PepVax and Triplex immunotherapies programs with its licensor City of Hope National Medical Center (“COH”). The amended and restated licenses expand the intellectual property and other rights granted to Helocyte by COH in the original license agreement. The financial terms of the original license have not been modified, and if Helocyte successfully develops and commercializes PepVax and Triplex, COH will receive milestones, royalties and other payments. Helocyte entered into the original license agreement with COH on March 31, 2015, to secure: (i) an exclusive worldwide license for two immunotherapies for CMV control in the post-transplant setting (known as Triplex and PepVax); and (ii) an option for an exclusive worldwide license to an immunotherapy for the prevention of congenital CMV (known as Pentamer). In consideration for the license and option, Helocyte made an upfront payment 155,000 50,000 1.5 13.0 9.0 26.0 0.75 5.5 26.0 0.75 As further consideration for the licenses, in March and May 2016, Helocyte granted COH 500,000 8,333 44.5 30 0.097 48,500 License Option In February 2016, Helocyte entered into an option agreement for $ 35,000 for certain cell therapies. The option expires on October 1, 2016 . The Company recorded a charge of $ 35,000 Escala Therapeutics, Inc. On July 16, 2015, Escala acquired from New Zealand Pharmaceuticals Limited (“NZP”) a license from the National Institute of Health (“NIH”) and cooperative research and development agreements for the development of oral ManNAc, a key compound in the sialic biosynthetic pathway, for the treatment of hyposialylation disorders, including GNE myopathy and various forms of nephropathy. As part of this agreement, Escala provided NZP and NIH an upfront payment of approximately $ 1.3 0.7 0.6 Seven milestones totaling approximately $ 22.6 7.0 Mustang Bio, Inc. License Agreement with the City of Hope In March 2015, Mustang entered into an exclusive license agreement with COH to acquire intellectual property rights pertaining to CAR-T. Pursuant to the agreement, Mustang paid COH an upfront fee of $ 2.0 research and development-licenses acquired expenses 1.0 10 2.0 14.5 1.0 The Company valued the stock grant to COH utilizing a discounted cash flow model to determine the weighted market value of invested capital, discounted by a lack of marketability of 44.8 30 0.147 0.1</t>
  </si>
  <si>
    <t>Milestones and Sponsored Research Agreements</t>
  </si>
  <si>
    <t>Research and Development [Abstract]</t>
  </si>
  <si>
    <t>Research, Development, and Computer Software Disclosure</t>
  </si>
  <si>
    <t xml:space="preserve"> Helocyte In March 2016, Helocyte entered into an Investigator-Initiated Clinical Research Support Agreement with the COH, to support a Phase 2 clinical study of its PepVax immunotherapy for CMV control in allogeneic stem cell transplant recipients. The Phase 2 study is additionally supported by grants from the National Cancer Institute. Under the terms of the agreement, Helocyte made an upfront payment to COH of $ 1.0 2.0 In February 2016, Helocyte entered into an Investigator-Initiated Clinical Research Support Agreement with the COH, to support a Phase 2 clinical study of its Triplex immunotherapy for CMV control in allogeneic stem cell transplant recipients. The Phase 2 study is additionally supported by grants from the National Cancer Institute. Under the terms of the agreement, Helocyte made an upfront payment to COH of $ 1.0 3.4 For the three and six months ended June 30, 2016, Helocyte incurred expense of $ 0 2.0 Mustang In March 2015, in connection with Mustang’s license with COH for the development of CAR-T, Mustang entered into a Sponsored Research Agreement in which Mustang will fund continued research in the amount of $ 2.0 0.5 1.0 CNDO-109 The Company has a license agreement with the University College London Business PLC (“UCLB”) under which the Company received an exclusive, worldwide license to develop and commercialize CNDO-109 to activate NK cells for the treatment of cancer-related and other conditions. In consideration for the license, the Company made upfront payments totaling $ 0.1 22 0.4 3 5</t>
  </si>
  <si>
    <t>Intangible Asset Licenses</t>
  </si>
  <si>
    <t>Goodwill and Intangible Assets Disclosure [Abstract]</t>
  </si>
  <si>
    <t>Intangible Asset License</t>
  </si>
  <si>
    <t xml:space="preserve"> 7. Intangible Asset Licenses Journey Medical Corporation In January 2016, JMC entered into a licensing agreement with a third party to distribute its prescription wound cream Luxamend TM 50,000 TM 0.3 21,000 , In March 2015, JMC entered into a license and supply agreement to acquire the rights to distribute a dermatological product for the treatment of acne. JMC made an upfront payment of $ 1.3</t>
  </si>
  <si>
    <t>Debt and Interest</t>
  </si>
  <si>
    <t>Debt Disclosure [Abstract]</t>
  </si>
  <si>
    <t xml:space="preserve"> 8. Debt and Interest Debt Long-term debt to IDB, NSC and Helocyte consists of the following as of June 30, 2016 and December 31, 2015: June 30, December 31, ($ in thousands) 2016 2015 Interest rate Maturity IDB Note $ 14,009 $ 14,009 2.25 % Feb - 2017 NSC Note 7,208 10,000 8.00 % Mar - 2018 Helocyte Convertible Note, at fair value 1,000 - 5.00% -8.00 % Dec - 2017 Total notes payable, long-term 22,217 24,009 Less: Discount on notes payable 412 835 Total notes payable, long-term, net $ 21,805 $ 23,174 IDB Note On February 13, 2014, the Company executed a promissory note in favor of IDB in the amount of $ 15.0 14 100,000 100,000 2.25 The obligations of the Company under the IDB Note are collateralized by a security interest in, a general lien upon, and a right of set-off against the Company’s money market account of $ 15.0 The Company will default on the IDB Note if, among other things, it fails to pay outstanding principal or interest when due. Following the occurrence of an event of default under the IDB Note, IDB may: (i) declare the entire outstanding principal balance of the IDB Note, together with all accrued interest and other sums due under the IDB Note, to be immediately due and payable; (ii) exercise its right of setoff against any money, funds, credits or other property of any nature in possession of, under control or custody of, or on deposit with IDB; (iii) terminate the commitments of IDB; and (iv) liquidate the money market account to reduce the Company’s obligations to IDB. Effective March 31, 2015, the Company extended the maturity date of the IDB Note to February 27, 2017. At June 30, 2016, the Company had approximately $ 14.0 NSC Note In March 2015, the Company closed a private placement of a promissory note for $ 10 in favor of National Securities Corporation (“NSC”) 12 8 0.9 notes payable, long-term 12.4 The NSC Note was amended and restated on July 29, 2015 to provide that any time a Fortress subsidiary receives from the Company any proceeds from the NSC Note, the Company may, in its sole discretion, cause the Fortress Company to issue to NSC Biotech Venture Fund I LLC a new promissory note (the “Amended NSC Note”) on identical terms as the NSC Note, giving effect to the passage of time with respect to maturity. The Amended NSC Note will equal the dollar amount of the Fortress Company’s share of the NSC Note and reduce the Company’s obligations under the NSC Note by such amount. The Company will guarantee the Amended NSC Note until the Fortress Company either completes an initial public offering of its securities or raises sufficient equity capital so that it has cash equal to five times the Amended NSC Note. As of June 30, 2016, the Company transferred $ 2.8 3.0 In connection with the transfer of NSC Note proceeds to a Fortress Company, NSC will receive a warrant to purchase the Fortress Company’s stock equal to 25% of the NSC Note proceeds transferred to that Fortress Company divided by the lowest price at which the Fortress Company sells its equity in its first third party financing. The warrants issued will have a term of 10 As of June 30, 2016, Avenue recorded approximately $ 237,000 113,500 In February 2016, Checkpoint repaid its NSC Debt of $ 2.8 324,000 174,000 The Company’s Chairman, President and Chief Executive Officer and the Company’s Executive Vice President, Strategic Development, are Co-Portfolio Managers and Partners of Opus Point Partners Management, LLC (“OPPM”), which owns approximately 4.2 Helocyte Convertible Note On June 30, 2016, Helocyte held the first closing of the sale of convertible promissory notes. Helocyte sold eleven convertible promissory notes to investors for an aggregate of $1.0 million. The notes have an initial term of 18 10 (a) the lowest price per share at which equity securities of Helocyte are sold in such sale less a 33% discount and (b) a per share price based on a pre-offering valuation of $50.0 million divided by the number of common shares outstanding on a fully-diluted basis. (a) a discount to the price per share being paid in the Sale of Helocyte equal to 33% or (b) a conversion price per share based on a pre-sale valuation of $50.0 million divided by the fully-diluted common stock of Helocyte immediately prior to the Sale of Helocyte (excluding the notes). In the first closing, Helocyte realized net proceeds of $ 875,000 100,000 25,000 110 5.0 Due to the complexity and number of embedded features within each convertible note and as permitted under accounting guidance, the Company elected to account for the convertible notes and all the embedded features (collectively, the “hybrid instrument”) under the fair value option (see Note 4). IDB Letters of Credit The Company has several letters of credit (“LOC”) with IDB securing rent deposits for lease facilities totaling approximately $ 1.7 2 For the Three Months For the Six Months ($ in thousands) 2016 2015 2016 2015 IDB Note Interest $ 79 $ 82 $ 159 $ 153 Amortization of fees - 1 1 2 Total IDB Note 79 83 160 155 NSC Debt Interest 144 208 311 279 Amortization of fees 54 61 422 82 Total NSC Debt 198 269 733 361 Ovamed Interest - - - 167 Total Ovamed - - - 167 LOC Fees Interest 3 - 7 - Total LOC 3 - 7 - Helocyte Convertible Note Financing fees 249 - 249 - Total LOC 249 - 249 - Total Interest Expense $ 529 $ 352 $ 1,149 $ 683 </t>
  </si>
  <si>
    <t>Accrued Expenses and Other Long-Term Liabilities</t>
  </si>
  <si>
    <t>Payables and Accruals [Abstract]</t>
  </si>
  <si>
    <t xml:space="preserve"> 9. Accrued Expenses and Other Long-Term Liabilities June 30, December 31, ($ in thousands) 2016 2015 Accrued expenses: Professional fees $ 650 $ 382 Salaries, bonuses and related benefits 1,566 2,492 Ovamed manufacturing rights - short term component 1,987 1,500 Research and development 1,018 810 Dr. Falk Pharma milestone 2,776 2,717 Accrued royalty and coupons 309 - Lease impairment 146 146 Other 431 523 Total accrued expenses $ 8,883 $ 8,570 Other long-term liabilities: Deferred rent and long-term lease abandonment charge 3,706 584 Total other long-term liabilities $ 3,706 $ 584 </t>
  </si>
  <si>
    <t>Non-Controlling Interests</t>
  </si>
  <si>
    <t>Noncontrolling Interest [Abstract]</t>
  </si>
  <si>
    <t xml:space="preserve"> 10. Non-Controlling Interests As of June 30, 2016 ($ in thousands) Avenue Coronado SO Mustang Checkpoint JMC Helocyte Total NCI equity share $ (559) $ (217) $ (350) $ 33,139 $ (288) $ (499) $ 31,226 Net loss attributed to non-controlling interests (184) (10) (159) (7,513) (229) (254) (8,349) Non-controlling interests in consolidated entities $ (743) $ (227) $ (509) $ 25,626 $ (517) $ (753) $ 22,877 As of December 31, 2015 ($ in thousands) Avenue Coronado SO Mustang Checkpoint JMC Total NCI equity share $ 6 $ 23 $ 14 $ 32,760 $ 79 $ 32,882 Net loss attributed to non-controlling interests (567) (240) (373) (3,855) (420) (5,455) Non-controlling interests in consolidated entities $ (561) $ (217) $ (359) $ 28,905 $ (341) $ 27,427 For the three months ended June 30, 2016 ($ in thousands) Avenue Coronado SO Mustang Checkpoint JMC Helocyte Total Non-controlling interests in loss of consolidated entities $ (76) $ (5) $ (89) $ (3,476) $ (108) $ (157) $ (3,911) Non-controlling ownership 11.5 % 13.0 % 10.0 % 64.3 % 8.1 % 20.4 % For the three months ended June 30, 2015 ($ in thousands) Avenue Coronado SO Mustang Checkpoint Total Non-controlling interests in loss of consolidated entities $ (34) $ (70) $ (41) $ (98) $ (243) Non-controlling ownership 11.5 % 13 % 10 % 20.0 % For the six months ended June 30, 2016 ($ in thousands) Avenue Coronado SO Mustang Checkpoint JMC Helocyte Total Non-controlling interests in loss of consolidated entities $ (184) $ (10) $ (159) $ (7,513) $ (229) $ (254) $ (8,349) Non-controlling ownership 11.5 % 13.0 % 10.0 % 64.3 %(1) 8.1 % 20.4 % (1) Checkpoint is consolidated with Fortress’ operations because Fortress maintains voting control through its ownership of Checkpoint’s Class A Common Shares which provide super-majority voting rights. For the six months ended June 30, 2015 ($ in thousands) Avenue Coronado SO Mustang Checkpoint Total Non-controlling interests in loss of consolidated entities $ (34) $ (230) $ (267) $ (191) $ (722) Non-controlling ownership 11.5 % 13 % 10 % 20.0 % </t>
  </si>
  <si>
    <t>Net Loss per Common Share</t>
  </si>
  <si>
    <t>Earnings Per Share [Abstract]</t>
  </si>
  <si>
    <t>Net Loss Per Common Share</t>
  </si>
  <si>
    <t xml:space="preserve"> 11. Net Loss per Common Share 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 Included in common stock issued and outstanding as of June 30, 2016 are 8,705,137 The Company’s common stock equivalents, including For the Six Months Ended June 30, 2016 2015 Warrants to purchase Common Stock 515,068 685,061 Options to purchase Common Stock 1,754,365 2,064,365 Unvested Restricted Stock 8,705,137 7,704,269 Unvested Restricted Stock Units 1,374,083 36,000 Total 12,348,653 10,489,695 </t>
  </si>
  <si>
    <t>Stockholders' Equity</t>
  </si>
  <si>
    <t>Stockholders' Equity Note [Abstract]</t>
  </si>
  <si>
    <t>Stockholders’ Equity</t>
  </si>
  <si>
    <t xml:space="preserve"> 12. Stockholders’ Equity Stock-based Compensation As of June 30, 2016, the Company had four equity compensation plans: the Fortress Biotech, Inc. 2007 Stock Incentive Plan, the Fortress Biotech, Inc. 2013 Stock Incentive Plan, the Fortress Biotech, Inc. 2012 Employee Stock Purchase Plan and the Fortress Biotech. Inc. Long Term Incentive Plan (“LTIP”). For the Three Months Ended June 30, For the Six Months Ended June 30, ($ in thousands) 2016 2015 2016 2015 Employee awards $ 1,969 $ 1,525 $ 3,553 $ 2,988 Non-employee awards 3 7 6 14 Fortress Companies (1) 1,051 393 2,330 393 Total stock-based compensation expense $ 3,023 $ 1,925 $ 5,889 $ 3,395 (1) Consists of approximately $ 9,000 0.8 147,000 93,000 18,000 1.9 328,000 93,000 22,900 0.1 0.2 44,700 In February 2016, the Company modified the vesting schedule on the 1.9 3.9 0.4 Number of shares Weighted average Total weighted Weighted average Options vested and expected to vest at December 31, 2015 1,779,365 $ 4.37 $ 666,396 6.32 Granted - - - - Forfeited (25,000) 2.10 - - Options vested and expected to vest at June 30, 2016 1,754,365 $ 4.41 $ 597,262 5.80 Options vested and exercisable 1,065,501 $ 3.77 $ 573,662 5.34 As of June 30, 2016, the Company had unrecognized stock-based compensation expense related to unvested option of $ 33,000 0.03 Number of shares Weighted average Unvested balance at December 31, 2015 8,757,935 $ 2.47 Restricted stock granted 1,240,868 2.77 Restricted stock cancelled (33,333) 2.69 Restricted stock vested (173,333) 2.73 Restricted stock units granted 405,000 2.90 Restricted stock units cancelled (101,000) 3.64 Restricted stock units vested (16,917) 3.55 Unvested balance at June 30, 2016 10,079,220 $ 2.50 As of June 30, 2016, the Company had unrecognized stock-based compensation expense related to restricted stock and restricted stock unit awards of approximately $ 6.4 1.5 2.4 1.4 Employee Stock Purchase Plan Eligible employees can purchase the Company’s Common Stock at the end of a predetermined offering period at 85 As of June 30, 2016, 125,150 74,850 30,000 8,000 56,000 16,000 33,958 81,000 Warrants Number of shares Weighted average Total weighted Weighted average Outstanding as of December 31, 2015 569,835 $ 6.31 $ 120,700 1.84 Granted 100,000 3.00 - 4.92 Expired (129,767) 5.59 - Exercised (*) (25,000) 1.37 33,000 Outstanding as of June 30, 2016 515,068 $ 6.09 $ 79,200 2.48 Exercisable as of June 30, 2016 415,068 $ 6.83 $ 79,200 1.89 (*) - cashless All stock-based expense in connection with these warrants has been recognized prior to January 1, 2016. Long-Term Incentive Program (“LTIP”) On July 15, 2015, the stockholders approved the LTIP for the Company’s Chairman, President and Chief Executive Officer, Dr. Rosenwald, and Executive Vice Chairman, Strategic Development, Mr. Weiss. The LTIP consists of a program to grant equity interests in the Company and in the Company’s subsidiaries, and a performance-based bonus program that is designed to result in performance-based compensation that is deductible without limit under Section 162(m) of the Internal Revenue Code of 1986, as amended. On July 15, 2015, grants of 500,000 44.8 30 2.2 On January 1, 2016, the Compensation Committee granted 510,434 1 100,000,000 market condition , Compensation - Stock Compensation, 2.4 Fortress Companies Checkpoint Therapeutics, Inc. Checkpoint has a long-term incentive plan. In March 2015, Checkpoint issued a restricted stock grant to Dr. Marasco for services in connection with its Scientific Advisory Board. Dr. Marasco was issued a grant for 1.5 48 44.8 30 0.065 4.39 83 1.5 4.42 83 1.35 0.5 1.2 Certain employees and directors of Checkpoint have been awarded restricted stock under Checkpoint’s 2015 Incentive Plan 0.4 0.7 Avenue Therapeutics, Inc. Avenue has a long term incentive program. During 2015, Avenue granted 1.0 44.8 30 0.146 50 12.5 50 4,000 9,000 4,000 9,000 Journey Medical Corporation In January 2016, JMC granted 290,000 44.5 30 0.65 0 For the six Risk-free interest rate 1.46% - 1.82 % Expected dividend yield - Expected term in years 5.23-6.95 Expected volatility 96.89% - 102.05 % During the three and six months ended June 30, 2016, stock-based compensation associated with the amortization of stock option expense was approximately $ 0.1 0.3 31,000 66,000 Helocyte, Inc. On March 30, 2016, Helocyte granted 150,000 508,333 0.46 68 1.3 68,000 68,000 On March 30, 2016, Helocyte granted 1.0 0.097 25,000 25,000 Capital Raise Checkpoint On February 23, 2016, Checkpoint closed on gross proceeds of $ 0.6 10,000 3,500 7.00 45,000 126,640 44,324 As of June 30, 2016, the Company determined that the warrants still did not meet the definition of a derivative and continued to qualify for equity recognition. Origo On May 20, 2016, the Company entered into an agreement with Origo, and several accredited investors (collectively, the “Purchasers”) to, among other things, sell to the Purchasers the Company’s holdings of 1,020,000 0.92 Amendment to At Market Issuance Sales Agreement On April 28, 2016, the Company entered into an amendment to its existing At Market Issuance Sales Agreement, or Sales Agreement, with MLV &amp; Co. LLC, or MLV, pursuant to which it extended the termination date of the Sales Agreement to August 19, 2016. This amendment did not change any other material terms of the Sales Agreement. For the three months ended June 30, 2016, the Company issued 150,556 0.4 49,000</t>
  </si>
  <si>
    <t>Related Party Transactions</t>
  </si>
  <si>
    <t>Related Party Transactions [Abstract]</t>
  </si>
  <si>
    <t>Related Party Note</t>
  </si>
  <si>
    <t xml:space="preserve"> 13. Related Party Transactions Services Agreement with Opus Point Management Partners, LLC On April 3, 2014, the Company entered into a Shared Services Agreement with OPPM in which the parties agreed to share a rented facility as well as costs for certain services, which they individually require for the operation of their respective entities. The Company’s Chairman, President and Chief Executive Officer and the Company’s Executive Vice Chairman, Strategic Development are both Co-Portfolio Managers and Partners of OPPM. The Company incurred expense of approximately $ 21,000 44,000 84,000 88,000 Shared Services Agreement with TGTX In July 2015,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For the three and six months ended June 30, 2016, the Company invoiced TGTX $ 0.2 0.3 Desk Space Agreements with TGTX and OPPM In September 2014, the Company entered into Desk Space Agreements with OPPM and TGTX to occupy 20 40 0.5 1.1 The Desk Space Agreement was amended in May 2016, adjusting the initial rent allocations to 45 10 Each initial Desk Space Agreement has a term of five years. The Company took possession of the New York, NY office space in December 2015, commenced build out of the space shortly thereafter and took occupancy of the space in April 2016. The Company expects the total build out costs to approximate $ 5.1 199,000 39,800 79,800 4.5 2.0 0.5 Checkpoint Checkpoint has entered into various agreements with TGTX to develop and commercialize certain assets in connection with its licenses, including a collaboration agreement for some of the Dana Farber licensed antibodies, an option agreement and sponsored research agreement for the NeuPharma EGFR inhibitor, and a sublicense agreement for the Jubilant BET inhibitor (see Note 3). Checkpoint believes that by partnering with TGTX to develop these compounds in therapeutic areas outside of its business focus, it may substantially offset its preclinical costs and milestone costs related to the development and marketing of these compounds in solid tumor indications. Founders Agreement and Management Services Agreement with Checkpoint Effective March 17, 2015, the Company entered into a Founders Agreement with Checkpoint, which was amended and restated on July 11, 2016 (the “Founders Agreement”). The Founders Agreements provides that, in exchange for the time and capital expended in the formation of Checkpoint and the identification of specific assets the acquisition of which result in the formation of a viable emerging growth life science company, Checkpoint assumed $ 2.8 (i) issue annually to the Company, on the anniversary date of the Founders Agreement, shares of common stock equal to 2.5% of the fully-diluted outstanding equity of Checkpoint at the time of issuance; (ii) pay an equity fee in shares of common stock, payable within five (5) business days of the closing of any equity or debt financing for Checkpoint or any of its subsidiaries that occurs after the effective date of the Founders Agreement and ending on the date when the Company no longer has majority voting control in Checkpoint’s voting equity, equal to 2.5% of the gross amount of any such equity or debt financing; and (iii) pay a cash fee equal to 4.5% of Checkpoint’s annual net sales, payable on an annual basis, within ninety (90) days of the end of each calendar year. In the event of a change in control (as it is defined in the Founders Agreement), Checkpoint will pay a one-time change in control fee equal to five times (5x) the product of (i) net sales for the twelve (12) months immediately preceding the change in control and (ii) four and one-half percent (4.5%). Effective March 17, 2015, the Company entered into a Management Services Agreement (the “MSA”) with Checkpoint. Pursuant to the terms of the MSA, for a period of five (5) years, the Company will render advisory and consulting services to Checkpoint. Services provided under the MSA may include, without limitation, (i) advice and assistance concerning any and all aspects of Checkpoint’s operations, clinical trials, financial planning and strategic transactions and financings and (ii) conducting relations on behalf of Checkpoint with accountants, attorneys, financial advisors and other professionals (collectively, the “Services”). Checkpoint is obligated to utilize clinical research services, medical education, communication and marketing services and investor relations/public relation services of companies or individuals designated by the Company, provided those services are offered at market prices. However, Checkpoint is not obligated to take or act upon any advice rendered from the Company and the Company shall not be liable for any of Checkpoint’s actions or inactions based upon the Company’s advice. Fortress and its affiliates, including all members of the Checkpoint’s Board of Directors, have been contractually exempt from fiduciary duties to Checkpoint relating to corporate opportunities. In consideration for the Services, Checkpoint will pay the Company an annual consulting fee of $ 0.5 1.0 100 Founders Agreement and Management Services Agreement with Avenue Effective as of February 17, 2015, the Company entered into a Founders Agreement with Avenue pursuant to which the Company assigned to Avenue all of its rights and interest under the Company’s license agreement with Revogenex for IV Tramadol. As consideration for the Founders Agreement, Avenue assumed $ 3.0 3.0 (i) issue annually to the Company, on the anniversary date of the Founders Agreement, shares of common stock equal to two and one half percent (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 of the gross amount of any such equity or debt financing; and (iii) pay a cash fee equal to four and one half percent (4.5%) of Avenue’s annual net sales, payable on an annual basis, within ninety (90) days of the end of each calendar year. In the event of a change in control (as it is defined in the Founders Agreement), the Company will pay a one-time change in control fee equal to five (5x) times the product of (i) monthly net sales for the twelve (12) months immediately preceding the change in control and (ii) four and one-half percent (4.5%). Effective as of February 17, 2015, the Company entered into a Management Services Agreement (the “MSA”) with Avenue and each of Avenue’s current directors and officers who are directors or officers of the Company to provide services to Avenue pursuant to the terms of the MSA. Pursuant to the terms of the MSA, for a period of five (5) years, the Company will render advisory and consulting services to Avenue. Services provided under the MSA may include, without limitation, (i) advice and assistance concerning any and all aspects of Avenue’s operations, clinical trials, financial planning and strategic transactions and financings and (ii) conducting relations on behalf of Avenue with accountants, attorneys, financial advisors and other professionals (collectively, the “Services”). Avenue is obligated to utilize clinical research services, medical education, communication and marketing services and investor relations/public relation services of companies or individuals designated by Fortress, provided those services are offered at market prices. However, Avenue is not obligated to take or act upon any advice rendered from Fortress and Fortress shall not be liable for any of Avenue’s actions or inactions based upon their advice. Fortress and its affiliates, including all members of Avenue’s Board of Directors, have been contractually exempt from fiduciary duties to Avenue relating to corporate opportunities. In consideration for the Services, the Company will pay Fortress an annual consulting fee of $ 0.5 1.0 100 Founders Agreement and Management Services Agreement with Helocyte Effective March 20, 2015, the Company entered into a Founders Agreement with Helocyte pursuant to which the Company agreed to provide the initial funding required by the COH License Agreement for PepVax and Triplex, as well as other operating capital needed to meet Helocyte’s initial capital requirements. As consideration for the Founders Agreement, upon Helocyte commencing a third party financing, Helocyte will assume the Company’s accumulated debt, attributable to Helocyte’s expenses and costs associated with its formation, license acquisition and expenses, under the NSC Note (“NSC Note”), or other similar debt. As additional consideration for the transfer of rights under the Founders Agreement, Helocyte will also: (i) issue annually to the Company, on the anniversary date of the Founders Agreement, shares of common stock equal to two and one half percent (2.5%) of the fully-diluted outstanding equity of Helocyte at the time of issuance; (ii) pay an equity fee in shares of Helocyte common stock, payable within five (5) business days of the closing of any equity or debt financing for Helocyte or any of its respective subsidiaries that occurs after the effective date of the Founders Agreement and ending on the date when Fortress no longer has majority voting control in Helocyte’s voting equity, equal to two and one half percent (2.5%) of the gross amount of any such equity or debt financing; and (iii) pay a cash fee equal to four and one half percent (4.5%) of Helocyte’s annual net sales, payable on an annual basis, within ninety (90) days of the end of each calendar year. In the event of a change in control (as it is defined in the Founders Agreement), the Company will pay a one-time change in control fee equal to five (5x) times the product of (i) monthly net sales for the twelve (12) months immediately preceding the change in control and (ii) four and one-half percent (4.5%). Effective March 20, 2015, the Company entered into a Management Services Agreement (the “MSA”) with Helocyte and each of Helocyte’s current directors and officers who are directors or officers of the Company to provide services to Helocyte pursuant to the terms of the MSA. Pursuant to the terms of the MSA, for a period of five (5) years, the Company will render advisory and consulting services to Helocyte. Services provided under the MSA may include, without limitation, (i) advice and assistance concerning any and all aspects of Helocyte’s operations, clinical trials, financial planning and strategic transactions and financings and (ii) conducting relations on behalf of Helocyte with accountants, attorneys, financial advisors and other professionals (collectively, the “Services”). Helocyte is obligated to utilize clinical research services, medical education, communication and marketing services and investor relations/public relation services of companies or individuals designated by Fortress, provided those services are offered at market prices. However, Helocyte is not obligated to take or act upon any advice rendered from Fortress and Fortress shall not be liable for any of Helocyte’s actions or inactions based upon their advice. Fortress and its affiliates, including all members of Helocyte’s Board of Directors, have been contractually exempt from fiduciary duties to Helocyte relating to corporate opportunities. In consideration for the Services, the Company will pay Fortress an annual consulting fee of $ 0.5 1.0 100 Founders Agreement and Management Services Agreement with Mustang Effective March 13, 2015, the Company entered a Founders Agreement with Mustang, which was amended and restated on May 17, 2016 and again on July 26, 2016. The Founders Agreement provides that, in exchange for the time and capital expended in the formation of Mustang and the identification of specific assets the acquisition of which result in the formation of a viable emerging growth life science company, the Company will loan Mustang $ 2.0 15 Concurrently with the second amendment to the Founders Agreement, we entered into an Exchange Agreement whereby we exchanged our 7.2 million Class B Common shares for 7.0 million common shares and 250,000 Class A Preferred shares. Class A Preferred Stock is identical to common stock other than as to voting rights, conversion rights and the PIK Dividend right (as described below). Each share of Class A Preferred Stock will be entitled to vote the number of votes that is equal to one and one-tenth (1.1) times a fraction, the numerator of which is the sum of (A) the shares of outstanding Mustang common stock and (B) the whole shares of Mustang common stock into which the shares of outstanding Class A Common Stock and the Class A Preferred Stock are convertible and the denominator of which is the number of shares of outstanding Class A Preferred Stock. Thus, the Class A Preferred Stock will at all times constitute a voting majority. Each share of Class A Preferred Stock is convertible, at our option, into one fully paid and nonassessable share of Mustang common stock, subject to certain adjustments. As holders of Class A Preferred Stock, we will receive on each March 13 (each a “PIK Dividend Payment Date”) until the date all outstanding Class A Preferred Stock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Mustang’s fully-diluted outstanding capitalization on the date that is one (1) business day prior to any PIK Dividend Payment Date. As additional consideration under the Founders Agreement, Mustang will also: (i) pay an equity fee in shares of common stock, payable within five (5) business days of the closing of any equity or debt financing for Mustang or any of its respective subsidiaries that occurs after the effective date of the Founders Agreement and ending on the date when the Company no longer has majority voting control in Mustang’s voting equity, equal to two and one-half (2.5%) of the gross amount of any such equity or debt financing; and (ii) pay a cash fee equal to four and one-half percent (4.5%) of Mustang’s annual net sales, payable on an annual basis, within ninety (90) days of the end of each calendar year. In the event of a change in control, Mustang will pay a one-time change in control fee equal to five (5x) times the product of (A) monthly net sales for the twelve (12) months immediately preceding the change in control and (B) four and one-half percent (4.5%). Effective as of March 13, 2015, the Company entered into a Management Services Agreement (the “MSA”) with Mustang. Pursuant to the terms of the MSA, for a period of five (5) years, the Company will render advisory and consulting services to Mustang. Services provided under the MSA may include, without limitation, (i) advice and assistance concerning any and all aspects of Mustang’s operations, clinical trials, financial planning and strategic transactions and financings and (ii) conducting relations on behalf of Mustang with accountants, attorneys, financial advisors and other professionals (collectively, the “Services”). Mustang is obligated to utilize clinical research services, medical education, communication and marketing services and investor relations/public relation services of companies or individuals designated by Fortress, provided those services are offered at market prices. However, Mustang is not obligated to take or act upon any advice rendered from Fortress, and Fortress shall not be liable for any of Mustang’s actions or inactions based upon Fortress’s advice. Fortress and its affiliates, including all members of Mustang’s Board of Directors, have been contractually exempt from fiduciary duties to Mustang relating to corporate opportunities. In consideration for the Services, Mustang will pay Fortress an annual consulting 0.5 1.0 100 Chord Advisors, LLC In May 2015, we entered into a full service consulting agreement with Chord Advisors, LLC (“Chord”) to provide advisory accounting services. Under the terms of the agreement, we pay Chord $ 10,000 5,000 7,500</t>
  </si>
  <si>
    <t>Segment Information</t>
  </si>
  <si>
    <t>Segment Reporting [Abstract]</t>
  </si>
  <si>
    <t>Segment Reporting Disclosure [Text Block]</t>
  </si>
  <si>
    <t xml:space="preserve"> 14. Segment Information The Company operates in two reportable segments, Dermatology Product Sales and Pharmaceutical and Biotechnology Product Development. The accounting policies of the Company’s segments are the same as those described in Note 2. Cost of goods sold is directly related to product sales only. Revenues derived from co promote revenue, which made up all of the Dermatology Product Sales in the first quarter had no cost of goods sold. As a result, cost of goods sold was only recorded in the three months ended June 30, 2016. Dermatology Pharmaceutical and Products Biotechnology Product Three Months Ended June 30, 2016 Sales Development Consolidated Net Revenue $ 982 $ 1,248 $ 2,230 Direct cost of goods (324) - (324) Sales and marketing costs (1,998) - (1,998) Research and development - (8,407) (8,407) General and administrative - (6,637) (6,637) Segment loss from operations $ (1,340) $ (13,796) $ (15,136) Segment assets $ 3,058 $ 95,004 $ 98,062 Dermatology Pharmaceutical and Products Biotechnology Product Three Months Ended June 30, 2015 Sales Development Consolidated Net Revenue $ - $ - $ - Direct cost of goods - - - Sales and marketing costs (727) - (727) Research and development - (3,959) (3,959) General and administrative - (3,076) (3,076) Segment loss from operations $ (727) $ (7,035) $ (7,762) Segment assets $ 1,569 $ 82,130 $ 83,699 Dermatology Pharmaceutical and Products Biotechnology Six Months Ended June 30, 2016 Sales Product Development Consolidated Net Revenue $ 1,364 $ 1,526 $ 2,890 Direct cost of goods (324) - (324) Sales and marketing costs (3,884) - (3,884) Research and development - (16,244) (16,244) General and administrative - (12,665) (12,665) Segment loss from operations $ (2,844) $ (27,383) $ (30,227) Segment assets $ 3,058 $ 95,004 $ 98,062 Dermatology Pharmaceutical and Products Biotechnology Product Six Months Ended June 30, 2015 Sales Development Consolidated Net Revenue $ - $ 500 $ 500 Direct cost of goods - - $ - Sales and marketing costs (1,300) (1,300) Research and development - (13,053) (13,053) General and administrative - (5,980) (5,980) Segment loss from operations $ (1,300) $ (18,533) $ (19,833) Segment assets $ 1,569 $ 82,130 $ 83,699 Significant Customers For the three months ended June 30, 2016, three of our customers accounted for more than 10.0% of our total revenue in the amount of $ 0.3 0.3 0.3 0.6 0.3 0.3 At June 30, 2016, three of our customers accounted for more than 10.0% of our total accounts receivable balance in the amount of $ 0.4 0.4 0.1</t>
  </si>
  <si>
    <t>Merger Agreement with National Holdings Corporation</t>
  </si>
  <si>
    <t>Business Combinations [Abstract]</t>
  </si>
  <si>
    <t>Mergers, Acquisitions and Dispositions</t>
  </si>
  <si>
    <t xml:space="preserve"> 15. Merger Agreement with National Holdings Corporation On April 27, 2016, the Company, its wholly owned subsidiary, FBIO Acquisition, Inc. (“Acquisition Sub”), a Delaware corporation and National Holdings Corporation (“NHLD”), a Delaware corporation, entered into an Agreement and Plan of Merger (“Merger Agreement”) for the acquisition of NHLD by Acquisition Sub. Fortress entered into the transaction in part because of NHLD’s ability to finance emerging biotech transactions. Pursuant to the Merger Agreement and upon the terms and subject to the conditions therein, Fortress has agreed to cause Acquisition Sub to commence a tender offer (the “Offer”) as promptly as practicable and in no event later than 30 days after the Financial Industry Regulatory Authority (“FINRA”) declares the application required under NASD Rule 1017 regarding the potential change of control of the broker-dealer subsidiary of NHLD as substantially complete, for all of the issued and outstanding shares of NHLD’s common stock, par value $ 0.02 3.25 If more than 80 Following the consummation of the Offer, regardless of the number of shares purchased, Fortress will have the right to appoint a majority of the board of NHLD. If the Merger Agreement is terminated under certain circumstances as indicated in the Merger Agreement NHLD would be responsible for a termination fee of approximately $ 1.8 4.4 0.8</t>
  </si>
  <si>
    <t>Subsequent Events</t>
  </si>
  <si>
    <t>Subsequent Events [Abstract]</t>
  </si>
  <si>
    <t xml:space="preserve"> 16. Subsequent Events NSC Note On July 5, 2016, Fortress transferred $ 3.6 25 Settlement Agreement with Ovamed GmbH (“Ovamed”) On August 1 1.9 1.1 0.8 .</t>
  </si>
  <si>
    <t>Summary of Significant Accounting Policies (Policies)</t>
  </si>
  <si>
    <t>Basis of Presentation and Principles of Consolidation</t>
  </si>
  <si>
    <t xml:space="preserve">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Accordingly, these unaudited condensed consolidated financial statements should be read in conjunction with the Company’s Form 10-K, which was filed with the United States Securities and Exchange Commission (“SEC”) on March 15, 2016, from which the Company derived the balance sheet data at December 31, 2015. The Company’s unaudited condensed consolidated financial statements include the accounts of the Company and its subsidiaries: Innmune Limited, Coronado SO, Cyprium Therapeutics, Inc., Escala, JMC, CB Securities Corporation, Avenue, Checkpoint, Mustang and Helocyte. All intercompany balances and transactions have been eliminated.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t>
  </si>
  <si>
    <t>Use of Estimates</t>
  </si>
  <si>
    <t xml:space="preserve"> Use of Estimates The Company’s unaudited condensed consolidated financial statements include certain amounts that are based on management’s best estimates and judgments. The Company’s significant estimates include, but are not limited to, useful lives assigned to long-lived assets, fair value measurements, stock-based compensation, common stock issued to acquire licenses, investments, accrued expenses, provisions for income taxes and contingencies. Due to the uncertainty inherent in such estimates, actual results may differ from these estimates.</t>
  </si>
  <si>
    <t xml:space="preserve">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that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mount owed to Ovamed GmbH (“Ovamed”) upon the acquisition of certain manufacturing rights in December 2012 under the amendment to the Company’s sublicense agreement with Ovamed has been recorded at its net present value, which approximates its fair value. The amounts due to Ovamed are included in current liabilities at June 30, 2016 and at December 31, 2015 on the Condensed Consolidated Balance Sheets (see Note 9).</t>
  </si>
  <si>
    <t>Segment Reporting</t>
  </si>
  <si>
    <t xml:space="preserve"> Segment Reporting Effective April 1, 2016, consistent with the increase in JMC’s operations, the Company now operates in two operating and reportable segments, Dermatology Product Sales and Pharmaceutical and Biotechnology Product Development. The chief operating decision-maker (“CODM”) is the Company’s Chief Executive Officer. There are no significant inter-segment sales. The Company evaluates the performance of each segment based on operating profit or loss. There is no inter-segment allocation of interest expense and income taxes.</t>
  </si>
  <si>
    <t>Cash and Cash Equivalents</t>
  </si>
  <si>
    <t xml:space="preserve"> Cash and Cash Equivalents The Company considers highly liquid investments with a maturity of three months or less when purchased to be cash equivalents. Cash and cash equivalents at June 30, 2016 and at December 31, 2015 consisted of cash, money market funds and certificates of deposit in institutions in the United States. Balances at certain institutions have exceeded Federal Deposit Insurance Corporation insured limits and U.S. government agency securities.</t>
  </si>
  <si>
    <t xml:space="preserve"> Property and Equipment Office equipment is recorded at cost and depreciated using the straight-line method over the estimated useful life of each asset. Leasehold improvements are amortized over the shorter of the estimated useful lives or the term of the respective leases.</t>
  </si>
  <si>
    <t>Impairment of Long-Lived Assets</t>
  </si>
  <si>
    <t xml:space="preserve">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si>
  <si>
    <t>Restricted Cash</t>
  </si>
  <si>
    <t xml:space="preserve"> Restricted Cash The Company records cash held in trust or pledged to secure certain debt obligations as restricted cash. As of June 30, 2016, the Company has $ 14.6 14.0 0.6</t>
  </si>
  <si>
    <t>Inventories</t>
  </si>
  <si>
    <t xml:space="preserve"> Inventories Inventories comprise finished goods, which are valued at the lower of cost or market, on a first-in, first-out basis. The Company evaluates the carrying value of inventories on a regular basis, taking into account anticipated future sales compared with quantities on hand, and the remaining shelf life of goods on hand.</t>
  </si>
  <si>
    <t>Accounts Receivable</t>
  </si>
  <si>
    <t xml:space="preserve"> Accounts Receivable Accounts receivable consists of amounts due to the Company for product sales from JMC. The Company’s accounts receivable reflects discounts for early payment and for product returns.</t>
  </si>
  <si>
    <t>Investments at Fair Value</t>
  </si>
  <si>
    <t xml:space="preserve"> Investments at Fair Value The Company elects the fair value option for its long-term investments at fair value (see Note 4).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investments on the Condensed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Fair Value Option</t>
  </si>
  <si>
    <t xml:space="preserve"> Fair Value Option As permitted under the Financial Accounting Standards Board (“FASB”), Accounting Standards Codification (“ASC”) 825, Financial Instruments,</t>
  </si>
  <si>
    <t>Accounting for Warrants at Fair Value</t>
  </si>
  <si>
    <t xml:space="preserve"> Accounting for Warrants at Fair Value The Company classifies as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The fair value of warrants that include price protection reset provision features are deemed to be “down-round protection” and, therefore, do not meet the scope exception for treatment as a derivative under ASC 815 “Derivatives and Hedges”, since “down-round protection” is not an input into the calculation of the fair value of warrants and cannot be considered “indexed to the Company’s own stock” which is a requirement for the scope exception as outlined under ASC 815. The accounting treatment of derivative financial instruments requires that the Company record the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Company assessed the classification of warrants (the “June 2016 Warrants”) issued, in connection with the Helocyte convertible note financing in June 2016, and determined that the June 2016 Warrants met the criteria for liability classification. Accordingly, the Company classified the June 2016 Warrants as a liability at their fair value and adjusts the instruments to fair value at each balance sheet date until the warrants are exercised or expired. Any change in the fair value of the June 2016 Warrants is recognized as “change in the fair value of warrant liabilities” in the Condensed Consolidated</t>
  </si>
  <si>
    <t>Issuance of Debt and Equity</t>
  </si>
  <si>
    <t xml:space="preserve"> Issuance of Debt and Equity The Company issues complex financial instruments which include both equity and debt features. The Company analyzes each instrument under FASB ASC 480, Distinguishing Liabilities from Equity Derivatives and Hedging Debt</t>
  </si>
  <si>
    <t>Valuation of Warrants Related to NSC Note</t>
  </si>
  <si>
    <t xml:space="preserve"> Valuation of Warrants Related to NSC Note In accordance with FASB No. ASC 815, the Company classified the fair value of the warrants granted in connection with the NSC Note transferred to Avenue effective February 2015 (the “Contingently Issuable Warrants”)</t>
  </si>
  <si>
    <t xml:space="preserve"> Intangible Asset Licenses The Company records the costs of acquired product distribution license rights as intangible asset-licenses in the Condensed Consolidated Balance Sheets. Upon commencement of product sales, license rights associated with those sales are amortized over the expected life of the product into product expense in the Condensed Consolidated Statements of Operations. As of June 30, 2016, product sales related to certain of the Company’s intangible asset licenses commenced and the Company commenced amortization of those licenses (see Note 7).</t>
  </si>
  <si>
    <t>Deferred Financing Costs</t>
  </si>
  <si>
    <t xml:space="preserve"> Deferred Financing Costs Financing costs incurred in connection with the promissory note for $ 15.0</t>
  </si>
  <si>
    <t>Revenue Recognition</t>
  </si>
  <si>
    <t xml:space="preserve"> Revenue Recognition The Company recognizes revenue for the performance of services or the shipment of products when each of the following four criteria is met: (i) persuasive evidence of an arrangement exists; (ii) products are delivered or services are rendered; (iii) the sales price is fixed or determinable; and (iv) collectability is reasonably assured. Reimbursement Arrangements and Collaborative Arrangements Checkpoint is reimbursed by TG Therapeutics, Inc. (“TGTX”), a related party, for TGTX’s share of the cost of the license and product research and development under their collaboration agreement. The gross amount of these reimbursed costs is reported as revenue in the Condensed Consolidated Statements of Operations, since the Company acts as a principal, bears credit risk and may perform part of the services required in the transactions. Consistent with ASC 605-45, Revenue Recognition - Principal Agent Considerations The Company follows ASC 605-25, Revenue Recognition -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Condensed Consolidated Balance Sheets and recognized as revenue in the Condensed Consolidated Statements of Operations when the related revenue recognition criteria are met. Revenue Recognition  Milestone Method The Company follows ASC 605-28, Revenue RecognitionMilestone Method JMC Product Revenue JMC sells its products directly to wholesalers and specialty pharmacies. JMC recognizes product sales revenue when delivery has occurred, collectability is reasonably assured, and the price to the buyer is fixed or determinable, (in accordance with the specific contractual terms). Delivery occurs when title has transferred to the customer, and the customer has assumed the risks and rewards of ownership. Revenue from product sales is recognized net of provisions for estimated cash discounts, allowances, returns, rebates, chargebacks and distribution fees paid to certain of JMC’s wholesale customers. JMC establishes these provisions concurrently with the recognition of product sales revenue. JMC offers cash discounts for prompt payment and allowances are recorded at the time of sale. JMC allows customers to return product within a specified period of time before and after its expiration date. Provisions for returns are estimated based on historical levels for like products from external data sources, taking into account additional available information such as historical return and exchange levels, and inventory levels in the wholesale distribution channel through its partners. Although the company has limited history with these product sales, the Company believes based on its current level of sales that it can make reasonable estimates of returns based upon external data sources. JMC reviews its methodology and adequacy of the provision for returns on a quarterly basis, adjusting for changes in assumptions, historical internal and external results and business practices, as necessary. JMC’s co-promotion revenue for Dermasorb HC is based upon prescription volume over an established baseline.</t>
  </si>
  <si>
    <t>Research and Development</t>
  </si>
  <si>
    <t xml:space="preserve">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t>
  </si>
  <si>
    <t>Contingencies</t>
  </si>
  <si>
    <t xml:space="preserve">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si>
  <si>
    <t>Stock-Based Compensation</t>
  </si>
  <si>
    <t xml:space="preserve"> Stock-Based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t>
  </si>
  <si>
    <t>Income Taxes</t>
  </si>
  <si>
    <t xml:space="preserve">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t>
  </si>
  <si>
    <t xml:space="preserve">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see Note 10).</t>
  </si>
  <si>
    <t>Comprehensive Loss</t>
  </si>
  <si>
    <t xml:space="preserve"> Comprehensive Loss The Company’s comprehensive loss is equal to its net loss for all periods presented.</t>
  </si>
  <si>
    <t>Recently Issued Accounting Standards</t>
  </si>
  <si>
    <t xml:space="preserve"> In January 2016, FASB issued Accounting Standards Update (“ASU”) No. 2016-01, Financial Instruments - Overall (Subtopic 825-10): Recognition and Measurement of Financial Assets and Liabilities In February 2016, the FASB issued ASU No. 2016-02, Leases (Topic 842) In March 2016, the FASB issued ASU 2016-08, Revenue from Contracts with Customers (Topic 606): Principal versus Agent Considerations In March 2016, the FASB issued ASU No. 2016-09, Compensation-Stock Compensation (Topic 718), Improvements to Employee Share-Based Payment Accounting (“ASU No. 2016-09”) . Under ASU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No. 2016-09 eliminates the requirement that excess tax benefits be realized before companies can recognize them. ASU No. 2016-09 also requires companies to present excess tax benefits as an operating activity on the statement of cash flows rather than as a financing activity. Furthermore, ASU No.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No. 2016-09 requires a company to classify the cash paid to a tax authority when shares are withheld to satisfy its statutory income tax withholding obligation as a financing activity on the statement of cash flows. Under current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se aspects of ASU No. 2016-09 are effective for reporting periods beginning after December 15, 2016, with early adoption permitted provided that all of the guidance is adopted in the same period. The Company is currently evaluating the impact of ASU No. 2016-09 on the condensed consolidated financial statements and related disclosures. In April 2016, the FASB issued ASU Revenue from Contracts with Customer (“ASU No. 2016-10”) In June 2016, the FASB issued ASU No. 2016-13, Financial Instruments - Credit Losses: Measurement of Credit Losses on Financial Instruments</t>
  </si>
  <si>
    <t>Property and Equipment (Tables)</t>
  </si>
  <si>
    <t>Components of Property and Equipment</t>
  </si>
  <si>
    <t xml:space="preserve"> Property and equipment consisted of the following: June 30, December 31, ($ in thousands) Useful Life (Years) 2016 2015 Computer equipment 3 $ 431 $ 13 Furniture and fixtures 5 675 69 Leasehold improvements 5 164 21 Construction in progress (1) N/A 3,407 274 Total property and equipment 4,677 377 Less: Accumulated depreciation (142) (68) Property and equipment, net $ 4,535 $ 309 (1) For build-out of the Company's new office in New York, NY.</t>
  </si>
  <si>
    <t>Fair Value Measurements (Tables)</t>
  </si>
  <si>
    <t>Fair Value, Balance Sheet Grouping, Financial Statement Captions [Line Items]</t>
  </si>
  <si>
    <t>Schedule of Fair Value, Assets and Liabilities Measured on Recurring Basis</t>
  </si>
  <si>
    <t xml:space="preserve"> The following tables classify into the fair value hierarchy financial instruments measured at fair value on a recurring basis on the Condensed Consolidated Balance Sheets as of June 30, 2016 and December 31, 2015: Fair Value Measurement as of June 30, 2016 ($ in thousands) Level 1 Level 2 Level 3 Total Assets Long-term investments, at fair value $ - $ - $ 766 $ 766 Liabilities Contingently issuable warrants $ - $ - $ 203 $ 203 Warrant liabilities 99 99 Helocyte convertible note, at fair value - - 1,000 1,000 Fair Value Measurement as of December 31, 2015 ($ in thousands) Level 1 Level 2 Level 3 Total Assets Long-term investments, at fair value $ - $ - $ 2,485 $ 2,485 Liabilities Derivative warrant liability $ - $ - $ 114 $ 114 </t>
  </si>
  <si>
    <t>Schedule of changes in fair value of financial instruments</t>
  </si>
  <si>
    <t xml:space="preserve"> The table below provides a rollforward of the changes in fair value of Level 3 financial instruments for the six months ended June 30, 2016 and 2015: ($ in thousands) Investment in Investment Contingently Helocyte Warrant Total Balance at December 31, 2015 $ 2,235 $ 250 $ 114 $ - $ - $ 2,599 Additions during the period - - - 1,000 99 1,099 Change in fair value of investments (1,719) - - - (1,719) Fair value adjustment of Contingently Issuable Warrants - - 89 - - 89 Balance at June 30, 2016 $ 516 $ 250 $ 203 $ 1,000 $ 99 $ 2,068 ($ in thousands) Investment in Investment in Contingently Helocyte Total Balance at December 31, 2014 $ 3,910 $ 250 $ - $ - $ 4,160 Change in fair value of investments 1,407 - - - 1,407 Fair value adjustment of Contingently Issuable Warrants - - - - - Balance at June 30, 2015 $ 5,317 $ 250 $ - $ - $ 5,567 </t>
  </si>
  <si>
    <t>Avenue [Member]</t>
  </si>
  <si>
    <t>Fair Value Measurements, Recurring and Nonrecurring, Valuation Techniques</t>
  </si>
  <si>
    <t xml:space="preserve"> The fair value of Avenue’s Contingently Issuable Warrants was determined by applying management’s estimate of the probability of issuance of the Contingently Issuable Warrants together with an option pricing model, with the following key assumptions: June 30, Risk-free interest rate 1.78 % Expected dividend yield - % Expected term in years 9.59 Expected volatility 83.00 % Probability of issuance of the warrant 45.00 %</t>
  </si>
  <si>
    <t>Helocyte [Member] | Convertible Debt [Member]</t>
  </si>
  <si>
    <t xml:space="preserve"> At June 30, 2016, the fair value equaled the proceeds received. A summary of the weighted average (in aggregate) significant unobservable inputs (Level 3 inputs) used in measuring the convertible debt that is categorized within Level 3 of the fair value hierarchy for the three and six months ended June 30, 2016 is as follows: June 30, Risk-free interest rate 1.01 % Expected dividend yield - % Expected term in years 1.50 Expected volatility 72.00 % Probability of conversion 31.88 % </t>
  </si>
  <si>
    <t>Helocyte [Member] | Warrant [Member]</t>
  </si>
  <si>
    <t xml:space="preserve"> A summary of the weighted average (in aggregate) significant unobservable inputs (level 3 inputs) used in measuring the Company’s warrant liabilities that are categorized within Level 3 of the fair value hierarchy for the three and six months ended June 30, 2016 is as follows: June 30, Risk-free interest rate 1.01 % Expected dividend yield - % Expected term in years 5.00 Expected volatility 89.20 % Strike price $ 0.43 </t>
  </si>
  <si>
    <t>Licenses Acquired (Tables)</t>
  </si>
  <si>
    <t>Research and Development Arrangement, Contract to Perform for Others</t>
  </si>
  <si>
    <t xml:space="preserve"> For the three and six months ended June 30, 2016 and 2015, the Company’s research and development-licenses acquired comprise of the following: For the Three Months Ended June 30, For the Six Months Ended June 30, ($ in thousands) 2016 2015 2016 2015 Fortress Companies: Avenue $ - $ 1,000 $ - $ 3,000 Checkpoint 2,060 33 2,060 2,033 Coronado SO - 428 - 1,607 Helocyte - 200 83 200 Mustang - (113) - 2,147 Total $ 2,060 $ 1,548 $ 2,143 $ 8,987 </t>
  </si>
  <si>
    <t>Debt and Interest (Tables)</t>
  </si>
  <si>
    <t>Schedule Of Interest Expenses</t>
  </si>
  <si>
    <t xml:space="preserve"> Long-term debt to IDB, NSC and Helocyte consists of the following as of June 30, 2016 and December 31, 2015: June 30, December 31, ($ in thousands) 2016 2015 Interest rate Maturity IDB Note $ 14,009 $ 14,009 2.25 % Feb - 2017 NSC Note 7,208 10,000 8.00 % Mar - 2018 Helocyte Convertible Note, at fair value 1,000 - 5.00% -8.00 % Dec - 2017 Total notes payable, long-term 22,217 24,009 Less: Discount on notes payable 412 835 Total notes payable, long-term, net $ 21,805 $ 23,174 </t>
  </si>
  <si>
    <t>Schedule Of Interest Expenses For Debt Arrangements</t>
  </si>
  <si>
    <t xml:space="preserve"> The following table shows the details of interest expense for all debt arrangements during the periods presented. Interest expense includes contractual interest and amortization of the debt discount and amortization of fees associated with loan transaction costs, amortized over the life of the loan: For the Three Months For the Six Months ($ in thousands) 2016 2015 2016 2015 IDB Note Interest $ 79 $ 82 $ 159 $ 153 Amortization of fees - 1 1 2 Total IDB Note 79 83 160 155 NSC Debt Interest 144 208 311 279 Amortization of fees 54 61 422 82 Total NSC Debt 198 269 733 361 Ovamed Interest - - - 167 Total Ovamed - - - 167 LOC Fees Interest 3 - 7 - Total LOC 3 - 7 - Helocyte Convertible Note Financing fees 249 - 249 - Total LOC 249 - 249 - Total Interest Expense $ 529 $ 352 $ 1,149 $ 683 </t>
  </si>
  <si>
    <t>Accrued Expenses and Other Long-Term Liabilities (Tables)</t>
  </si>
  <si>
    <t>Components of Accrued Expenses and Other Long-Term Liabilities</t>
  </si>
  <si>
    <t xml:space="preserve"> Accrued expenses and other long-term liabilities consisted of the following: June 30, December 31, ($ in thousands) 2016 2015 Accrued expenses: Professional fees $ 650 $ 382 Salaries, bonuses and related benefits 1,566 2,492 Ovamed manufacturing rights - short term component 1,987 1,500 Research and development 1,018 810 Dr. Falk Pharma milestone 2,776 2,717 Accrued royalty and coupons 309 - Lease impairment 146 146 Other 431 523 Total accrued expenses $ 8,883 $ 8,570 Other long-term liabilities: Deferred rent and long-term lease abandonment charge 3,706 584 Total other long-term liabilities $ 3,706 $ 584 </t>
  </si>
  <si>
    <t>Non-Controlling Interests (Tables)</t>
  </si>
  <si>
    <t>Consolidation, Less than Wholly Owned Subsidiary, Parent Ownership Interest, Effects of Changes, Net</t>
  </si>
  <si>
    <t xml:space="preserve"> Non-controlling interests in consolidated entities are as follows: As of June 30, 2016 ($ in thousands) Avenue Coronado SO Mustang Checkpoint JMC Helocyte Total NCI equity share $ (559) $ (217) $ (350) $ 33,139 $ (288) $ (499) $ 31,226 Net loss attributed to non-controlling interests (184) (10) (159) (7,513) (229) (254) (8,349) Non-controlling interests in consolidated entities $ (743) $ (227) $ (509) $ 25,626 $ (517) $ (753) $ 22,877 As of December 31, 2015 ($ in thousands) Avenue Coronado SO Mustang Checkpoint JMC Total NCI equity share $ 6 $ 23 $ 14 $ 32,760 $ 79 $ 32,882 Net loss attributed to non-controlling interests (567) (240) (373) (3,855) (420) (5,455) Non-controlling interests in consolidated entities $ (561) $ (217) $ (359) $ 28,905 $ (341) $ 27,427 </t>
  </si>
  <si>
    <t>Components Of Non-Controlling Interests In Loss Of Consolidated Entities</t>
  </si>
  <si>
    <t xml:space="preserve"> The components of non-controlling interests in loss of consolidated entities are as follows: For the three months ended June 30, 2016 ($ in thousands) Avenue Coronado SO Mustang Checkpoint JMC Helocyte Total Non-controlling interests in loss of consolidated entities $ (76) $ (5) $ (89) $ (3,476) $ (108) $ (157) $ (3,911) Non-controlling ownership 11.5 % 13.0 % 10.0 % 64.3 % 8.1 % 20.4 % For the three months ended June 30, 2015 ($ in thousands) Avenue Coronado SO Mustang Checkpoint Total Non-controlling interests in loss of consolidated entities $ (34) $ (70) $ (41) $ (98) $ (243) Non-controlling ownership 11.5 % 13 % 10 % 20.0 % For the six months ended June 30, 2016 ($ in thousands) Avenue Coronado SO Mustang Checkpoint JMC Helocyte Total Non-controlling interests in loss of consolidated entities $ (184) $ (10) $ (159) $ (7,513) $ (229) $ (254) $ (8,349) Non-controlling ownership 11.5 % 13.0 % 10.0 % 64.3 %(1) 8.1 % 20.4 % (1) Checkpoint is consolidated with Fortress’ operations because Fortress maintains voting control through its ownership of Checkpoint’s Class A Common Shares which provide super-majority voting rights. For the six months ended June 30, 2015 ($ in thousands) Avenue Coronado SO Mustang Checkpoint Total Non-controlling interests in loss of consolidated entities $ (34) $ (230) $ (267) $ (191) $ (722) Non-controlling ownership 11.5 % 13 % 10 % 20.0 % </t>
  </si>
  <si>
    <t>Net Loss per Common Share (Tables)</t>
  </si>
  <si>
    <t>Computations of Diluted Weighted Average Shares Outstanding</t>
  </si>
  <si>
    <t xml:space="preserve"> The following shares of potentially dilutive securities have been excluded from the computations of diluted weighted average shares outstanding, as the effect of including such securities would be anti-dilutive at the end of the six months ended June 30, 2016 and 2015: For the Six Months Ended June 30, 2016 2015 Warrants to purchase Common Stock 515,068 685,061 Options to purchase Common Stock 1,754,365 2,064,365 Unvested Restricted Stock 8,705,137 7,704,269 Unvested Restricted Stock Units 1,374,083 36,000 Total 12,348,653 10,489,695 </t>
  </si>
  <si>
    <t>Stockholders' Equity (Tables)</t>
  </si>
  <si>
    <t>Disclosure Of Compensation Related Costs Sharebased Payments [Abstract]</t>
  </si>
  <si>
    <t>Schedule of Share-based Compensation, Activity</t>
  </si>
  <si>
    <t xml:space="preserve"> The following table summarizes the stock-based compensation expense from stock option awards, restricted common stock awards, employee stock purchase programs and warrants granted by Fortress for the three and six months ended June 30, 2016 and 2015: For the Three Months Ended June 30, For the Six Months Ended June 30, ($ in thousands) 2016 2015 2016 2015 Employee awards $ 1,969 $ 1,525 $ 3,553 $ 2,988 Non-employee awards 3 7 6 14 Fortress Companies (1) 1,051 393 2,330 393 Total stock-based compensation expense $ 3,023 $ 1,925 $ 5,889 $ 3,395 (1) Consists of approximately $ 9,000 0.8 147,000 93,000 18,000 1.9 328,000 93,000 22,900 0.1 0.2 44,700</t>
  </si>
  <si>
    <t>Schedule of Share-based Compensation, Stock Options, Activity</t>
  </si>
  <si>
    <t xml:space="preserve"> The following table summarizes Fortress stock option activities excluding activity related to Fortress Companies: Number of shares Weighted average Total weighted Weighted average Options vested and expected to vest at December 31, 2015 1,779,365 $ 4.37 $ 666,396 6.32 Granted - - - - Forfeited (25,000) 2.10 - - Options vested and expected to vest at June 30, 2016 1,754,365 $ 4.41 $ 597,262 5.80 Options vested and exercisable 1,065,501 $ 3.77 $ 573,662 5.34 </t>
  </si>
  <si>
    <t>Nonvested Restricted Stock Shares Activity</t>
  </si>
  <si>
    <t xml:space="preserve"> The following table summarizes Fortress’ restricted stock and restricted stock unit award activity, excluding activity related to Fortress Companies (which is discussed below): Number of shares Weighted average Unvested balance at December 31, 2015 8,757,935 $ 2.47 Restricted stock granted 1,240,868 2.77 Restricted stock cancelled (33,333) 2.69 Restricted stock vested (173,333) 2.73 Restricted stock units granted 405,000 2.90 Restricted stock units cancelled (101,000) 3.64 Restricted stock units vested (16,917) 3.55 Unvested balance at June 30, 2016 10,079,220 $ 2.50 </t>
  </si>
  <si>
    <t>Schedule of Warrant Activities</t>
  </si>
  <si>
    <t xml:space="preserve"> The following table summarizes Fortress warrant activities, excluding activities related to Fortress Companies: Number of shares Weighted average Total weighted Weighted average Outstanding as of December 31, 2015 569,835 $ 6.31 $ 120,700 1.84 Granted 100,000 3.00 - 4.92 Expired (129,767) 5.59 - Exercised (*) (25,000) 1.37 33,000 Outstanding as of June 30, 2016 515,068 $ 6.09 $ 79,200 2.48 Exercisable as of June 30, 2016 415,068 $ 6.83 $ 79,200 1.89 (*) - cashless</t>
  </si>
  <si>
    <t>Schedule of Share-based Payment Award, Stock Options, Valuation Assumptions</t>
  </si>
  <si>
    <t xml:space="preserve"> The fair value of options granted in 2016 was estimated using the following assumptions: For the six Risk-free interest rate 1.46% - 1.82 % Expected dividend yield - Expected term in years 5.23-6.95 Expected volatility 96.89% - 102.05 %</t>
  </si>
  <si>
    <t>Segment Information (Tables)</t>
  </si>
  <si>
    <t>Schedule of Segment Reporting Information, by Segment</t>
  </si>
  <si>
    <t xml:space="preserve"> The following tables summarize, for the periods indicated, operating results by reportable segment (table in thousands): Cost of goods sold is directly related to product sales only. Revenues derived from co promote revenue, which made up all of the Dermatology Product Sales in the first quarter had no cost of goods sold. As a result, cost of goods sold was only recorded in the three months ended June 30, 2016. Dermatology Pharmaceutical and Products Biotechnology Product Three Months Ended June 30, 2016 Sales Development Consolidated Net Revenue $ 982 $ 1,248 $ 2,230 Direct cost of goods (324) - (324) Sales and marketing costs (1,998) - (1,998) Research and development - (8,407) (8,407) General and administrative - (6,637) (6,637) Segment loss from operations $ (1,340) $ (13,796) $ (15,136) Segment assets $ 3,058 $ 95,004 $ 98,062 Dermatology Pharmaceutical and Products Biotechnology Product Three Months Ended June 30, 2015 Sales Development Consolidated Net Revenue $ - $ - $ - Direct cost of goods - - - Sales and marketing costs (727) - (727) Research and development - (3,959) (3,959) General and administrative - (3,076) (3,076) Segment loss from operations $ (727) $ (7,035) $ (7,762) Segment assets $ 1,569 $ 82,130 $ 83,699 Dermatology Pharmaceutical and Products Biotechnology Six Months Ended June 30, 2016 Sales Product Development Consolidated Net Revenue $ 1,364 $ 1,526 $ 2,890 Direct cost of goods (324) - (324) Sales and marketing costs (3,884) - (3,884) Research and development - (16,244) (16,244) General and administrative - (12,665) (12,665) Segment loss from operations $ (2,844) $ (27,383) $ (30,227) Segment assets $ 3,058 $ 95,004 $ 98,062 Dermatology Pharmaceutical and Products Biotechnology Product Six Months Ended June 30, 2015 Sales Development Consolidated Net Revenue $ - $ 500 $ 500 Direct cost of goods - - $ - Sales and marketing costs (1,300) (1,300) Research and development - (13,053) (13,053) General and administrative - (5,980) (5,980) Segment loss from operations $ (1,300) $ (18,533) $ (19,833) Segment assets $ 1,569 $ 82,130 $ 83,699 </t>
  </si>
  <si>
    <t>Summary of Significant Accounting Policies - Additional Information (Detail) $ in Millions</t>
  </si>
  <si>
    <t>Jun. 30, 2016USD ($)</t>
  </si>
  <si>
    <t>Accounting Policies [Line Items]</t>
  </si>
  <si>
    <t>Percentage of tax benefit likely of being realized</t>
  </si>
  <si>
    <t>50.00%</t>
  </si>
  <si>
    <t>Restricted Cash and Cash Equivalents</t>
  </si>
  <si>
    <t>Notes Payable</t>
  </si>
  <si>
    <t>Hercules Note Payble [Member]</t>
  </si>
  <si>
    <t>Hercules Note Payble [Member] | Third Party [Member]</t>
  </si>
  <si>
    <t>Deferred financing costs</t>
  </si>
  <si>
    <t>Property and Equipment - Components of Property and Equipment (Detail) - USD ($) $ in Thousands</t>
  </si>
  <si>
    <t>Property, Plant and Equipment [Line Items]</t>
  </si>
  <si>
    <t>Total property and equipment</t>
  </si>
  <si>
    <t>Less: Accumulated depreciation</t>
  </si>
  <si>
    <t>Property and equipment, net</t>
  </si>
  <si>
    <t>Computer Equipment [Member]</t>
  </si>
  <si>
    <t>Useful Life (Years)</t>
  </si>
  <si>
    <t>3 years</t>
  </si>
  <si>
    <t>Furniture and Fixtures [Member]</t>
  </si>
  <si>
    <t>5 years</t>
  </si>
  <si>
    <t>Leasehold Improvements [Member]</t>
  </si>
  <si>
    <t>Construction in progress [Member]</t>
  </si>
  <si>
    <t>[1]</t>
  </si>
  <si>
    <t>For build-out of the Company's new office in New York, NY.</t>
  </si>
  <si>
    <t>Property and Equipment - Additional Information (Detail) - USD ($)</t>
  </si>
  <si>
    <t>1 Months Ended</t>
  </si>
  <si>
    <t>Jan. 31, 2016</t>
  </si>
  <si>
    <t>Property Plant And Equipment [Line Items]</t>
  </si>
  <si>
    <t>Depreciation</t>
  </si>
  <si>
    <t>Impairment of Long-Lived Assets Held-for-use</t>
  </si>
  <si>
    <t>Fair Value Measurements - Avenue's Contingently Issuable Warrants with option pricing model (Detail) - Warrant [Member] - Avenue [Member]</t>
  </si>
  <si>
    <t>Fair Value Measurements, Recurring and Nonrecurring, Valuation Techniques [Line Items]</t>
  </si>
  <si>
    <t>Risk-free interest rate</t>
  </si>
  <si>
    <t>1.78%</t>
  </si>
  <si>
    <t>Expected dividend yield</t>
  </si>
  <si>
    <t>0.00%</t>
  </si>
  <si>
    <t>Expected term in years</t>
  </si>
  <si>
    <t>9 years 7 months 2 days</t>
  </si>
  <si>
    <t>Expected volatility</t>
  </si>
  <si>
    <t>83.00%</t>
  </si>
  <si>
    <t>Probability of issuance of the warrant</t>
  </si>
  <si>
    <t>45.00%</t>
  </si>
  <si>
    <t>Fair Value Measurements - Warrant Liabilities And Convertible Notes At Fair Value (Detail) - Helocyte [Member]</t>
  </si>
  <si>
    <t>Jun. 30, 2016$ / shares</t>
  </si>
  <si>
    <t>Convertible Debt [Member]</t>
  </si>
  <si>
    <t>1.01%</t>
  </si>
  <si>
    <t>1 year 6 months</t>
  </si>
  <si>
    <t>72.00%</t>
  </si>
  <si>
    <t>Probability of conversion</t>
  </si>
  <si>
    <t>31.88%</t>
  </si>
  <si>
    <t>Warrant [Member]</t>
  </si>
  <si>
    <t>89.20%</t>
  </si>
  <si>
    <t>Strike price</t>
  </si>
  <si>
    <t>Fair Value Measurements - Financial Instruments Measured at Fair Value on Recurring Basis (Detail) - USD ($) $ in Thousands</t>
  </si>
  <si>
    <t>Fair Value, Assets and Liabilities Measured on Recurring and Nonrecurring Basis [Line Items]</t>
  </si>
  <si>
    <t>Long-term investments, at fair value</t>
  </si>
  <si>
    <t>Helocyte convertible note, at fair value</t>
  </si>
  <si>
    <t>Derivative Liabilities</t>
  </si>
  <si>
    <t>Warrant [Member] | Contingently Issuable Warrants [Member]</t>
  </si>
  <si>
    <t>Fair Value, Inputs, Level 1 [Member]</t>
  </si>
  <si>
    <t>Fair Value, Inputs, Level 1 [Member] | Warrant [Member]</t>
  </si>
  <si>
    <t>Fair Value, Inputs, Level 1 [Member] | Warrant [Member] | Contingently Issuable Warrants [Member]</t>
  </si>
  <si>
    <t>Fair Value, Inputs, Level 2 [Member]</t>
  </si>
  <si>
    <t>Fair Value, Inputs, Level 2 [Member] | Warrant [Member]</t>
  </si>
  <si>
    <t>Fair Value, Inputs, Level 2 [Member] | Warrant [Member] | Contingently Issuable Warrants [Member]</t>
  </si>
  <si>
    <t>Fair Value, Inputs, Level 3 [Member]</t>
  </si>
  <si>
    <t>Fair Value, Inputs, Level 3 [Member] | Warrant [Member]</t>
  </si>
  <si>
    <t>Fair Value, Inputs, Level 3 [Member] | Warrant [Member] | Contingently Issuable Warrants [Member]</t>
  </si>
  <si>
    <t>Fair Value Measurements - Changes in Fair Value of Financial Instruments (Detail) - USD ($) $ in Thousands</t>
  </si>
  <si>
    <t>Fair Value, Assets Measured on Recurring Basis, Unobservable Input Reconciliation [Line Items]</t>
  </si>
  <si>
    <t>Balance</t>
  </si>
  <si>
    <t>Additions during the period</t>
  </si>
  <si>
    <t>Fair value adjustment of Contingently Issuable Warrants</t>
  </si>
  <si>
    <t>Warrant liabilities [Member]</t>
  </si>
  <si>
    <t>Contingently Issuable Warrants [Member]</t>
  </si>
  <si>
    <t>Helocyte Convertible Note, At Fair Value [Member]</t>
  </si>
  <si>
    <t>Investment In Laser Device [Member]</t>
  </si>
  <si>
    <t>Investment In Origo [Member]</t>
  </si>
  <si>
    <t>Fair Value Measurements - Additional Information (Detail) - USD ($)</t>
  </si>
  <si>
    <t>Oct. 31, 2015</t>
  </si>
  <si>
    <t>Mar. 17, 2014</t>
  </si>
  <si>
    <t>May 31, 2016</t>
  </si>
  <si>
    <t>Equity Method Investments</t>
  </si>
  <si>
    <t>Equity Method Investment, Ownership Percentage</t>
  </si>
  <si>
    <t>35.00%</t>
  </si>
  <si>
    <t>Investments in and Advances to Affiliates, at Fair Value, Period Increase (Decrease), Total</t>
  </si>
  <si>
    <t>Investment Owned, at Fair Value</t>
  </si>
  <si>
    <t>Percentage of Outstanding Stock To Be Issued Upon Exercise of Warrants</t>
  </si>
  <si>
    <t>25.00%</t>
  </si>
  <si>
    <t>Private Placement [Member]</t>
  </si>
  <si>
    <t>Business Acquisition, Share Price</t>
  </si>
  <si>
    <t>Origo Acquisition Corporation [Member]</t>
  </si>
  <si>
    <t>Investments in Subsidiary, Number of Shares Transferred to Subsidiary</t>
  </si>
  <si>
    <t>Fair Value Assumptions, Probability of Business Combination</t>
  </si>
  <si>
    <t>34.83%</t>
  </si>
  <si>
    <t>Investments In Subsidiary Number Of Shares Outstanding</t>
  </si>
  <si>
    <t>Realized Investment Gains (Losses)</t>
  </si>
  <si>
    <t>Working Capital Note Convertible to Equity</t>
  </si>
  <si>
    <t>Unrealized Gain (Loss) on Investments</t>
  </si>
  <si>
    <t>Common Stock Subject to Mandatory Redemption [Member]</t>
  </si>
  <si>
    <t>Net Assets</t>
  </si>
  <si>
    <t>Non Redeemable warrants [Member]</t>
  </si>
  <si>
    <t>Redeemable warrants [Member]</t>
  </si>
  <si>
    <t>NSE Note [Member]</t>
  </si>
  <si>
    <t>Warrant Expiration Period</t>
  </si>
  <si>
    <t>10 years</t>
  </si>
  <si>
    <t>Binomial Lattice Model [Member]</t>
  </si>
  <si>
    <t>Fair Value Assumptions, Exercise Price</t>
  </si>
  <si>
    <t>Fair Value Assumptions, Risk Free Interest Rate</t>
  </si>
  <si>
    <t>Fair Value Assumptions, Expected Volatility Rate</t>
  </si>
  <si>
    <t>25.60%</t>
  </si>
  <si>
    <t>Binomial Lattice Model [Member] | Warrant [Member]</t>
  </si>
  <si>
    <t>Ghaidarov Model [Member] | Warrant [Member]</t>
  </si>
  <si>
    <t>Private Units [Member]</t>
  </si>
  <si>
    <t>Share Price</t>
  </si>
  <si>
    <t>Argus Neurooptics Llc [Member] | Class A Preferred Stock [Member]</t>
  </si>
  <si>
    <t>Shares Received Under Purchase Agreement</t>
  </si>
  <si>
    <t>Percentage Of Shares Received Under Purchase Agreement</t>
  </si>
  <si>
    <t>Preferred Units, Issued</t>
  </si>
  <si>
    <t>Licenses Acquired - Summary Of Research and Development Arrangement Contract (Detail) - USD ($) $ in Thousands</t>
  </si>
  <si>
    <t>Research and Development Arrangement, Contract to Perform for Others [Line Items]</t>
  </si>
  <si>
    <t>Research and Development Total</t>
  </si>
  <si>
    <t>Mustang Therapeutics, Inc [Member]</t>
  </si>
  <si>
    <t>Checkpoint Therapeutics, Inc [Member]</t>
  </si>
  <si>
    <t>Coronado SO Co, Inc [Member]</t>
  </si>
  <si>
    <t>Helocyte [Member]</t>
  </si>
  <si>
    <t>Avenue Therapeutics, Inc. [Member]</t>
  </si>
  <si>
    <t>Licenses Acquired - Additional Information (Detail) - USD ($)</t>
  </si>
  <si>
    <t>May 11, 2015</t>
  </si>
  <si>
    <t>Feb. 29, 2016</t>
  </si>
  <si>
    <t>Jul. 16, 2015</t>
  </si>
  <si>
    <t>Jun. 17, 2015</t>
  </si>
  <si>
    <t>May 31, 2015</t>
  </si>
  <si>
    <t>Apr. 28, 2015</t>
  </si>
  <si>
    <t>Mar. 31, 2015</t>
  </si>
  <si>
    <t>Feb. 28, 2015</t>
  </si>
  <si>
    <t>Feb. 17, 2015</t>
  </si>
  <si>
    <t>Payments to Acquire Intangible Assets</t>
  </si>
  <si>
    <t>Research And Development In Process</t>
  </si>
  <si>
    <t>Stock Issued During Period, Value, Issued for Services</t>
  </si>
  <si>
    <t>Research And Development Expense</t>
  </si>
  <si>
    <t>Development Milestone [Member]</t>
  </si>
  <si>
    <t>Revenue Recognition Milestone Method, Payments Due</t>
  </si>
  <si>
    <t>Sale Millstone [Member]</t>
  </si>
  <si>
    <t>NeuPharma [Member]</t>
  </si>
  <si>
    <t>NeuPharma [Member] | Clinical Development Milestone [Member]</t>
  </si>
  <si>
    <t>NeuPharma [Member] | Regulatory Approvals To Commercialize The Products [Member]</t>
  </si>
  <si>
    <t>NeuPharma [Member] | Sale Millstone [Member]</t>
  </si>
  <si>
    <t>City Of Hope [Member]</t>
  </si>
  <si>
    <t>Marketability Percentage Of Invested Capital</t>
  </si>
  <si>
    <t>44.80%</t>
  </si>
  <si>
    <t>Payments for Fees</t>
  </si>
  <si>
    <t>Stock Issued During Period, Shares, Other</t>
  </si>
  <si>
    <t>Share-based Compensation Arrangement by Share-based Payment Award, Purchase Price of Common Stock, Percent</t>
  </si>
  <si>
    <t>30.00%</t>
  </si>
  <si>
    <t>Stock Issued During Period, Value, Other</t>
  </si>
  <si>
    <t>City Of Hope [Member] | Development Milestone [Member]</t>
  </si>
  <si>
    <t>City Of Hope [Member] | Sale Millstone [Member]</t>
  </si>
  <si>
    <t>National Institutes of Health [Member]</t>
  </si>
  <si>
    <t>Payment of Upfront Fees</t>
  </si>
  <si>
    <t>New Zealand Pharmaceuticals Ltd [Member]</t>
  </si>
  <si>
    <t>Reimbursement Revenue</t>
  </si>
  <si>
    <t>Dana-Farber [Member]</t>
  </si>
  <si>
    <t>Shares Issued, Price Per Share</t>
  </si>
  <si>
    <t>Stock Issued During Period, Shares, Issued for Services</t>
  </si>
  <si>
    <t>Dana-Farber [Member] | First Commercial Sale Milestone [Member]</t>
  </si>
  <si>
    <t>Dana-Farber [Member] | Additional Sales Milestone [Member]</t>
  </si>
  <si>
    <t>Mustang Bio, Inc [Member]</t>
  </si>
  <si>
    <t>Royalty Guarantees, Commitments, Amount</t>
  </si>
  <si>
    <t>Noncontrolling Interest, Ownership Percentage by Noncontrolling Owners</t>
  </si>
  <si>
    <t>10.00%</t>
  </si>
  <si>
    <t>Mustang Bio, Inc [Member] | Development Milestone [Member]</t>
  </si>
  <si>
    <t>Mustang Bio, Inc [Member] | Financial Milestone [Member]</t>
  </si>
  <si>
    <t>Escala Therapeutics, Inc [Member]</t>
  </si>
  <si>
    <t>Teva Pharmaceutical Industries Ltd [Member]</t>
  </si>
  <si>
    <t>Teva Pharmaceutical Industries Ltd [Member] | Regulatory Approvals To Commercialize The Products [Member]</t>
  </si>
  <si>
    <t>Teva Pharmaceutical Industries Ltd [Member] | Clinical Development and Regulatory Milestone [Member]</t>
  </si>
  <si>
    <t>Jubilant Biosys Ltd [Member]</t>
  </si>
  <si>
    <t>Revenue Recognition, Milestone Method, Revenue Recognized</t>
  </si>
  <si>
    <t>Payment Of Upfront Licensing Fee</t>
  </si>
  <si>
    <t>Jubilant Biosys Ltd [Member] | Regulatory Approvals To Commercialize The Products [Member]</t>
  </si>
  <si>
    <t>Jubilant Biosys Ltd [Member] | Successful Achievement Of One Preclinical Milestone [Member]</t>
  </si>
  <si>
    <t>Jubilant Biosys Ltd [Member] | Completion Of Three Clinical Development Milestones For Two Licensed Products [Member]</t>
  </si>
  <si>
    <t>Jubilant Biosys Ltd [Member] | Five Regulatory Approvals And First Commercial Sales [Member]</t>
  </si>
  <si>
    <t>Jubilant Biosys Ltd [Member] | Three Sales Milestones Based On Aggregate Net Sales [Member]</t>
  </si>
  <si>
    <t>Jubilant Biosys Ltd [Member] | Sale Millstone [Member]</t>
  </si>
  <si>
    <t>Milestone Method Revenue Additional Payments Eligible To Receive</t>
  </si>
  <si>
    <t>Jubilant Biosys Ltd [Member] | Clinical Development and Regulatory Milestone [Member]</t>
  </si>
  <si>
    <t>Jubilant Biosys Ltd [Member] | TG Therapeutics, Inc [Member]</t>
  </si>
  <si>
    <t>Collaboration Agreement with TGTX [Member]</t>
  </si>
  <si>
    <t>Triplex [Member] | City Of Hope [Member]</t>
  </si>
  <si>
    <t>Minimum Annual Royalty Payable</t>
  </si>
  <si>
    <t>Triplex [Member] | City Of Hope [Member] | Development Milestone [Member]</t>
  </si>
  <si>
    <t>Triplex [Member] | City Of Hope [Member] | Sale Millstone [Member]</t>
  </si>
  <si>
    <t>Pentameter [Member]</t>
  </si>
  <si>
    <t>Pentameter [Member] | City Of Hope [Member] | Development Milestone [Member]</t>
  </si>
  <si>
    <t>Pentameter [Member] | City Of Hope [Member] | Sale Millstone [Member]</t>
  </si>
  <si>
    <t>13.00%</t>
  </si>
  <si>
    <t>Reimbursement Of Cost Recognized As Revenue</t>
  </si>
  <si>
    <t>64.30%</t>
  </si>
  <si>
    <t>20.00%</t>
  </si>
  <si>
    <t>Checkpoint Therapeutics, Inc [Member] | First Commercial Sale Milestone [Member]</t>
  </si>
  <si>
    <t>Checkpoint Therapeutics, Inc [Member] | Additional Sales Milestone [Member]</t>
  </si>
  <si>
    <t>Checkpoint Therapeutics, Inc [Member] | Clinical Development Milestone [Member]</t>
  </si>
  <si>
    <t>Checkpoint Therapeutics, Inc [Member] | Commercial Sales In Specified Territories [Member]</t>
  </si>
  <si>
    <t>20.40%</t>
  </si>
  <si>
    <t>Licensing Agreements [Member]</t>
  </si>
  <si>
    <t>Licensing Agreements [Member] | City Of Hope [Member]</t>
  </si>
  <si>
    <t>44.50%</t>
  </si>
  <si>
    <t>Licensing Agreements [Member] | City Of Hope [Member] | Common Class A [Member]</t>
  </si>
  <si>
    <t>Noncash or Part Noncash Acquisition, Noncash Financial or Equity Instrument Consideration, Shares Issued</t>
  </si>
  <si>
    <t>Licensing Agreements [Member] | Dana-Farber [Member]</t>
  </si>
  <si>
    <t>Licensing Agreements [Member] | Coronado SO [Member]</t>
  </si>
  <si>
    <t>Licensing Agreements [Member] | IV Tramadol [Member]</t>
  </si>
  <si>
    <t>Licensing Agreements [Member] | Helocyte [Member] | Common Class A [Member]</t>
  </si>
  <si>
    <t>Debt Instrument, Fee Amount</t>
  </si>
  <si>
    <t>Checkpoint is consolidated with Fortress' operations because Fortress maintains voting control through its ownership of Checkpoint's Class A Common Shares which provide super-majority voting rights.</t>
  </si>
  <si>
    <t>Milestones and Sponsored Research Agreements - Additional Information (Detail) - USD ($) $ in Thousands</t>
  </si>
  <si>
    <t>Mar. 31, 2016</t>
  </si>
  <si>
    <t>Milestones and Sponsored Research Agreements [Line Items]</t>
  </si>
  <si>
    <t>Helocyte Inc [Member]</t>
  </si>
  <si>
    <t>Research and Development Expense Payable, Milestone Payment</t>
  </si>
  <si>
    <t>UCLB [Member]</t>
  </si>
  <si>
    <t>Milestone Payments</t>
  </si>
  <si>
    <t>UCLB [Member] | Maximum [Member]</t>
  </si>
  <si>
    <t>Royalty Percentage</t>
  </si>
  <si>
    <t>5.00%</t>
  </si>
  <si>
    <t>UCLB [Member] | Minimum [Member]</t>
  </si>
  <si>
    <t>3.00%</t>
  </si>
  <si>
    <t>Payments to Acquire in Process Research and Development</t>
  </si>
  <si>
    <t>Intangible Asset Licenses - Additional Information (Detail) - USD ($)</t>
  </si>
  <si>
    <t>Indefinite-lived Intangible Assets [Line Items]</t>
  </si>
  <si>
    <t>Cost of Goods Sold, Amortization</t>
  </si>
  <si>
    <t>Journey Medical Corporation [Member]</t>
  </si>
  <si>
    <t>Debt and Interest - Long-term debt (Detail) - USD ($) $ in Thousands</t>
  </si>
  <si>
    <t>Debt [Line Items]</t>
  </si>
  <si>
    <t>Total notes payable, long-term</t>
  </si>
  <si>
    <t>Less: Discount on notes payable</t>
  </si>
  <si>
    <t>Total notes payable, long-term, net</t>
  </si>
  <si>
    <t>IDB Note [Member]</t>
  </si>
  <si>
    <t>Interest Rate</t>
  </si>
  <si>
    <t>2.25%</t>
  </si>
  <si>
    <t>Maturity Date</t>
  </si>
  <si>
    <t>Feb - 2017</t>
  </si>
  <si>
    <t>NSC Note [Member]</t>
  </si>
  <si>
    <t>8.00%</t>
  </si>
  <si>
    <t>Mar - 2018</t>
  </si>
  <si>
    <t>Helocyte Convertible Note [Member]</t>
  </si>
  <si>
    <t>Dec - 2017</t>
  </si>
  <si>
    <t>Helocyte Convertible Note [Member] | Minimum [Member]</t>
  </si>
  <si>
    <t>Helocyte Convertible Note [Member] | Maximum [Member]</t>
  </si>
  <si>
    <t>Debt and Interest - Schedule of Interest Expenses for Debt Arrangements (Detail) - USD ($) $ in Thousands</t>
  </si>
  <si>
    <t>Financing fees</t>
  </si>
  <si>
    <t>Interest expense related to the Hercules loan</t>
  </si>
  <si>
    <t>LOC Fees [Member]</t>
  </si>
  <si>
    <t>Interest</t>
  </si>
  <si>
    <t>Interest and Debt Expense, Total</t>
  </si>
  <si>
    <t>Amortization of fees</t>
  </si>
  <si>
    <t>NSC Debt [Member]</t>
  </si>
  <si>
    <t>Ovamed [Member]</t>
  </si>
  <si>
    <t>Debt and Interest- Additional Information (Detail) - USD ($)</t>
  </si>
  <si>
    <t>Feb. 13, 2014</t>
  </si>
  <si>
    <t>Fees related to the loan agreement</t>
  </si>
  <si>
    <t>Sale of Stock, Percentage of Ownership after Transaction</t>
  </si>
  <si>
    <t>12.00%</t>
  </si>
  <si>
    <t>Repayments of Debt</t>
  </si>
  <si>
    <t>Class of Warrant or Right, Warrants Term</t>
  </si>
  <si>
    <t>Letter of Credit [Member]</t>
  </si>
  <si>
    <t>Debt Instrument, Interest Rate, Stated Percentage</t>
  </si>
  <si>
    <t>2.00%</t>
  </si>
  <si>
    <t>Letters of Credit Outstanding, Amount</t>
  </si>
  <si>
    <t>Israel Discount Bank Of New York [Member]</t>
  </si>
  <si>
    <t>Debt Instrument, Face Amount</t>
  </si>
  <si>
    <t>IDB Promissory Note Payable [Member]</t>
  </si>
  <si>
    <t>IDB Promissory Note Payable [Member] | Minimum [Member]</t>
  </si>
  <si>
    <t>Debt Instrument, Unused Borrowing Capacity, Amount</t>
  </si>
  <si>
    <t>Debt Instrument, Interest Rate, Effective Percentage</t>
  </si>
  <si>
    <t>12.40%</t>
  </si>
  <si>
    <t>NSC Note [Member] | Warrant [Member]</t>
  </si>
  <si>
    <t>Debt Instrument, Unamortized Discount (Premium), Net, Total</t>
  </si>
  <si>
    <t>Long-term Debt, Fair Value</t>
  </si>
  <si>
    <t>Debt Instrument, Periodic Payment, Interest</t>
  </si>
  <si>
    <t>Debt Instrument, Periodic Payment</t>
  </si>
  <si>
    <t>National Holding’s Corporation Inc [Member] | Board of Directors Chairman [Member]</t>
  </si>
  <si>
    <t>4.20%</t>
  </si>
  <si>
    <t>Debt Instrument, Term</t>
  </si>
  <si>
    <t>18 months</t>
  </si>
  <si>
    <t>Proceeds from Issuance or Sale of Equity</t>
  </si>
  <si>
    <t>Sale of Stock, Consideration Received on Transaction</t>
  </si>
  <si>
    <t>Legal Fees</t>
  </si>
  <si>
    <t>Class of Warrant or Right, Value of Securities Called by Warrants or Rights</t>
  </si>
  <si>
    <t>Class of Warrant or Right, Exercise Price Percentage of Warrants or Rights</t>
  </si>
  <si>
    <t>110.00%</t>
  </si>
  <si>
    <t>Helocyte Convertible Note [Member] | Conversion One [Member]</t>
  </si>
  <si>
    <t>Debt Instrument, Convertible, Terms of Conversion Feature</t>
  </si>
  <si>
    <t>(a) the lowest price per share at which equity securities of Helocyte are sold in such sale less a 33% discount and (b) a per share price based on a pre-offering valuation of $50.0 million divided by the number of common shares outstanding on a fully-diluted basis.</t>
  </si>
  <si>
    <t>Helocyte Convertible Note [Member] | Conversion Two [Member]</t>
  </si>
  <si>
    <t>(a) a discount to the price per share being paid in the Sale of Helocyte equal to 33% or (b) a conversion price per share based on a pre-sale valuation of $50.0 million divided by the fully-diluted common stock of Helocyte immediately prior to the Sale of Helocyte (excluding the notes).</t>
  </si>
  <si>
    <t>NSC [Member]</t>
  </si>
  <si>
    <t>Checkpoint [Member]</t>
  </si>
  <si>
    <t>Checkpoint [Member] | NSC Note [Member]</t>
  </si>
  <si>
    <t>Avenue [Member] | NSC Note [Member]</t>
  </si>
  <si>
    <t>Accrued Expenses and Other Long-Term Liabilities - Components of Accrued Expenses and Other Long-Term Liabilities (Detail) - USD ($) $ in Thousands</t>
  </si>
  <si>
    <t>Accrued expenses:</t>
  </si>
  <si>
    <t>Professional fees</t>
  </si>
  <si>
    <t>Salaries, bonuses and related benefits</t>
  </si>
  <si>
    <t>Ovamed manufacturing rights - short term component</t>
  </si>
  <si>
    <t>Dr. Falk Pharma milestone</t>
  </si>
  <si>
    <t>Accrued royalty and coupons</t>
  </si>
  <si>
    <t>Lease impairment</t>
  </si>
  <si>
    <t>Other</t>
  </si>
  <si>
    <t>Total accrued expenses</t>
  </si>
  <si>
    <t>Other long-term liabilities:</t>
  </si>
  <si>
    <t>Deferred rent and long-term lease abandonment charge</t>
  </si>
  <si>
    <t>Total other long-term liabilities</t>
  </si>
  <si>
    <t>Non-Controlling Interests - Summary Of Non-controlling Interests in Consolidated Entities (Detail) - USD ($) $ in Thousands</t>
  </si>
  <si>
    <t>12 Months Ended</t>
  </si>
  <si>
    <t>Noncontrolling Interest [Line Items]</t>
  </si>
  <si>
    <t>NCI equity share</t>
  </si>
  <si>
    <t>Net loss attributed to non-controlling interests</t>
  </si>
  <si>
    <t>Non-controlling interests in consolidated entities</t>
  </si>
  <si>
    <t>JMC [Member]</t>
  </si>
  <si>
    <t>Non-Controlling Interests - Summary Of Components of Non-Controlling Interests in Loss of Consolidated Entities (Detail) - USD ($) $ in Thousands</t>
  </si>
  <si>
    <t>Non-controlling interests in loss of consolidated entities</t>
  </si>
  <si>
    <t>Non-controlling ownership</t>
  </si>
  <si>
    <t>11.50%</t>
  </si>
  <si>
    <t>8.10%</t>
  </si>
  <si>
    <t>Net Loss per Common Share - Computations of Diluted Weighted Average Shares Outstanding (Detail) - shares</t>
  </si>
  <si>
    <t>Antidilutive Securities Excluded from Computation of Earnings Per Share [Line Items]</t>
  </si>
  <si>
    <t>Total of weighted average shares outstanding</t>
  </si>
  <si>
    <t>Warrants to Purchase Common Stock [Member]</t>
  </si>
  <si>
    <t>Options to Purchase Common Stock [Member]</t>
  </si>
  <si>
    <t>Unvested Restricted Stock [Member]</t>
  </si>
  <si>
    <t>Unvested Restricted Stock Units [Member]</t>
  </si>
  <si>
    <t>Net Loss per Common Share - Additional Information (Detail) - shares</t>
  </si>
  <si>
    <t>Antidilutive Securities Excluded From Computation Of Earnings Per Share [Line Items]</t>
  </si>
  <si>
    <t>Antidilutive Securities Excluded From Computation Of Earnings Per Share Amount</t>
  </si>
  <si>
    <t>Restricted Stock [Member]</t>
  </si>
  <si>
    <t>Stockholders' Equity - Employee Stock Purchase Programs (Detail) - USD ($) $ in Thousands</t>
  </si>
  <si>
    <t>Share-based Compensation Arrangement by Share-based Payment Award [Line Items]</t>
  </si>
  <si>
    <t>Fortress Companies [Member]</t>
  </si>
  <si>
    <t>Employee Awards [Member]</t>
  </si>
  <si>
    <t>Non-Employee Awards [Member]</t>
  </si>
  <si>
    <t>Consists of approximately $9,000 of Avenue's compensation expenses, approximately $0.8 million of Checkpoint's compensation expense, approximately $147,000 of JMC's compensation expenses and approximately $93,000 of Helocyte's compensation expenses on stock grants for the three months ended June 30, 2016, and approximately $18,000 of Avenue's compensation expenses, approximately $1.9 million of Checkpoint's compensation expense, approximately $328,000 of JMC's compensation expenses and approximately $93,000 of Helocyte's compensation expenses on stock grants for the six months ended June 30, 2016. For the three and six months ended June 30, 2015, expense consists of $22,900 for Avenue, $0.1 million for Mustang, $0.2 million for Coronado SO and $44,700 for Checkpoint.</t>
  </si>
  <si>
    <t>Stockholders' Equity - Stock Option Activity (Detail) - USD ($)</t>
  </si>
  <si>
    <t>Share Based Compensation Arrangement By Share Based Payment Award [Line Items]</t>
  </si>
  <si>
    <t>Number of shares, Options vested and expected to vest</t>
  </si>
  <si>
    <t>Number of shares, Options granted</t>
  </si>
  <si>
    <t>Number of shares, Options Forfeited</t>
  </si>
  <si>
    <t>Number of shares, Options vested and exercisable</t>
  </si>
  <si>
    <t>Weighted Average Exercise Price, Options vested and expected to vest</t>
  </si>
  <si>
    <t>Weighted Average Exercise Price, Options granted</t>
  </si>
  <si>
    <t>Weighted Average Exercise Price, Options Forfeited</t>
  </si>
  <si>
    <t>Weighted Average Exercise Price, Options vested and exercisable</t>
  </si>
  <si>
    <t>Total Weighted Average Intrinsic Value, Options vested and expected to vest</t>
  </si>
  <si>
    <t>Total Weighted Average Intrinsic Value, Options granted</t>
  </si>
  <si>
    <t>Total Weighted Average Intrinsic Value, Options Forfeited</t>
  </si>
  <si>
    <t>Total Weighted Average Intrinsic Value, Options vested and exercisable</t>
  </si>
  <si>
    <t>Weighted Average Remaining Contractual Life, Options vested and expected to vest</t>
  </si>
  <si>
    <t>5 years 9 months 18 days</t>
  </si>
  <si>
    <t>6 years 3 months 25 days</t>
  </si>
  <si>
    <t>Weighted Average Remaining Contractual Life, Options vested and exercisable</t>
  </si>
  <si>
    <t>5 years 4 months 2 days</t>
  </si>
  <si>
    <t>Stockholders' Equity - Restricted Stock Activity (Detail) - Restricted Stock [Member]</t>
  </si>
  <si>
    <t>Jun. 30, 2016$ / sharesshares</t>
  </si>
  <si>
    <t>Number of shares, Unvested balance | shares</t>
  </si>
  <si>
    <t>Number of shares, Restricted stock granted | shares</t>
  </si>
  <si>
    <t>Number of shares, Restricted units cancelled | shares</t>
  </si>
  <si>
    <t>Number of shares, Restricted stock vested | shares</t>
  </si>
  <si>
    <t>Number of shares, Restricted stock units granted | shares</t>
  </si>
  <si>
    <t>Number of shares, Restricted stock units cancelled | shares</t>
  </si>
  <si>
    <t>Number of shares, Restricted stock units vested | shares</t>
  </si>
  <si>
    <t>Weighted average grant price, Unvested balance | $ / shares</t>
  </si>
  <si>
    <t>Weighted average grant price, Restricted stock granted | $ / shares</t>
  </si>
  <si>
    <t>Weighted average grant price, Restricted stock cancelled | $ / shares</t>
  </si>
  <si>
    <t>Weighted average grant price, Restricted stock vested | $ / shares</t>
  </si>
  <si>
    <t>Weighted average grant price, Restricted stock units granted | $ / shares</t>
  </si>
  <si>
    <t>Weighted average grant price, Restricted stock units cancelled | $ / shares</t>
  </si>
  <si>
    <t>Weighted average grant price, Restricted stock units vested | $ / shares</t>
  </si>
  <si>
    <t>Stockholders' Equity - summarizes Fortress warrant activities (Detail) - Warrant [Member] - USD ($)</t>
  </si>
  <si>
    <t>Subsidiary or Equity Method Investee [Line Items]</t>
  </si>
  <si>
    <t>Number of shares, Outstanding</t>
  </si>
  <si>
    <t>Number of shares, Granted</t>
  </si>
  <si>
    <t>Number of shares, Expired</t>
  </si>
  <si>
    <t>Number of shares, Exercised</t>
  </si>
  <si>
    <t>Number of shares, Exercisable</t>
  </si>
  <si>
    <t>Weighted average exercise price, Outstanding</t>
  </si>
  <si>
    <t>Weighted average exercise price, Granted</t>
  </si>
  <si>
    <t>Weighted average exercise price, Expired</t>
  </si>
  <si>
    <t>Weighted average exercise price, Exercised</t>
  </si>
  <si>
    <t>Weighted average exercise price, Exercisable</t>
  </si>
  <si>
    <t>Total weighted average instrinsic value, Outstanding</t>
  </si>
  <si>
    <t>Total weighted average intrinsic value, Granted</t>
  </si>
  <si>
    <t>Total weighted average intrinsic value, Expired</t>
  </si>
  <si>
    <t>Total weighted average intrinsic value, Exercised</t>
  </si>
  <si>
    <t>Total weighted average intrinsic value, Exercisable</t>
  </si>
  <si>
    <t>Weighted average remaining contractual life (years), Outstanding</t>
  </si>
  <si>
    <t>2 years 5 months 23 days</t>
  </si>
  <si>
    <t>1 year 10 months 2 days</t>
  </si>
  <si>
    <t>Weighted average remaining contractual life (years), Granted</t>
  </si>
  <si>
    <t>4 years 11 months 1 day</t>
  </si>
  <si>
    <t>Weighted average remaining contractual life, Exercisable (years)</t>
  </si>
  <si>
    <t>1 year 10 months 20 days</t>
  </si>
  <si>
    <t>- cashless</t>
  </si>
  <si>
    <t>Stockholders' Equity - Fair value of options (Detail) - Journey Medical Corporation [Member]</t>
  </si>
  <si>
    <t>Risk-free interest rate, Minimum</t>
  </si>
  <si>
    <t>1.46%</t>
  </si>
  <si>
    <t>Risk-free interest rate, Maximum</t>
  </si>
  <si>
    <t>1.82%</t>
  </si>
  <si>
    <t>Expected volatility, Minimum</t>
  </si>
  <si>
    <t>96.89%</t>
  </si>
  <si>
    <t>Expected volatility, Maximum</t>
  </si>
  <si>
    <t>102.05%</t>
  </si>
  <si>
    <t>Minimum [Member]</t>
  </si>
  <si>
    <t>5 years 2 months 23 days</t>
  </si>
  <si>
    <t>Maximum [Member]</t>
  </si>
  <si>
    <t>6 years 11 months 12 days</t>
  </si>
  <si>
    <t>Stockholders' Equity - Additional Information (Detail) - USD ($)</t>
  </si>
  <si>
    <t>Jul. 15, 2016</t>
  </si>
  <si>
    <t>Jul. 15, 2015</t>
  </si>
  <si>
    <t>Mar. 30, 2016</t>
  </si>
  <si>
    <t>Feb. 23, 2016</t>
  </si>
  <si>
    <t>Feb. 28, 2014</t>
  </si>
  <si>
    <t>Stock-based compensation weighted-average vesting period</t>
  </si>
  <si>
    <t>11 days</t>
  </si>
  <si>
    <t>Employee Stock Purchase Plan to eligible employees, Reckoning fair value percentage during offering period</t>
  </si>
  <si>
    <t>85.00%</t>
  </si>
  <si>
    <t>Employee Stock Purchase Plan to eligible employees, compensation expense recognized</t>
  </si>
  <si>
    <t>Common Stock issued in connection with the first ESPP offering</t>
  </si>
  <si>
    <t>Employee Benefits And Share Based Compensation</t>
  </si>
  <si>
    <t>Share Based Compensation Arrangement By Share Based Payment Award Options Grants In Period Gross</t>
  </si>
  <si>
    <t>Employee Service Share-based Compensation, Nonvested Awards, Compensation Not yet Recognized, Stock Options</t>
  </si>
  <si>
    <t>Share-based Compensation</t>
  </si>
  <si>
    <t>Stock Issued During Period, Shares, New Issues</t>
  </si>
  <si>
    <t>Stock Issued During Period, Shares, Employee Stock Purchase Plans</t>
  </si>
  <si>
    <t>Stock Issued During Period, Value, Employee Stock Purchase Plan</t>
  </si>
  <si>
    <t>Payments of Stock Issuance Costs</t>
  </si>
  <si>
    <t>Stock Issued During Period, Value, New Issues</t>
  </si>
  <si>
    <t>Long-Term Incentive Program [Member]</t>
  </si>
  <si>
    <t>Class of Warrant or Right, Outstanding</t>
  </si>
  <si>
    <t>Weighted Market Value Percentage of Invested Capital</t>
  </si>
  <si>
    <t>Weighted Average Cost Percentage of Capital</t>
  </si>
  <si>
    <t>Capital Units, Authorized</t>
  </si>
  <si>
    <t>Share-based Compensation Arrangement by Share-based Payment Award, Percentage of Shares Granted</t>
  </si>
  <si>
    <t>1.00%</t>
  </si>
  <si>
    <t>Share-based Compensation Arrangement by Share-based Payment Award, Compensation Cost, Total</t>
  </si>
  <si>
    <t>Checkpoint s 2015 Incentive Plan [Member]</t>
  </si>
  <si>
    <t>Share-based Compensation Arrangement by Share-based Payment Award, Fair Value Assumptions, Risk Free Interest Rate</t>
  </si>
  <si>
    <t>1.50%</t>
  </si>
  <si>
    <t>Checkpoint [Member] | Private Placement [Member]</t>
  </si>
  <si>
    <t>Class of Warrant or Right, Exercise Price of Warrants or Rights</t>
  </si>
  <si>
    <t>Stock Issued During Period, Value, Restricted Stock Award, Net of Forfeitures, Total</t>
  </si>
  <si>
    <t>Class of Warrant or Right, Number of Securities Called by Warrants or Rights</t>
  </si>
  <si>
    <t>Warrant Purchase Price Per Unit</t>
  </si>
  <si>
    <t>Warrants Issued</t>
  </si>
  <si>
    <t>Proceeds from Issuance of Private Placement</t>
  </si>
  <si>
    <t>Chief Executive Officer [Member]</t>
  </si>
  <si>
    <t>Share-based Compensation Arrangement by Share-based Payment Award, Plan Modification, Incremental Compensation Cost</t>
  </si>
  <si>
    <t>Dr. Rosenwald [Member] | Long-Term Incentive Program [Member]</t>
  </si>
  <si>
    <t>Share-based Compensation Arrangement by Share-based Payment Award, Equity Instruments Other than Options, Grants in Period</t>
  </si>
  <si>
    <t>Mr. Weiss [Member] | Long-Term Incentive Program [Member]</t>
  </si>
  <si>
    <t>Share-based Compensation Arrangement by Share-based Payment Award, Equity Instruments Other than Options, Grants in Period, Weighted Average Grant Date Fair Value</t>
  </si>
  <si>
    <t>Allocated Share-based Compensation Expense</t>
  </si>
  <si>
    <t>Avenue Therapeutics, Inc. [Member] | Chief Executive Officer [Member]</t>
  </si>
  <si>
    <t>Avenue Therapeutics, Inc. [Member] | Share-based Compensation Award, Tranche One [Member]</t>
  </si>
  <si>
    <t>Share-based Compensation Arrangement by Share-based Payment Award, Award Vesting Rights, Percentage</t>
  </si>
  <si>
    <t>Avenue Therapeutics, Inc. [Member] | Share-based Compensation Award, Tranche Two [Member]</t>
  </si>
  <si>
    <t>12.50%</t>
  </si>
  <si>
    <t>Avenue Therapeutics, Inc. [Member] | Share-based Compensation Award, Tranche Three [Member]</t>
  </si>
  <si>
    <t>Coronado SO Co. [Member] | Acquisition Of License [Member]</t>
  </si>
  <si>
    <t>Mustang Bio, Inc [Member] | Acquisition Of License [Member]</t>
  </si>
  <si>
    <t>Journey Medical Corporation [Member] | Employee [Member]</t>
  </si>
  <si>
    <t>Share-based Compensation Arrangement by Share-based Payment Award, Options, Grants in Period, Net of Forfeitures, Total</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1.35%</t>
  </si>
  <si>
    <t>Fair Value Assumptions, Weighted Average Volatility Rate</t>
  </si>
  <si>
    <t>Share-based Compensation Arrangement by Share-based Payment Award, Award Vesting Period</t>
  </si>
  <si>
    <t>48 months</t>
  </si>
  <si>
    <t>Checkpoint Therapeutics, Inc [Member] | Acquisition Of License [Member]</t>
  </si>
  <si>
    <t>Helocyte Inc [Member] | Consultants [Member]</t>
  </si>
  <si>
    <t>68.00%</t>
  </si>
  <si>
    <t>1.30%</t>
  </si>
  <si>
    <t>Share-based Compensation Arrangement by Share-based Payment Award, Equity Instruments Other than Options, Vested in Period</t>
  </si>
  <si>
    <t>Helocyte Inc [Member] | Chief Executive Officer [Member]</t>
  </si>
  <si>
    <t>Helocyte Inc [Member] | Non-employee [Member]</t>
  </si>
  <si>
    <t>Sale of Stock, Number of Shares Issued in Transaction</t>
  </si>
  <si>
    <t>Research and Development Expense [Member] | Checkpoint Therapeutics, Inc [Member]</t>
  </si>
  <si>
    <t>General and Administrative Expense [Member] | Incentive Plan 2015 [Member]</t>
  </si>
  <si>
    <t>General and Administrative Expense [Member] | Checkpoint s 2015 Incentive Plan [Member]</t>
  </si>
  <si>
    <t>2 years 4 months 24 days</t>
  </si>
  <si>
    <t>Restricted Stock [Member] | Journey Medical Corporation [Member]</t>
  </si>
  <si>
    <t>Restricted Stock Units (RSUs) [Member]</t>
  </si>
  <si>
    <t>1 year 4 months 24 days</t>
  </si>
  <si>
    <t>Employee Stock Option [Member]</t>
  </si>
  <si>
    <t>Common Stock, Capital Shares Reserved for Future Issuance</t>
  </si>
  <si>
    <t>Employee Stock Option [Member] | Journey Medical Corporation [Member]</t>
  </si>
  <si>
    <t>Related Party Transactions - Additional Information (Detail) - USD ($)</t>
  </si>
  <si>
    <t>Mar. 13, 2015</t>
  </si>
  <si>
    <t>Jul. 26, 2016</t>
  </si>
  <si>
    <t>Mar. 20, 2015</t>
  </si>
  <si>
    <t>Mar. 17, 2015</t>
  </si>
  <si>
    <t>Sep. 30, 2014</t>
  </si>
  <si>
    <t>Jul. 30, 2016</t>
  </si>
  <si>
    <t>Related Party Transaction [Line Items]</t>
  </si>
  <si>
    <t>Costs and Expenses, Related Party</t>
  </si>
  <si>
    <t>Agreement Description Terms</t>
  </si>
  <si>
    <t>(i) pay an equity fee in shares of common stock, payable within five (5) business days of the closing of any equity or debt financing for Mustang or any of its respective subsidiaries that occurs after the effective date of the Founders Agreement and ending on the date when the Company no longer has majority voting control in Mustangs voting equity, equal to two and one-half (2.5%) of the gross amount of any such equity or debt financing; and (ii) pay a cash fee equal to four and one-half percent (4.5%) of Mustangs annual net sales, payable on an annual basis, within ninety (90) days of the end of each calendar year. In the event of a change in control, Mustang will pay a one-time change in control fee equal to five (5x) times the product of (A) monthly net sales for the twelve (12) months immediately preceding the change in control and (B) four and one-half percent (4.5%).</t>
  </si>
  <si>
    <t>(i) issue annually to the Company, on the anniversary date of the Founders Agreement, shares of common stock equal to two and one half percent (2.5%) of the fully-diluted outstanding equity of Helocyte at the time of issuance; (ii) pay an equity fee in shares of Helocyte common stock, payable within five (5) business days of the closing of any equity or debt financing for Helocyte or any of its respective subsidiaries that occurs after the effective date of the Founders Agreement and ending on the date when Fortress no longer has majority voting control in Helocytes voting equity, equal to two and one half percent (2.5%) of the gross amount of any such equity or debt financing; and (iii) pay a cash fee equal to four and one half percent (4.5%) of Helocytes annual net sales, payable on an annual basis, within ninety (90) days of the end of each calendar year. In the event of a change in control (as it is defined in the Founders Agreement), the Company will pay a one-time change in control fee equal to five (5x) times the product of (i) monthly net sales for the twelve (12) months immediately preceding the change in control and (ii) four and one-half percent (4.5%).</t>
  </si>
  <si>
    <t>(i) issue annually to the Company, on the anniversary date of the Founders Agreement, shares of common stock equal to 2.5% of the fully-diluted outstanding equity of Checkpoint at the time of issuance; (ii) pay an equity fee in shares of common stock, payable within five (5) business days of the closing of any equity or debt financing for Checkpoint or any of its subsidiaries that occurs after the effective date of the Founders Agreement and ending on the date when the Company no longer has majority voting control in Checkpoints voting equity, equal to 2.5% of the gross amount of any such equity or debt financing; and (iii) pay a cash fee equal to 4.5% of Checkpoints annual net sales, payable on an annual basis, within ninety (90) days of the end of each calendar year. In the event of a change in control (as it is defined in the Founders Agreement), Checkpoint will pay a one-time change in control fee equal to five times (5x) the product of (i) net sales for the twelve (12) months immediately preceding the change in control and (ii) four and one-half percent (4.5%).</t>
  </si>
  <si>
    <t>(i) issue annually to the Company, on the anniversary date of the Founders Agreement, shares of common stock equal to two and one half percent (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 of the gross amount of any such equity or debt financing; and (iii) pay a cash fee equal to four and one half percent (4.5%) of Avenues annual net sales, payable on an annual basis, within ninety (90) days of the end of each calendar year. In the event of a change in control (as it is defined in the Founders Agreement), the Company will pay a one-time change in control fee equal to five (5x) times the product of (i) monthly net sales for the twelve (12) months immediately preceding the change in control and (ii) four and one-half percent (4.5%).</t>
  </si>
  <si>
    <t>Debt Issuance Cost</t>
  </si>
  <si>
    <t>Prepaid Rent</t>
  </si>
  <si>
    <t>Lease Sharing Agreements, Contributions to Property Under Lease</t>
  </si>
  <si>
    <t>Chord Advisors, LLC [Member]</t>
  </si>
  <si>
    <t>Related Party Transaction, Expenses from Transactions with Related Party</t>
  </si>
  <si>
    <t>TG Therapeutics, Inc [Member]</t>
  </si>
  <si>
    <t>Operating Leases, Rent Expense</t>
  </si>
  <si>
    <t>Due from Related Parties, Current</t>
  </si>
  <si>
    <t>Percentage of Rentable Area</t>
  </si>
  <si>
    <t>40.00%</t>
  </si>
  <si>
    <t>Lease Improvement Cost Associate With Lease</t>
  </si>
  <si>
    <t>Checkpoint [Member] | Chord Advisors, LLC [Member]</t>
  </si>
  <si>
    <t>Founders Agreement [Member] | Subsequent Event [Member] | Mustang Bio, Inc [Member]</t>
  </si>
  <si>
    <t>Lessee Leasing Arrangements, Operating Leases, Term of Contract</t>
  </si>
  <si>
    <t>15 years</t>
  </si>
  <si>
    <t>Concurrently with the second amendment to the Founders Agreement, we entered into an Exchange Agreement whereby we exchanged our 7.2 million Class B Common shares for 7.0 million common shares and 250,000 Class A Preferred shares. Class A Preferred Stock is identical to common stock other than as to voting rights, conversion rights and the PIK Dividend right (as described below). Each share of Class A Preferred Stock will be entitled to vote the number of votes that is equal to one and one-tenth (1.1) times a fraction, the numerator of which is the sum of (A) the shares of outstanding Mustang common stock and (B) the whole shares of Mustang common stock into which the shares of outstanding Class A Common Stock and the Class A Preferred Stock are convertible and the denominator of which is the number of shares of outstanding Class A Preferred Stock. Thus, the Class A Preferred Stock will at all times constitute a voting majority. Each share of Class A Preferred Stock is convertible, at our option, into one fully paid and nonassessable share of Mustang common stock, subject to certain adjustments. As holders of Class A Preferred Stock, we will receive on each March 13 (each a PIK Dividend Payment Date) until the date all outstanding Class A Preferred Stock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Mustangs fully-diluted outstanding capitalization on the date that is one (1) business day prior to any PIK Dividend Payment Date.</t>
  </si>
  <si>
    <t>OPPM [Member]</t>
  </si>
  <si>
    <t>Due from Related Parties</t>
  </si>
  <si>
    <t>Management Services Agreement [Member]</t>
  </si>
  <si>
    <t>Annual Consulting Fee</t>
  </si>
  <si>
    <t>Increase in Annual Consulting Fee</t>
  </si>
  <si>
    <t>Excess In Net Assets Value</t>
  </si>
  <si>
    <t>Management Services Agreement [Member] | Checkpoint [Member]</t>
  </si>
  <si>
    <t>Long-term Debt, Gross</t>
  </si>
  <si>
    <t>Management Services Agreement [Member] | Founders Agreement [Member]</t>
  </si>
  <si>
    <t>Avenue [Member] | Chord Advisors, LLC [Member]</t>
  </si>
  <si>
    <t>Shared Services Agreement [Member] | TG Therapeutics, Inc [Member]</t>
  </si>
  <si>
    <t>Proceeds from Related Party Agreement</t>
  </si>
  <si>
    <t>Segment Information - Operating Results by Reportable Segment (Detail) - USD ($) $ in Thousands</t>
  </si>
  <si>
    <t>Segment Reporting Information [Line Items]</t>
  </si>
  <si>
    <t>Net Revenue</t>
  </si>
  <si>
    <t>Direct cost of goods</t>
  </si>
  <si>
    <t>Sales and marketing costs</t>
  </si>
  <si>
    <t>Segment loss from operations</t>
  </si>
  <si>
    <t>Segment assets</t>
  </si>
  <si>
    <t>Dermatology Product Sales [Member]</t>
  </si>
  <si>
    <t>Pharmaceutical and Biotechnology Product Development [Member]</t>
  </si>
  <si>
    <t>Segment Information - Additional Information (Detail) - USD ($) $ in Thousands</t>
  </si>
  <si>
    <t>Sales Revenue, Goods, Net</t>
  </si>
  <si>
    <t>Customer One [Member]</t>
  </si>
  <si>
    <t>Accounts Receivable, Net</t>
  </si>
  <si>
    <t>Customer Two [Member]</t>
  </si>
  <si>
    <t>Customer Three [Member]</t>
  </si>
  <si>
    <t>Merger Agreement with National Holdings Corporation - Additional Information (Detail) - USD ($) $ / shares in Units, $ in Millions</t>
  </si>
  <si>
    <t>Apr. 27, 2016</t>
  </si>
  <si>
    <t>Merger Agreement with National Holdings Corporation [Line Items]</t>
  </si>
  <si>
    <t>Reimbursement Of Transaction Expenses</t>
  </si>
  <si>
    <t>Parent [Member]</t>
  </si>
  <si>
    <t>Merger Agreement Termination Fee</t>
  </si>
  <si>
    <t>National Holdings Corporation [Member]</t>
  </si>
  <si>
    <t>Merger Agreement, Minimum percentage of Shares in Tender Offer to Completed Merger</t>
  </si>
  <si>
    <t>80.00%</t>
  </si>
  <si>
    <t>Subsequent Events - Additional Information (Detail) - Subsequent Event [Member] - USD ($) $ in Millions</t>
  </si>
  <si>
    <t>Aug. 01, 2016</t>
  </si>
  <si>
    <t>Jul. 05, 2016</t>
  </si>
  <si>
    <t>Ovamed GmbH Settlement Agreement [Member]</t>
  </si>
  <si>
    <t>Subsequent Event [Line Items]</t>
  </si>
  <si>
    <t>Contractual Obligation</t>
  </si>
  <si>
    <t>Contractual Obligation, Future Minimum Payments Due, Remainder of Fiscal Year</t>
  </si>
  <si>
    <t>Contractual Obligation, Due in Next Fiscal Year</t>
  </si>
  <si>
    <t>Contingently Issuable Warrants Percentag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29260</v>
      </c>
    </row>
    <row spans="1:3" r="11">
      <c t="s" s="4" r="A11">
        <v>17</v>
      </c>
      <c t="s" s="4" r="B11">
        <v>18</v>
      </c>
    </row>
    <row spans="1:3" r="12">
      <c t="s" s="4" r="A12">
        <v>19</v>
      </c>
      <c t="s" s="4" r="B12">
        <v>20</v>
      </c>
    </row>
    <row spans="1:3" r="13">
      <c t="s" s="4" r="A13">
        <v>21</v>
      </c>
      <c t="s" s="4" r="B13">
        <v>22</v>
      </c>
    </row>
    <row spans="1:3" r="14">
      <c t="s" s="4" r="A14">
        <v>23</v>
      </c>
      <c t="n" s="6" r="C14">
        <v>486686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1336</v>
      </c>
      <c t="n" s="7" r="C3">
        <v>98182</v>
      </c>
    </row>
    <row spans="1:3" r="4">
      <c t="s" s="4" r="A4">
        <v>28</v>
      </c>
      <c t="n" s="6" r="B4">
        <v>967</v>
      </c>
      <c t="n" s="6" r="C4">
        <v>0</v>
      </c>
    </row>
    <row spans="1:3" r="5">
      <c t="s" s="4" r="A5">
        <v>29</v>
      </c>
      <c t="n" s="6" r="B5">
        <v>100</v>
      </c>
      <c t="n" s="6" r="C5">
        <v>0</v>
      </c>
    </row>
    <row spans="1:3" r="6">
      <c t="s" s="4" r="A6">
        <v>30</v>
      </c>
      <c t="n" s="6" r="B6">
        <v>2570</v>
      </c>
      <c t="n" s="6" r="C6">
        <v>156</v>
      </c>
    </row>
    <row spans="1:3" r="7">
      <c t="s" s="4" r="A7">
        <v>31</v>
      </c>
      <c t="n" s="6" r="B7">
        <v>1579</v>
      </c>
      <c t="n" s="6" r="C7">
        <v>1599</v>
      </c>
    </row>
    <row spans="1:3" r="8">
      <c t="s" s="4" r="A8">
        <v>32</v>
      </c>
      <c t="n" s="6" r="B8">
        <v>76552</v>
      </c>
      <c t="n" s="6" r="C8">
        <v>99937</v>
      </c>
    </row>
    <row spans="1:3" r="9">
      <c t="s" s="4" r="A9">
        <v>33</v>
      </c>
      <c t="n" s="6" r="B9">
        <v>4535</v>
      </c>
      <c t="n" s="6" r="C9">
        <v>309</v>
      </c>
    </row>
    <row spans="1:3" r="10">
      <c t="s" s="4" r="A10">
        <v>34</v>
      </c>
      <c t="n" s="6" r="B10">
        <v>14586</v>
      </c>
      <c t="n" s="6" r="C10">
        <v>14586</v>
      </c>
    </row>
    <row spans="1:3" r="11">
      <c t="s" s="4" r="A11">
        <v>35</v>
      </c>
      <c t="n" s="6" r="B11">
        <v>766</v>
      </c>
      <c t="n" s="6" r="C11">
        <v>2485</v>
      </c>
    </row>
    <row spans="1:3" r="12">
      <c t="s" s="4" r="A12">
        <v>36</v>
      </c>
      <c t="n" s="6" r="B12">
        <v>1579</v>
      </c>
      <c t="n" s="6" r="C12">
        <v>1250</v>
      </c>
    </row>
    <row spans="1:3" r="13">
      <c t="s" s="4" r="A13">
        <v>37</v>
      </c>
      <c t="n" s="6" r="B13">
        <v>44</v>
      </c>
      <c t="n" s="6" r="C13">
        <v>43</v>
      </c>
    </row>
    <row spans="1:3" r="14">
      <c t="s" s="4" r="A14">
        <v>38</v>
      </c>
      <c t="n" s="6" r="B14">
        <v>98062</v>
      </c>
      <c t="n" s="6" r="C14">
        <v>118610</v>
      </c>
    </row>
    <row spans="1:3" r="15">
      <c t="s" s="3" r="A15">
        <v>39</v>
      </c>
    </row>
    <row spans="1:3" r="16">
      <c t="s" s="4" r="A16">
        <v>40</v>
      </c>
      <c t="n" s="6" r="B16">
        <v>5126</v>
      </c>
      <c t="n" s="6" r="C16">
        <v>1868</v>
      </c>
    </row>
    <row spans="1:3" r="17">
      <c t="s" s="4" r="A17">
        <v>41</v>
      </c>
      <c t="n" s="6" r="B17">
        <v>8883</v>
      </c>
      <c t="n" s="6" r="C17">
        <v>8570</v>
      </c>
    </row>
    <row spans="1:3" r="18">
      <c t="s" s="4" r="A18">
        <v>42</v>
      </c>
      <c t="n" s="6" r="B18">
        <v>26</v>
      </c>
      <c t="n" s="6" r="C18">
        <v>27</v>
      </c>
    </row>
    <row spans="1:3" r="19">
      <c t="s" s="4" r="A19">
        <v>43</v>
      </c>
      <c t="n" s="6" r="B19">
        <v>302</v>
      </c>
      <c t="n" s="6" r="C19">
        <v>114</v>
      </c>
    </row>
    <row spans="1:3" r="20">
      <c t="s" s="4" r="A20">
        <v>44</v>
      </c>
      <c t="n" s="6" r="B20">
        <v>14337</v>
      </c>
      <c t="n" s="6" r="C20">
        <v>10579</v>
      </c>
    </row>
    <row spans="1:3" r="21">
      <c t="s" s="4" r="A21">
        <v>45</v>
      </c>
      <c t="n" s="6" r="B21">
        <v>20805</v>
      </c>
      <c t="n" s="6" r="C21">
        <v>23174</v>
      </c>
    </row>
    <row spans="1:3" r="22">
      <c t="s" s="4" r="A22">
        <v>46</v>
      </c>
      <c t="n" s="6" r="B22">
        <v>1000</v>
      </c>
      <c t="n" s="6" r="C22">
        <v>0</v>
      </c>
    </row>
    <row spans="1:3" r="23">
      <c t="s" s="4" r="A23">
        <v>47</v>
      </c>
      <c t="n" s="6" r="B23">
        <v>3706</v>
      </c>
      <c t="n" s="6" r="C23">
        <v>584</v>
      </c>
    </row>
    <row spans="1:3" r="24">
      <c t="s" s="4" r="A24">
        <v>48</v>
      </c>
      <c t="n" s="6" r="B24">
        <v>39848</v>
      </c>
      <c t="n" s="6" r="C24">
        <v>34337</v>
      </c>
    </row>
    <row spans="1:3" r="25">
      <c t="s" s="4" r="A25">
        <v>49</v>
      </c>
      <c t="s" s="4" r="B25">
        <v>50</v>
      </c>
      <c t="s" s="4" r="C25">
        <v>50</v>
      </c>
    </row>
    <row spans="1:3" r="26">
      <c t="s" s="3" r="A26">
        <v>51</v>
      </c>
    </row>
    <row spans="1:3" r="27">
      <c t="s" s="4" r="A27">
        <v>52</v>
      </c>
      <c t="n" s="6" r="B27">
        <v>49</v>
      </c>
      <c t="n" s="6" r="C27">
        <v>47</v>
      </c>
    </row>
    <row spans="1:3" r="28">
      <c t="s" s="4" r="A28">
        <v>53</v>
      </c>
      <c t="n" s="6" r="B28">
        <v>250127</v>
      </c>
      <c t="n" s="6" r="C28">
        <v>246955</v>
      </c>
    </row>
    <row spans="1:3" r="29">
      <c t="s" s="4" r="A29">
        <v>54</v>
      </c>
      <c t="n" s="6" r="B29">
        <v>-214839</v>
      </c>
      <c t="n" s="6" r="C29">
        <v>-190156</v>
      </c>
    </row>
    <row spans="1:3" r="30">
      <c t="s" s="4" r="A30">
        <v>55</v>
      </c>
      <c t="n" s="6" r="B30">
        <v>35337</v>
      </c>
      <c t="n" s="6" r="C30">
        <v>56846</v>
      </c>
    </row>
    <row spans="1:3" r="31">
      <c t="s" s="4" r="A31">
        <v>56</v>
      </c>
      <c t="n" s="6" r="B31">
        <v>22877</v>
      </c>
      <c t="n" s="6" r="C31">
        <v>27427</v>
      </c>
    </row>
    <row spans="1:3" r="32">
      <c t="s" s="4" r="A32">
        <v>57</v>
      </c>
      <c t="n" s="6" r="B32">
        <v>58214</v>
      </c>
      <c t="n" s="6" r="C32">
        <v>84273</v>
      </c>
    </row>
    <row spans="1:3" r="33">
      <c t="s" s="4" r="A33">
        <v>58</v>
      </c>
      <c t="n" s="6" r="B33">
        <v>98062</v>
      </c>
      <c t="n" s="6" r="C33">
        <v>118610</v>
      </c>
    </row>
    <row spans="1:3" r="34">
      <c t="s" s="4" r="A34">
        <v>59</v>
      </c>
    </row>
    <row spans="1:3" r="35">
      <c t="s" s="3" r="A35">
        <v>51</v>
      </c>
    </row>
    <row spans="1:3" r="36">
      <c t="s" s="4" r="A36">
        <v>60</v>
      </c>
      <c t="n" s="7" r="B36">
        <v>0</v>
      </c>
      <c t="n" s="7" r="C3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44</v>
      </c>
    </row>
    <row spans="1:2" r="4">
      <c t="s" s="4" r="A4">
        <v>197</v>
      </c>
      <c t="s" s="4" r="B4">
        <v>198</v>
      </c>
    </row>
    <row spans="1:2" r="5">
      <c t="s" s="4" r="A5">
        <v>199</v>
      </c>
      <c t="s" s="4" r="B5">
        <v>200</v>
      </c>
    </row>
    <row spans="1:2" r="6">
      <c t="s" s="4" r="A6">
        <v>151</v>
      </c>
      <c t="s" s="4" r="B6">
        <v>201</v>
      </c>
    </row>
    <row spans="1:2" r="7">
      <c t="s" s="4" r="A7">
        <v>202</v>
      </c>
      <c t="s" s="4" r="B7">
        <v>203</v>
      </c>
    </row>
    <row spans="1:2" r="8">
      <c t="s" s="4" r="A8">
        <v>204</v>
      </c>
      <c t="s" s="4" r="B8">
        <v>205</v>
      </c>
    </row>
    <row spans="1:2" r="9">
      <c t="s" s="4" r="A9">
        <v>146</v>
      </c>
      <c t="s" s="4" r="B9">
        <v>206</v>
      </c>
    </row>
    <row spans="1:2" r="10">
      <c t="s" s="4" r="A10">
        <v>207</v>
      </c>
      <c t="s" s="4" r="B10">
        <v>208</v>
      </c>
    </row>
    <row spans="1:2" r="11">
      <c t="s" s="4" r="A11">
        <v>209</v>
      </c>
      <c t="s" s="4" r="B11">
        <v>210</v>
      </c>
    </row>
    <row spans="1:2" r="12">
      <c t="s" s="4" r="A12">
        <v>211</v>
      </c>
      <c t="s" s="4" r="B12">
        <v>212</v>
      </c>
    </row>
    <row spans="1:2" r="13">
      <c t="s" s="4" r="A13">
        <v>213</v>
      </c>
      <c t="s" s="4" r="B13">
        <v>214</v>
      </c>
    </row>
    <row spans="1:2" r="14">
      <c t="s" s="4" r="A14">
        <v>215</v>
      </c>
      <c t="s" s="4" r="B14">
        <v>216</v>
      </c>
    </row>
    <row spans="1:2" r="15">
      <c t="s" s="4" r="A15">
        <v>217</v>
      </c>
      <c t="s" s="4" r="B15">
        <v>218</v>
      </c>
    </row>
    <row spans="1:2" r="16">
      <c t="s" s="4" r="A16">
        <v>219</v>
      </c>
      <c t="s" s="4" r="B16">
        <v>220</v>
      </c>
    </row>
    <row spans="1:2" r="17">
      <c t="s" s="4" r="A17">
        <v>221</v>
      </c>
      <c t="s" s="4" r="B17">
        <v>222</v>
      </c>
    </row>
    <row spans="1:2" r="18">
      <c t="s" s="4" r="A18">
        <v>223</v>
      </c>
      <c t="s" s="4" r="B18">
        <v>224</v>
      </c>
    </row>
    <row spans="1:2" r="19">
      <c t="s" s="4" r="A19">
        <v>160</v>
      </c>
      <c t="s" s="4" r="B19">
        <v>225</v>
      </c>
    </row>
    <row spans="1:2" r="20">
      <c t="s" s="4" r="A20">
        <v>226</v>
      </c>
      <c t="s" s="4" r="B20">
        <v>227</v>
      </c>
    </row>
    <row spans="1:2" r="21">
      <c t="s" s="4" r="A21">
        <v>228</v>
      </c>
      <c t="s" s="4" r="B21">
        <v>229</v>
      </c>
    </row>
    <row spans="1:2" r="22">
      <c t="s" s="4" r="A22">
        <v>230</v>
      </c>
      <c t="s" s="4" r="B22">
        <v>231</v>
      </c>
    </row>
    <row spans="1:2" r="23">
      <c t="s" s="4" r="A23">
        <v>232</v>
      </c>
      <c t="s" s="4" r="B23">
        <v>233</v>
      </c>
    </row>
    <row spans="1:2" r="24">
      <c t="s" s="4" r="A24">
        <v>234</v>
      </c>
      <c t="s" s="4" r="B24">
        <v>235</v>
      </c>
    </row>
    <row spans="1:2" r="25">
      <c t="s" s="4" r="A25">
        <v>236</v>
      </c>
      <c t="s" s="4" r="B25">
        <v>237</v>
      </c>
    </row>
    <row spans="1:2" r="26">
      <c t="s" s="4" r="A26">
        <v>170</v>
      </c>
      <c t="s" s="4" r="B26">
        <v>238</v>
      </c>
    </row>
    <row spans="1:2" r="27">
      <c t="s" s="4" r="A27">
        <v>239</v>
      </c>
      <c t="s" s="4" r="B27">
        <v>240</v>
      </c>
    </row>
    <row spans="1:2" r="28">
      <c t="s" s="4" r="A28">
        <v>241</v>
      </c>
      <c t="s" s="4" r="B28">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3</v>
      </c>
      <c t="s" s="2" r="B1">
        <v>1</v>
      </c>
    </row>
    <row spans="1:2" r="2">
      <c t="s" s="2" r="B2">
        <v>2</v>
      </c>
    </row>
    <row spans="1:2" r="3">
      <c t="s" s="3" r="A3">
        <v>147</v>
      </c>
    </row>
    <row spans="1:2" r="4">
      <c t="s" s="4" r="A4">
        <v>244</v>
      </c>
      <c t="s" s="4" r="B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spans="1:2" r="1">
      <c t="s" s="1" r="A1">
        <v>246</v>
      </c>
      <c t="s" s="2" r="B1">
        <v>1</v>
      </c>
    </row>
    <row spans="1:2" r="2">
      <c t="s" s="2" r="B2">
        <v>2</v>
      </c>
    </row>
    <row spans="1:2" r="3">
      <c t="s" s="3" r="A3">
        <v>247</v>
      </c>
    </row>
    <row spans="1:2" r="4">
      <c t="s" s="4" r="A4">
        <v>248</v>
      </c>
      <c t="s" s="4" r="B4">
        <v>249</v>
      </c>
    </row>
    <row spans="1:2" r="5">
      <c t="s" s="4" r="A5">
        <v>250</v>
      </c>
      <c t="s" s="4" r="B5">
        <v>251</v>
      </c>
    </row>
    <row spans="1:2" r="6">
      <c t="s" s="4" r="A6">
        <v>252</v>
      </c>
    </row>
    <row spans="1:2" r="7">
      <c t="s" s="3" r="A7">
        <v>247</v>
      </c>
    </row>
    <row spans="1:2" r="8">
      <c t="s" s="4" r="A8">
        <v>253</v>
      </c>
      <c t="s" s="4" r="B8">
        <v>254</v>
      </c>
    </row>
    <row spans="1:2" r="9">
      <c t="s" s="4" r="A9">
        <v>255</v>
      </c>
    </row>
    <row spans="1:2" r="10">
      <c t="s" s="3" r="A10">
        <v>247</v>
      </c>
    </row>
    <row spans="1:2" r="11">
      <c t="s" s="4" r="A11">
        <v>253</v>
      </c>
      <c t="s" s="4" r="B11">
        <v>256</v>
      </c>
    </row>
    <row spans="1:2" r="12">
      <c t="s" s="4" r="A12">
        <v>257</v>
      </c>
    </row>
    <row spans="1:2" r="13">
      <c t="s" s="3" r="A13">
        <v>247</v>
      </c>
    </row>
    <row spans="1:2" r="14">
      <c t="s" s="4" r="A14">
        <v>253</v>
      </c>
      <c t="s" s="4" r="B1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9</v>
      </c>
      <c t="s" s="2" r="B1">
        <v>1</v>
      </c>
    </row>
    <row spans="1:2" r="2">
      <c t="s" s="2" r="B2">
        <v>2</v>
      </c>
    </row>
    <row spans="1:2" r="3">
      <c t="s" s="3" r="A3">
        <v>157</v>
      </c>
    </row>
    <row spans="1:2" r="4">
      <c t="s" s="4" r="A4">
        <v>260</v>
      </c>
      <c t="s" s="4" r="B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62</v>
      </c>
      <c t="s" s="2" r="B1">
        <v>1</v>
      </c>
    </row>
    <row spans="1:2" r="2">
      <c t="s" s="2" r="B2">
        <v>2</v>
      </c>
    </row>
    <row spans="1:2" r="3">
      <c t="s" s="3" r="A3">
        <v>165</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67</v>
      </c>
      <c t="s" s="2" r="B1">
        <v>1</v>
      </c>
    </row>
    <row spans="1:2" r="2">
      <c t="s" s="2" r="B2">
        <v>2</v>
      </c>
    </row>
    <row spans="1:2" r="3">
      <c t="s" s="3" r="A3">
        <v>168</v>
      </c>
    </row>
    <row spans="1:2" r="4">
      <c t="s" s="4" r="A4">
        <v>268</v>
      </c>
      <c t="s" s="4" r="B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71</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75</v>
      </c>
      <c t="s" s="2" r="B1">
        <v>1</v>
      </c>
    </row>
    <row spans="1:2" r="2">
      <c t="s" s="2" r="B2">
        <v>2</v>
      </c>
    </row>
    <row spans="1:2" r="3">
      <c t="s" s="3" r="A3">
        <v>174</v>
      </c>
    </row>
    <row spans="1:2" r="4">
      <c t="s" s="4" r="A4">
        <v>276</v>
      </c>
      <c t="s" s="4"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v>
      </c>
      <c t="s" s="2" r="B1">
        <v>2</v>
      </c>
      <c t="s" s="2" r="C1">
        <v>25</v>
      </c>
    </row>
    <row spans="1:3" r="2">
      <c t="s" s="4" r="A2">
        <v>62</v>
      </c>
      <c t="n" s="7" r="B2">
        <v>412</v>
      </c>
      <c t="n" s="7" r="C2">
        <v>835</v>
      </c>
    </row>
    <row spans="1:3" r="3">
      <c t="s" s="4" r="A3">
        <v>63</v>
      </c>
      <c t="n" s="8" r="B3">
        <v>0.001</v>
      </c>
      <c t="n" s="8" r="C3">
        <v>0.001</v>
      </c>
    </row>
    <row spans="1:3" r="4">
      <c t="s" s="4" r="A4">
        <v>64</v>
      </c>
      <c t="n" s="6" r="B4">
        <v>100000000</v>
      </c>
      <c t="n" s="6" r="C4">
        <v>100000000</v>
      </c>
    </row>
    <row spans="1:3" r="5">
      <c t="s" s="4" r="A5">
        <v>65</v>
      </c>
      <c t="n" s="6" r="B5">
        <v>48668630</v>
      </c>
      <c t="n" s="6" r="C5">
        <v>47147032</v>
      </c>
    </row>
    <row spans="1:3" r="6">
      <c t="s" s="4" r="A6">
        <v>66</v>
      </c>
      <c t="n" s="6" r="B6">
        <v>48668630</v>
      </c>
      <c t="n" s="6" r="C6">
        <v>47147032</v>
      </c>
    </row>
    <row spans="1:3" r="7">
      <c t="s" s="4" r="A7">
        <v>59</v>
      </c>
    </row>
    <row spans="1:3" r="8">
      <c t="s" s="4" r="A8">
        <v>67</v>
      </c>
      <c t="n" s="8" r="B8">
        <v>0.001</v>
      </c>
      <c t="n" s="8" r="C8">
        <v>0.001</v>
      </c>
    </row>
    <row spans="1:3" r="9">
      <c t="s" s="4" r="A9">
        <v>68</v>
      </c>
      <c t="n" s="6" r="B9">
        <v>129767</v>
      </c>
      <c t="n" s="6" r="C9">
        <v>129767</v>
      </c>
    </row>
    <row spans="1:3" r="10">
      <c t="s" s="4" r="A10">
        <v>69</v>
      </c>
      <c t="n" s="6" r="B10">
        <v>0</v>
      </c>
      <c t="n" s="6" r="C10">
        <v>0</v>
      </c>
    </row>
    <row spans="1:3" r="11">
      <c t="s" s="4" r="A11">
        <v>70</v>
      </c>
      <c t="n" s="6" r="B11">
        <v>0</v>
      </c>
      <c t="n" s="6"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278</v>
      </c>
      <c t="s" s="2" r="B1">
        <v>1</v>
      </c>
    </row>
    <row spans="1:2" r="2">
      <c t="s" s="2" r="B2">
        <v>2</v>
      </c>
    </row>
    <row spans="1:2" r="3">
      <c t="s" s="3" r="A3">
        <v>279</v>
      </c>
    </row>
    <row spans="1:2" r="4">
      <c t="s" s="4" r="A4">
        <v>280</v>
      </c>
      <c t="s" s="4" r="B4">
        <v>281</v>
      </c>
    </row>
    <row spans="1:2" r="5">
      <c t="s" s="4" r="A5">
        <v>282</v>
      </c>
      <c t="s" s="4" r="B5">
        <v>283</v>
      </c>
    </row>
    <row spans="1:2" r="6">
      <c t="s" s="4" r="A6">
        <v>284</v>
      </c>
      <c t="s" s="4" r="B6">
        <v>285</v>
      </c>
    </row>
    <row spans="1:2" r="7">
      <c t="s" s="4" r="A7">
        <v>286</v>
      </c>
      <c t="s" s="4" r="B7">
        <v>287</v>
      </c>
    </row>
    <row spans="1:2" r="8">
      <c t="s" s="4" r="A8">
        <v>288</v>
      </c>
      <c t="s" s="4" r="B8">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0</v>
      </c>
      <c t="s" s="2" r="B1">
        <v>1</v>
      </c>
    </row>
    <row spans="1:2" r="2">
      <c t="s" s="2" r="B2">
        <v>2</v>
      </c>
    </row>
    <row spans="1:2" r="3">
      <c t="s" s="3" r="A3">
        <v>186</v>
      </c>
    </row>
    <row spans="1:2" r="4">
      <c t="s" s="4" r="A4">
        <v>291</v>
      </c>
      <c t="s" s="4" r="B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93</v>
      </c>
      <c t="s" s="2" r="B1">
        <v>1</v>
      </c>
    </row>
    <row spans="1:2" r="2">
      <c t="s" s="2" r="B2">
        <v>294</v>
      </c>
    </row>
    <row spans="1:2" r="3">
      <c t="s" s="3" r="A3">
        <v>295</v>
      </c>
    </row>
    <row spans="1:2" r="4">
      <c t="s" s="4" r="A4">
        <v>296</v>
      </c>
      <c t="s" s="4" r="B4">
        <v>297</v>
      </c>
    </row>
    <row spans="1:2" r="5">
      <c t="s" s="4" r="A5">
        <v>298</v>
      </c>
      <c t="n" s="10" r="B5">
        <v>14.6</v>
      </c>
    </row>
    <row spans="1:2" r="6">
      <c t="s" s="4" r="A6">
        <v>299</v>
      </c>
      <c t="n" s="6" r="B6">
        <v>14</v>
      </c>
    </row>
    <row spans="1:2" r="7">
      <c t="s" s="4" r="A7">
        <v>300</v>
      </c>
    </row>
    <row spans="1:2" r="8">
      <c t="s" s="3" r="A8">
        <v>295</v>
      </c>
    </row>
    <row spans="1:2" r="9">
      <c t="s" s="4" r="A9">
        <v>298</v>
      </c>
      <c t="n" s="11" r="B9">
        <v>0.6</v>
      </c>
    </row>
    <row spans="1:2" r="10">
      <c t="s" s="4" r="A10">
        <v>301</v>
      </c>
    </row>
    <row spans="1:2" r="11">
      <c t="s" s="3" r="A11">
        <v>295</v>
      </c>
    </row>
    <row spans="1:2" r="12">
      <c t="s" s="4" r="A12">
        <v>302</v>
      </c>
      <c t="n" s="7" r="B12">
        <v>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s>
  <sheetData>
    <row spans="1:4" r="1">
      <c t="s" s="1" r="A1">
        <v>303</v>
      </c>
      <c t="s" s="2" r="C1">
        <v>1</v>
      </c>
    </row>
    <row spans="1:4" r="2">
      <c t="s" s="2" r="C2">
        <v>2</v>
      </c>
      <c t="s" s="2" r="D2">
        <v>25</v>
      </c>
    </row>
    <row spans="1:4" r="3">
      <c t="s" s="3" r="A3">
        <v>304</v>
      </c>
    </row>
    <row spans="1:4" r="4">
      <c t="s" s="4" r="A4">
        <v>305</v>
      </c>
      <c t="n" s="7" r="C4">
        <v>4677</v>
      </c>
      <c t="n" s="7" r="D4">
        <v>377</v>
      </c>
    </row>
    <row spans="1:4" r="5">
      <c t="s" s="4" r="A5">
        <v>306</v>
      </c>
      <c t="n" s="6" r="C5">
        <v>-142</v>
      </c>
      <c t="n" s="6" r="D5">
        <v>-68</v>
      </c>
    </row>
    <row spans="1:4" r="6">
      <c t="s" s="4" r="A6">
        <v>307</v>
      </c>
      <c t="n" s="6" r="C6">
        <v>4535</v>
      </c>
      <c t="n" s="6" r="D6">
        <v>309</v>
      </c>
    </row>
    <row spans="1:4" r="7">
      <c t="s" s="4" r="A7">
        <v>308</v>
      </c>
    </row>
    <row spans="1:4" r="8">
      <c t="s" s="3" r="A8">
        <v>304</v>
      </c>
    </row>
    <row spans="1:4" r="9">
      <c t="s" s="4" r="A9">
        <v>305</v>
      </c>
      <c t="n" s="7" r="C9">
        <v>431</v>
      </c>
      <c t="n" s="6" r="D9">
        <v>13</v>
      </c>
    </row>
    <row spans="1:4" r="10">
      <c t="s" s="4" r="A10">
        <v>309</v>
      </c>
      <c t="s" s="4" r="C10">
        <v>310</v>
      </c>
    </row>
    <row spans="1:4" r="11">
      <c t="s" s="4" r="A11">
        <v>311</v>
      </c>
    </row>
    <row spans="1:4" r="12">
      <c t="s" s="3" r="A12">
        <v>304</v>
      </c>
    </row>
    <row spans="1:4" r="13">
      <c t="s" s="4" r="A13">
        <v>305</v>
      </c>
      <c t="n" s="7" r="C13">
        <v>675</v>
      </c>
      <c t="n" s="6" r="D13">
        <v>69</v>
      </c>
    </row>
    <row spans="1:4" r="14">
      <c t="s" s="4" r="A14">
        <v>309</v>
      </c>
      <c t="s" s="4" r="C14">
        <v>312</v>
      </c>
    </row>
    <row spans="1:4" r="15">
      <c t="s" s="4" r="A15">
        <v>313</v>
      </c>
    </row>
    <row spans="1:4" r="16">
      <c t="s" s="3" r="A16">
        <v>304</v>
      </c>
    </row>
    <row spans="1:4" r="17">
      <c t="s" s="4" r="A17">
        <v>305</v>
      </c>
      <c t="n" s="7" r="C17">
        <v>164</v>
      </c>
      <c t="n" s="6" r="D17">
        <v>21</v>
      </c>
    </row>
    <row spans="1:4" r="18">
      <c t="s" s="4" r="A18">
        <v>309</v>
      </c>
      <c t="s" s="4" r="C18">
        <v>312</v>
      </c>
    </row>
    <row spans="1:4" r="19">
      <c t="s" s="4" r="A19">
        <v>314</v>
      </c>
    </row>
    <row spans="1:4" r="20">
      <c t="s" s="3" r="A20">
        <v>304</v>
      </c>
    </row>
    <row spans="1:4" r="21">
      <c t="s" s="4" r="A21">
        <v>305</v>
      </c>
      <c t="s" s="4" r="B21">
        <v>315</v>
      </c>
      <c t="n" s="7" r="C21">
        <v>3407</v>
      </c>
      <c t="n" s="7" r="D21">
        <v>274</v>
      </c>
    </row>
    <row spans="1:4" r="22">
      <c t="n" r="A22"/>
    </row>
    <row spans="1:4" r="23">
      <c t="s" s="4" r="A23">
        <v>315</v>
      </c>
      <c t="s" s="4" r="B23">
        <v>316</v>
      </c>
    </row>
  </sheetData>
  <mergeCells count="3">
    <mergeCell ref="A1:B2"/>
    <mergeCell ref="A22:C22"/>
    <mergeCell ref="B23:C2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5"/>
    <col customWidth="1" max="6" min="6" width="14"/>
  </cols>
  <sheetData>
    <row spans="1:6" r="1">
      <c t="s" s="1" r="A1">
        <v>317</v>
      </c>
      <c t="s" s="2" r="B1">
        <v>318</v>
      </c>
      <c t="s" s="2" r="C1">
        <v>72</v>
      </c>
      <c t="s" s="2" r="E1">
        <v>1</v>
      </c>
    </row>
    <row spans="1:6" r="2">
      <c t="s" s="2" r="B2">
        <v>319</v>
      </c>
      <c t="s" s="2" r="C2">
        <v>2</v>
      </c>
      <c t="s" s="2" r="D2">
        <v>73</v>
      </c>
      <c t="s" s="2" r="E2">
        <v>2</v>
      </c>
      <c t="s" s="2" r="F2">
        <v>73</v>
      </c>
    </row>
    <row spans="1:6" r="3">
      <c t="s" s="3" r="A3">
        <v>320</v>
      </c>
    </row>
    <row spans="1:6" r="4">
      <c t="s" s="4" r="A4">
        <v>321</v>
      </c>
      <c t="n" s="7" r="C4">
        <v>82000</v>
      </c>
      <c t="n" s="7" r="D4">
        <v>5000</v>
      </c>
      <c t="n" s="7" r="E4">
        <v>86000</v>
      </c>
      <c t="n" s="7" r="F4">
        <v>11000</v>
      </c>
    </row>
    <row spans="1:6" r="5">
      <c t="s" s="4" r="A5">
        <v>313</v>
      </c>
    </row>
    <row spans="1:6" r="6">
      <c t="s" s="3" r="A6">
        <v>320</v>
      </c>
    </row>
    <row spans="1:6" r="7">
      <c t="s" s="4" r="A7">
        <v>322</v>
      </c>
      <c t="n" s="7" r="B7">
        <v>12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323</v>
      </c>
      <c t="s" s="2" r="B1">
        <v>1</v>
      </c>
    </row>
    <row spans="1:2" r="2">
      <c t="s" s="2" r="B2">
        <v>2</v>
      </c>
    </row>
    <row spans="1:2" r="3">
      <c t="s" s="3" r="A3">
        <v>324</v>
      </c>
    </row>
    <row spans="1:2" r="4">
      <c t="s" s="4" r="A4">
        <v>325</v>
      </c>
      <c t="s" s="4" r="B4">
        <v>326</v>
      </c>
    </row>
    <row spans="1:2" r="5">
      <c t="s" s="4" r="A5">
        <v>327</v>
      </c>
      <c t="s" s="4" r="B5">
        <v>328</v>
      </c>
    </row>
    <row spans="1:2" r="6">
      <c t="s" s="4" r="A6">
        <v>329</v>
      </c>
      <c t="s" s="4" r="B6">
        <v>330</v>
      </c>
    </row>
    <row spans="1:2" r="7">
      <c t="s" s="4" r="A7">
        <v>331</v>
      </c>
      <c t="s" s="4" r="B7">
        <v>332</v>
      </c>
    </row>
    <row spans="1:2" r="8">
      <c t="s" s="4" r="A8">
        <v>333</v>
      </c>
      <c t="s" s="4" r="B8">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s="1" r="A1">
        <v>335</v>
      </c>
      <c t="s" s="2" r="B1">
        <v>72</v>
      </c>
    </row>
    <row spans="1:2" r="2">
      <c t="s" s="2" r="B2">
        <v>336</v>
      </c>
    </row>
    <row spans="1:2" r="3">
      <c t="s" s="4" r="A3">
        <v>337</v>
      </c>
    </row>
    <row spans="1:2" r="4">
      <c t="s" s="3" r="A4">
        <v>324</v>
      </c>
    </row>
    <row spans="1:2" r="5">
      <c t="s" s="4" r="A5">
        <v>325</v>
      </c>
      <c t="s" s="4" r="B5">
        <v>338</v>
      </c>
    </row>
    <row spans="1:2" r="6">
      <c t="s" s="4" r="A6">
        <v>327</v>
      </c>
      <c t="s" s="4" r="B6">
        <v>328</v>
      </c>
    </row>
    <row spans="1:2" r="7">
      <c t="s" s="4" r="A7">
        <v>329</v>
      </c>
      <c t="s" s="4" r="B7">
        <v>339</v>
      </c>
    </row>
    <row spans="1:2" r="8">
      <c t="s" s="4" r="A8">
        <v>331</v>
      </c>
      <c t="s" s="4" r="B8">
        <v>340</v>
      </c>
    </row>
    <row spans="1:2" r="9">
      <c t="s" s="4" r="A9">
        <v>341</v>
      </c>
      <c t="s" s="4" r="B9">
        <v>342</v>
      </c>
    </row>
    <row spans="1:2" r="10">
      <c t="s" s="4" r="A10">
        <v>343</v>
      </c>
    </row>
    <row spans="1:2" r="11">
      <c t="s" s="3" r="A11">
        <v>324</v>
      </c>
    </row>
    <row spans="1:2" r="12">
      <c t="s" s="4" r="A12">
        <v>325</v>
      </c>
      <c t="s" s="4" r="B12">
        <v>338</v>
      </c>
    </row>
    <row spans="1:2" r="13">
      <c t="s" s="4" r="A13">
        <v>327</v>
      </c>
      <c t="s" s="4" r="B13">
        <v>328</v>
      </c>
    </row>
    <row spans="1:2" r="14">
      <c t="s" s="4" r="A14">
        <v>329</v>
      </c>
      <c t="s" s="4" r="B14">
        <v>312</v>
      </c>
    </row>
    <row spans="1:2" r="15">
      <c t="s" s="4" r="A15">
        <v>331</v>
      </c>
      <c t="s" s="4" r="B15">
        <v>344</v>
      </c>
    </row>
    <row spans="1:2" r="16">
      <c t="s" s="4" r="A16">
        <v>345</v>
      </c>
      <c t="n" s="9" r="B16">
        <v>0.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5</v>
      </c>
    </row>
    <row spans="1:3" r="2">
      <c t="s" s="3" r="A2">
        <v>347</v>
      </c>
    </row>
    <row spans="1:3" r="3">
      <c t="s" s="4" r="A3">
        <v>348</v>
      </c>
      <c t="n" s="7" r="B3">
        <v>766</v>
      </c>
      <c t="n" s="7" r="C3">
        <v>2485</v>
      </c>
    </row>
    <row spans="1:3" r="4">
      <c t="s" s="4" r="A4">
        <v>349</v>
      </c>
      <c t="n" s="6" r="B4">
        <v>1000</v>
      </c>
      <c t="n" s="6" r="C4">
        <v>0</v>
      </c>
    </row>
    <row spans="1:3" r="5">
      <c t="s" s="4" r="A5">
        <v>343</v>
      </c>
    </row>
    <row spans="1:3" r="6">
      <c t="s" s="3" r="A6">
        <v>347</v>
      </c>
    </row>
    <row spans="1:3" r="7">
      <c t="s" s="4" r="A7">
        <v>350</v>
      </c>
      <c t="n" s="6" r="B7">
        <v>99</v>
      </c>
      <c t="n" s="6" r="C7">
        <v>114</v>
      </c>
    </row>
    <row spans="1:3" r="8">
      <c t="s" s="4" r="A8">
        <v>351</v>
      </c>
    </row>
    <row spans="1:3" r="9">
      <c t="s" s="3" r="A9">
        <v>347</v>
      </c>
    </row>
    <row spans="1:3" r="10">
      <c t="s" s="4" r="A10">
        <v>350</v>
      </c>
      <c t="n" s="6" r="B10">
        <v>203</v>
      </c>
    </row>
    <row spans="1:3" r="11">
      <c t="s" s="4" r="A11">
        <v>352</v>
      </c>
    </row>
    <row spans="1:3" r="12">
      <c t="s" s="3" r="A12">
        <v>347</v>
      </c>
    </row>
    <row spans="1:3" r="13">
      <c t="s" s="4" r="A13">
        <v>348</v>
      </c>
      <c t="n" s="6" r="B13">
        <v>0</v>
      </c>
      <c t="n" s="6" r="C13">
        <v>0</v>
      </c>
    </row>
    <row spans="1:3" r="14">
      <c t="s" s="4" r="A14">
        <v>349</v>
      </c>
      <c t="n" s="6" r="B14">
        <v>0</v>
      </c>
    </row>
    <row spans="1:3" r="15">
      <c t="s" s="4" r="A15">
        <v>353</v>
      </c>
    </row>
    <row spans="1:3" r="16">
      <c t="s" s="3" r="A16">
        <v>347</v>
      </c>
    </row>
    <row spans="1:3" r="17">
      <c t="s" s="4" r="A17">
        <v>350</v>
      </c>
      <c t="n" s="6" r="C17">
        <v>0</v>
      </c>
    </row>
    <row spans="1:3" r="18">
      <c t="s" s="4" r="A18">
        <v>354</v>
      </c>
    </row>
    <row spans="1:3" r="19">
      <c t="s" s="3" r="A19">
        <v>347</v>
      </c>
    </row>
    <row spans="1:3" r="20">
      <c t="s" s="4" r="A20">
        <v>350</v>
      </c>
      <c t="n" s="6" r="B20">
        <v>0</v>
      </c>
    </row>
    <row spans="1:3" r="21">
      <c t="s" s="4" r="A21">
        <v>355</v>
      </c>
    </row>
    <row spans="1:3" r="22">
      <c t="s" s="3" r="A22">
        <v>347</v>
      </c>
    </row>
    <row spans="1:3" r="23">
      <c t="s" s="4" r="A23">
        <v>348</v>
      </c>
      <c t="n" s="6" r="B23">
        <v>0</v>
      </c>
      <c t="n" s="6" r="C23">
        <v>0</v>
      </c>
    </row>
    <row spans="1:3" r="24">
      <c t="s" s="4" r="A24">
        <v>349</v>
      </c>
      <c t="n" s="6" r="B24">
        <v>0</v>
      </c>
    </row>
    <row spans="1:3" r="25">
      <c t="s" s="4" r="A25">
        <v>356</v>
      </c>
    </row>
    <row spans="1:3" r="26">
      <c t="s" s="3" r="A26">
        <v>347</v>
      </c>
    </row>
    <row spans="1:3" r="27">
      <c t="s" s="4" r="A27">
        <v>350</v>
      </c>
      <c t="n" s="6" r="C27">
        <v>0</v>
      </c>
    </row>
    <row spans="1:3" r="28">
      <c t="s" s="4" r="A28">
        <v>357</v>
      </c>
    </row>
    <row spans="1:3" r="29">
      <c t="s" s="3" r="A29">
        <v>347</v>
      </c>
    </row>
    <row spans="1:3" r="30">
      <c t="s" s="4" r="A30">
        <v>350</v>
      </c>
      <c t="n" s="6" r="B30">
        <v>0</v>
      </c>
    </row>
    <row spans="1:3" r="31">
      <c t="s" s="4" r="A31">
        <v>358</v>
      </c>
    </row>
    <row spans="1:3" r="32">
      <c t="s" s="3" r="A32">
        <v>347</v>
      </c>
    </row>
    <row spans="1:3" r="33">
      <c t="s" s="4" r="A33">
        <v>348</v>
      </c>
      <c t="n" s="6" r="B33">
        <v>766</v>
      </c>
      <c t="n" s="6" r="C33">
        <v>2485</v>
      </c>
    </row>
    <row spans="1:3" r="34">
      <c t="s" s="4" r="A34">
        <v>349</v>
      </c>
      <c t="n" s="6" r="B34">
        <v>1000</v>
      </c>
    </row>
    <row spans="1:3" r="35">
      <c t="s" s="4" r="A35">
        <v>359</v>
      </c>
    </row>
    <row spans="1:3" r="36">
      <c t="s" s="3" r="A36">
        <v>347</v>
      </c>
    </row>
    <row spans="1:3" r="37">
      <c t="s" s="4" r="A37">
        <v>350</v>
      </c>
      <c t="n" s="6" r="B37">
        <v>99</v>
      </c>
      <c t="n" s="7" r="C37">
        <v>114</v>
      </c>
    </row>
    <row spans="1:3" r="38">
      <c t="s" s="4" r="A38">
        <v>360</v>
      </c>
    </row>
    <row spans="1:3" r="39">
      <c t="s" s="3" r="A39">
        <v>347</v>
      </c>
    </row>
    <row spans="1:3" r="40">
      <c t="s" s="4" r="A40">
        <v>350</v>
      </c>
      <c t="n" s="7" r="B40">
        <v>2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1</v>
      </c>
      <c t="s" s="2" r="B1">
        <v>72</v>
      </c>
      <c t="s" s="2" r="D1">
        <v>1</v>
      </c>
    </row>
    <row spans="1:5" r="2">
      <c t="s" s="2" r="B2">
        <v>2</v>
      </c>
      <c t="s" s="2" r="C2">
        <v>73</v>
      </c>
      <c t="s" s="2" r="D2">
        <v>2</v>
      </c>
      <c t="s" s="2" r="E2">
        <v>73</v>
      </c>
    </row>
    <row spans="1:5" r="3">
      <c t="s" s="3" r="A3">
        <v>362</v>
      </c>
    </row>
    <row spans="1:5" r="4">
      <c t="s" s="4" r="A4">
        <v>363</v>
      </c>
      <c t="n" s="7" r="D4">
        <v>2599</v>
      </c>
      <c t="n" s="7" r="E4">
        <v>4160</v>
      </c>
    </row>
    <row spans="1:5" r="5">
      <c t="s" s="4" r="A5">
        <v>364</v>
      </c>
      <c t="n" s="6" r="D5">
        <v>1099</v>
      </c>
    </row>
    <row spans="1:5" r="6">
      <c t="s" s="4" r="A6">
        <v>89</v>
      </c>
      <c t="n" s="6" r="D6">
        <v>-1719</v>
      </c>
      <c t="n" s="6" r="E6">
        <v>1407</v>
      </c>
    </row>
    <row spans="1:5" r="7">
      <c t="s" s="4" r="A7">
        <v>365</v>
      </c>
      <c t="n" s="7" r="B7">
        <v>0</v>
      </c>
      <c t="n" s="7" r="C7">
        <v>0</v>
      </c>
      <c t="n" s="6" r="D7">
        <v>89</v>
      </c>
      <c t="n" s="6" r="E7">
        <v>0</v>
      </c>
    </row>
    <row spans="1:5" r="8">
      <c t="s" s="4" r="A8">
        <v>363</v>
      </c>
      <c t="n" s="6" r="B8">
        <v>2068</v>
      </c>
      <c t="n" s="6" r="C8">
        <v>5567</v>
      </c>
      <c t="n" s="6" r="D8">
        <v>2068</v>
      </c>
      <c t="n" s="6" r="E8">
        <v>5567</v>
      </c>
    </row>
    <row spans="1:5" r="9">
      <c t="s" s="4" r="A9">
        <v>366</v>
      </c>
    </row>
    <row spans="1:5" r="10">
      <c t="s" s="3" r="A10">
        <v>362</v>
      </c>
    </row>
    <row spans="1:5" r="11">
      <c t="s" s="4" r="A11">
        <v>363</v>
      </c>
      <c t="n" s="6" r="D11">
        <v>0</v>
      </c>
    </row>
    <row spans="1:5" r="12">
      <c t="s" s="4" r="A12">
        <v>364</v>
      </c>
      <c t="n" s="6" r="D12">
        <v>99</v>
      </c>
    </row>
    <row spans="1:5" r="13">
      <c t="s" s="4" r="A13">
        <v>365</v>
      </c>
      <c t="n" s="6" r="D13">
        <v>0</v>
      </c>
    </row>
    <row spans="1:5" r="14">
      <c t="s" s="4" r="A14">
        <v>363</v>
      </c>
      <c t="n" s="6" r="B14">
        <v>99</v>
      </c>
      <c t="n" s="6" r="D14">
        <v>99</v>
      </c>
    </row>
    <row spans="1:5" r="15">
      <c t="s" s="4" r="A15">
        <v>367</v>
      </c>
    </row>
    <row spans="1:5" r="16">
      <c t="s" s="3" r="A16">
        <v>362</v>
      </c>
    </row>
    <row spans="1:5" r="17">
      <c t="s" s="4" r="A17">
        <v>363</v>
      </c>
      <c t="n" s="6" r="D17">
        <v>114</v>
      </c>
      <c t="n" s="6" r="E17">
        <v>0</v>
      </c>
    </row>
    <row spans="1:5" r="18">
      <c t="s" s="4" r="A18">
        <v>364</v>
      </c>
      <c t="n" s="6" r="D18">
        <v>0</v>
      </c>
    </row>
    <row spans="1:5" r="19">
      <c t="s" s="4" r="A19">
        <v>89</v>
      </c>
      <c t="n" s="6" r="D19">
        <v>0</v>
      </c>
      <c t="n" s="6" r="E19">
        <v>0</v>
      </c>
    </row>
    <row spans="1:5" r="20">
      <c t="s" s="4" r="A20">
        <v>365</v>
      </c>
      <c t="n" s="6" r="D20">
        <v>89</v>
      </c>
      <c t="n" s="6" r="E20">
        <v>0</v>
      </c>
    </row>
    <row spans="1:5" r="21">
      <c t="s" s="4" r="A21">
        <v>363</v>
      </c>
      <c t="n" s="6" r="B21">
        <v>203</v>
      </c>
      <c t="n" s="6" r="C21">
        <v>0</v>
      </c>
      <c t="n" s="6" r="D21">
        <v>203</v>
      </c>
      <c t="n" s="6" r="E21">
        <v>0</v>
      </c>
    </row>
    <row spans="1:5" r="22">
      <c t="s" s="4" r="A22">
        <v>368</v>
      </c>
    </row>
    <row spans="1:5" r="23">
      <c t="s" s="3" r="A23">
        <v>362</v>
      </c>
    </row>
    <row spans="1:5" r="24">
      <c t="s" s="4" r="A24">
        <v>363</v>
      </c>
      <c t="n" s="6" r="D24">
        <v>0</v>
      </c>
      <c t="n" s="6" r="E24">
        <v>0</v>
      </c>
    </row>
    <row spans="1:5" r="25">
      <c t="s" s="4" r="A25">
        <v>364</v>
      </c>
      <c t="n" s="6" r="D25">
        <v>1000</v>
      </c>
    </row>
    <row spans="1:5" r="26">
      <c t="s" s="4" r="A26">
        <v>89</v>
      </c>
      <c t="n" s="6" r="D26">
        <v>0</v>
      </c>
      <c t="n" s="6" r="E26">
        <v>0</v>
      </c>
    </row>
    <row spans="1:5" r="27">
      <c t="s" s="4" r="A27">
        <v>365</v>
      </c>
      <c t="n" s="6" r="D27">
        <v>0</v>
      </c>
      <c t="n" s="6" r="E27">
        <v>0</v>
      </c>
    </row>
    <row spans="1:5" r="28">
      <c t="s" s="4" r="A28">
        <v>363</v>
      </c>
      <c t="n" s="6" r="B28">
        <v>1000</v>
      </c>
      <c t="n" s="6" r="C28">
        <v>0</v>
      </c>
      <c t="n" s="6" r="D28">
        <v>1000</v>
      </c>
      <c t="n" s="6" r="E28">
        <v>0</v>
      </c>
    </row>
    <row spans="1:5" r="29">
      <c t="s" s="4" r="A29">
        <v>369</v>
      </c>
    </row>
    <row spans="1:5" r="30">
      <c t="s" s="3" r="A30">
        <v>362</v>
      </c>
    </row>
    <row spans="1:5" r="31">
      <c t="s" s="4" r="A31">
        <v>363</v>
      </c>
      <c t="n" s="6" r="D31">
        <v>250</v>
      </c>
      <c t="n" s="6" r="E31">
        <v>250</v>
      </c>
    </row>
    <row spans="1:5" r="32">
      <c t="s" s="4" r="A32">
        <v>364</v>
      </c>
      <c t="n" s="6" r="D32">
        <v>0</v>
      </c>
    </row>
    <row spans="1:5" r="33">
      <c t="s" s="4" r="A33">
        <v>89</v>
      </c>
      <c t="n" s="6" r="D33">
        <v>0</v>
      </c>
      <c t="n" s="6" r="E33">
        <v>0</v>
      </c>
    </row>
    <row spans="1:5" r="34">
      <c t="s" s="4" r="A34">
        <v>365</v>
      </c>
      <c t="n" s="6" r="D34">
        <v>0</v>
      </c>
      <c t="n" s="6" r="E34">
        <v>0</v>
      </c>
    </row>
    <row spans="1:5" r="35">
      <c t="s" s="4" r="A35">
        <v>363</v>
      </c>
      <c t="n" s="6" r="B35">
        <v>250</v>
      </c>
      <c t="n" s="6" r="C35">
        <v>250</v>
      </c>
      <c t="n" s="6" r="D35">
        <v>250</v>
      </c>
      <c t="n" s="6" r="E35">
        <v>250</v>
      </c>
    </row>
    <row spans="1:5" r="36">
      <c t="s" s="4" r="A36">
        <v>370</v>
      </c>
    </row>
    <row spans="1:5" r="37">
      <c t="s" s="3" r="A37">
        <v>362</v>
      </c>
    </row>
    <row spans="1:5" r="38">
      <c t="s" s="4" r="A38">
        <v>363</v>
      </c>
      <c t="n" s="6" r="D38">
        <v>2235</v>
      </c>
      <c t="n" s="6" r="E38">
        <v>3910</v>
      </c>
    </row>
    <row spans="1:5" r="39">
      <c t="s" s="4" r="A39">
        <v>364</v>
      </c>
      <c t="n" s="6" r="D39">
        <v>0</v>
      </c>
    </row>
    <row spans="1:5" r="40">
      <c t="s" s="4" r="A40">
        <v>89</v>
      </c>
      <c t="n" s="6" r="D40">
        <v>-1719</v>
      </c>
      <c t="n" s="6" r="E40">
        <v>1407</v>
      </c>
    </row>
    <row spans="1:5" r="41">
      <c t="s" s="4" r="A41">
        <v>365</v>
      </c>
      <c t="n" s="6" r="D41">
        <v>0</v>
      </c>
      <c t="n" s="6" r="E41">
        <v>0</v>
      </c>
    </row>
    <row spans="1:5" r="42">
      <c t="s" s="4" r="A42">
        <v>363</v>
      </c>
      <c t="n" s="7" r="B42">
        <v>516</v>
      </c>
      <c t="n" s="7" r="C42">
        <v>5317</v>
      </c>
      <c t="n" s="7" r="D42">
        <v>516</v>
      </c>
      <c t="n" s="7" r="E42">
        <v>53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3"/>
  </cols>
  <sheetData>
    <row spans="1:8" r="1">
      <c t="s" s="1" r="A1">
        <v>371</v>
      </c>
      <c t="s" s="2" r="B1">
        <v>318</v>
      </c>
      <c t="s" s="2" r="D1">
        <v>72</v>
      </c>
      <c t="s" s="2" r="F1">
        <v>1</v>
      </c>
    </row>
    <row spans="1:8" r="2">
      <c t="s" s="2" r="B2">
        <v>372</v>
      </c>
      <c t="s" s="2" r="C2">
        <v>373</v>
      </c>
      <c t="s" s="2" r="D2">
        <v>2</v>
      </c>
      <c t="s" s="2" r="E2">
        <v>73</v>
      </c>
      <c t="s" s="2" r="F2">
        <v>2</v>
      </c>
      <c t="s" s="2" r="G2">
        <v>73</v>
      </c>
      <c t="s" s="2" r="H2">
        <v>374</v>
      </c>
    </row>
    <row spans="1:8" r="3">
      <c t="s" s="3" r="A3">
        <v>347</v>
      </c>
    </row>
    <row spans="1:8" r="4">
      <c t="s" s="4" r="A4">
        <v>375</v>
      </c>
      <c t="n" s="7" r="C4">
        <v>250000</v>
      </c>
      <c t="n" s="7" r="D4">
        <v>250000</v>
      </c>
      <c t="n" s="7" r="F4">
        <v>250000</v>
      </c>
    </row>
    <row spans="1:8" r="5">
      <c t="s" s="4" r="A5">
        <v>376</v>
      </c>
      <c t="s" s="4" r="C5">
        <v>377</v>
      </c>
    </row>
    <row spans="1:8" r="6">
      <c t="s" s="4" r="A6">
        <v>378</v>
      </c>
      <c t="n" s="6" r="F6">
        <v>1700000</v>
      </c>
    </row>
    <row spans="1:8" r="7">
      <c t="s" s="4" r="A7">
        <v>379</v>
      </c>
      <c t="n" s="6" r="D7">
        <v>500000</v>
      </c>
      <c t="n" s="7" r="F7">
        <v>500000</v>
      </c>
    </row>
    <row spans="1:8" r="8">
      <c t="s" s="4" r="A8">
        <v>380</v>
      </c>
      <c t="s" s="4" r="F8">
        <v>381</v>
      </c>
    </row>
    <row spans="1:8" r="9">
      <c t="s" s="4" r="A9">
        <v>365</v>
      </c>
      <c t="n" s="7" r="D9">
        <v>0</v>
      </c>
      <c t="n" s="7" r="E9">
        <v>0</v>
      </c>
      <c t="n" s="7" r="F9">
        <v>89000</v>
      </c>
      <c t="n" s="7" r="G9">
        <v>0</v>
      </c>
    </row>
    <row spans="1:8" r="10">
      <c t="s" s="4" r="A10">
        <v>382</v>
      </c>
    </row>
    <row spans="1:8" r="11">
      <c t="s" s="3" r="A11">
        <v>347</v>
      </c>
    </row>
    <row spans="1:8" r="12">
      <c t="s" s="4" r="A12">
        <v>383</v>
      </c>
      <c t="n" s="9" r="D12">
        <v>1.91</v>
      </c>
      <c t="n" s="9" r="F12">
        <v>1.91</v>
      </c>
    </row>
    <row spans="1:8" r="13">
      <c t="s" s="4" r="A13">
        <v>384</v>
      </c>
    </row>
    <row spans="1:8" r="14">
      <c t="s" s="3" r="A14">
        <v>347</v>
      </c>
    </row>
    <row spans="1:8" r="15">
      <c t="s" s="4" r="A15">
        <v>385</v>
      </c>
      <c t="n" s="6" r="F15">
        <v>1050000</v>
      </c>
    </row>
    <row spans="1:8" r="16">
      <c t="s" s="4" r="A16">
        <v>386</v>
      </c>
      <c t="s" s="4" r="F16">
        <v>387</v>
      </c>
    </row>
    <row spans="1:8" r="17">
      <c t="s" s="4" r="A17">
        <v>388</v>
      </c>
      <c t="n" s="6" r="D17">
        <v>265000</v>
      </c>
      <c t="n" s="6" r="F17">
        <v>265000</v>
      </c>
    </row>
    <row spans="1:8" r="18">
      <c t="s" s="4" r="A18">
        <v>389</v>
      </c>
      <c t="n" s="7" r="F18">
        <v>25000</v>
      </c>
    </row>
    <row spans="1:8" r="19">
      <c t="s" s="4" r="A19">
        <v>390</v>
      </c>
      <c t="n" s="7" r="D19">
        <v>300000</v>
      </c>
      <c t="n" s="6" r="F19">
        <v>300000</v>
      </c>
    </row>
    <row spans="1:8" r="20">
      <c t="s" s="4" r="A20">
        <v>391</v>
      </c>
      <c t="n" s="7" r="F20">
        <v>1675000</v>
      </c>
    </row>
    <row spans="1:8" r="21">
      <c t="s" s="4" r="A21">
        <v>392</v>
      </c>
    </row>
    <row spans="1:8" r="22">
      <c t="s" s="3" r="A22">
        <v>347</v>
      </c>
    </row>
    <row spans="1:8" r="23">
      <c t="s" s="4" r="A23">
        <v>393</v>
      </c>
      <c t="n" s="7" r="H23">
        <v>42600000</v>
      </c>
    </row>
    <row spans="1:8" r="24">
      <c t="s" s="4" r="A24">
        <v>394</v>
      </c>
    </row>
    <row spans="1:8" r="25">
      <c t="s" s="3" r="A25">
        <v>347</v>
      </c>
    </row>
    <row spans="1:8" r="26">
      <c t="s" s="4" r="A26">
        <v>383</v>
      </c>
      <c t="n" s="9" r="D26">
        <v>0.19</v>
      </c>
      <c t="n" s="9" r="F26">
        <v>0.19</v>
      </c>
    </row>
    <row spans="1:8" r="27">
      <c t="s" s="4" r="A27">
        <v>395</v>
      </c>
    </row>
    <row spans="1:8" r="28">
      <c t="s" s="3" r="A28">
        <v>347</v>
      </c>
    </row>
    <row spans="1:8" r="29">
      <c t="s" s="4" r="A29">
        <v>383</v>
      </c>
      <c t="n" s="12" r="D29">
        <v>0.05</v>
      </c>
      <c t="n" s="9" r="F29">
        <v>0.05</v>
      </c>
    </row>
    <row spans="1:8" r="30">
      <c t="s" s="4" r="A30">
        <v>396</v>
      </c>
    </row>
    <row spans="1:8" r="31">
      <c t="s" s="3" r="A31">
        <v>347</v>
      </c>
    </row>
    <row spans="1:8" r="32">
      <c t="s" s="4" r="A32">
        <v>397</v>
      </c>
      <c t="s" s="4" r="F32">
        <v>398</v>
      </c>
    </row>
    <row spans="1:8" r="33">
      <c t="s" s="4" r="A33">
        <v>365</v>
      </c>
      <c t="n" s="7" r="B33">
        <v>3000000</v>
      </c>
    </row>
    <row spans="1:8" r="34">
      <c t="s" s="4" r="A34">
        <v>399</v>
      </c>
    </row>
    <row spans="1:8" r="35">
      <c t="s" s="3" r="A35">
        <v>347</v>
      </c>
    </row>
    <row spans="1:8" r="36">
      <c t="s" s="4" r="A36">
        <v>400</v>
      </c>
      <c t="n" s="12" r="D36">
        <v>11.5</v>
      </c>
      <c t="n" s="9" r="F36">
        <v>11.5</v>
      </c>
    </row>
    <row spans="1:8" r="37">
      <c t="s" s="4" r="A37">
        <v>401</v>
      </c>
      <c t="s" s="4" r="F37">
        <v>338</v>
      </c>
    </row>
    <row spans="1:8" r="38">
      <c t="s" s="4" r="A38">
        <v>402</v>
      </c>
      <c t="s" s="4" r="F38">
        <v>403</v>
      </c>
    </row>
    <row spans="1:8" r="39">
      <c t="s" s="4" r="A39">
        <v>404</v>
      </c>
    </row>
    <row spans="1:8" r="40">
      <c t="s" s="3" r="A40">
        <v>347</v>
      </c>
    </row>
    <row spans="1:8" r="41">
      <c t="s" s="4" r="A41">
        <v>383</v>
      </c>
      <c t="n" s="12" r="D41">
        <v>0.55</v>
      </c>
      <c t="n" s="9" r="F41">
        <v>0.55</v>
      </c>
    </row>
    <row spans="1:8" r="42">
      <c t="s" s="4" r="A42">
        <v>405</v>
      </c>
    </row>
    <row spans="1:8" r="43">
      <c t="s" s="3" r="A43">
        <v>347</v>
      </c>
    </row>
    <row spans="1:8" r="44">
      <c t="s" s="4" r="A44">
        <v>383</v>
      </c>
      <c t="n" s="12" r="D44">
        <v>0.13</v>
      </c>
      <c t="n" s="12" r="F44">
        <v>0.13</v>
      </c>
    </row>
    <row spans="1:8" r="45">
      <c t="s" s="4" r="A45">
        <v>406</v>
      </c>
    </row>
    <row spans="1:8" r="46">
      <c t="s" s="3" r="A46">
        <v>347</v>
      </c>
    </row>
    <row spans="1:8" r="47">
      <c t="s" s="4" r="A47">
        <v>407</v>
      </c>
      <c t="n" s="9" r="D47">
        <v>5.47</v>
      </c>
      <c t="n" s="9" r="F47">
        <v>5.47</v>
      </c>
    </row>
    <row spans="1:8" r="48">
      <c t="s" s="4" r="A48">
        <v>408</v>
      </c>
    </row>
    <row spans="1:8" r="49">
      <c t="s" s="3" r="A49">
        <v>347</v>
      </c>
    </row>
    <row spans="1:8" r="50">
      <c t="s" s="4" r="A50">
        <v>409</v>
      </c>
      <c t="n" s="7" r="C50">
        <v>13409962</v>
      </c>
    </row>
    <row spans="1:8" r="51">
      <c t="s" s="4" r="A51">
        <v>410</v>
      </c>
      <c t="s" s="4" r="C51">
        <v>332</v>
      </c>
    </row>
    <row spans="1:8" r="52">
      <c t="s" s="4" r="A52">
        <v>411</v>
      </c>
      <c t="n" s="6" r="C52">
        <v>16091954</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4" r="A3">
        <v>74</v>
      </c>
      <c t="n" s="7" r="B3">
        <v>981</v>
      </c>
      <c t="n" s="7" r="C3">
        <v>0</v>
      </c>
      <c t="n" s="7" r="D3">
        <v>1364</v>
      </c>
      <c t="n" s="7" r="E3">
        <v>0</v>
      </c>
    </row>
    <row spans="1:5" r="4">
      <c t="s" s="4" r="A4">
        <v>75</v>
      </c>
      <c t="n" s="6" r="B4">
        <v>1249</v>
      </c>
      <c t="n" s="6" r="C4">
        <v>0</v>
      </c>
      <c t="n" s="6" r="D4">
        <v>1526</v>
      </c>
      <c t="n" s="6" r="E4">
        <v>500</v>
      </c>
    </row>
    <row spans="1:5" r="5">
      <c t="s" s="4" r="A5">
        <v>76</v>
      </c>
      <c t="n" s="6" r="B5">
        <v>2230</v>
      </c>
      <c t="n" s="6" r="C5">
        <v>0</v>
      </c>
      <c t="n" s="6" r="D5">
        <v>2890</v>
      </c>
      <c t="n" s="6" r="E5">
        <v>500</v>
      </c>
    </row>
    <row spans="1:5" r="6">
      <c t="s" s="4" r="A6">
        <v>77</v>
      </c>
      <c t="n" s="6" r="B6">
        <v>324</v>
      </c>
      <c t="n" s="6" r="C6">
        <v>0</v>
      </c>
      <c t="n" s="6" r="D6">
        <v>324</v>
      </c>
      <c t="n" s="6" r="E6">
        <v>0</v>
      </c>
    </row>
    <row spans="1:5" r="7">
      <c t="s" s="4" r="A7">
        <v>78</v>
      </c>
      <c t="n" s="6" r="B7">
        <v>1906</v>
      </c>
      <c t="n" s="6" r="C7">
        <v>0</v>
      </c>
      <c t="n" s="6" r="D7">
        <v>2566</v>
      </c>
      <c t="n" s="6" r="E7">
        <v>500</v>
      </c>
    </row>
    <row spans="1:5" r="8">
      <c t="s" s="3" r="A8">
        <v>79</v>
      </c>
    </row>
    <row spans="1:5" r="9">
      <c t="s" s="4" r="A9">
        <v>80</v>
      </c>
      <c t="n" s="6" r="B9">
        <v>6347</v>
      </c>
      <c t="n" s="6" r="C9">
        <v>2411</v>
      </c>
      <c t="n" s="6" r="D9">
        <v>14100</v>
      </c>
      <c t="n" s="6" r="E9">
        <v>4066</v>
      </c>
    </row>
    <row spans="1:5" r="10">
      <c t="s" s="4" r="A10">
        <v>81</v>
      </c>
      <c t="n" s="6" r="B10">
        <v>2060</v>
      </c>
      <c t="n" s="6" r="C10">
        <v>1548</v>
      </c>
      <c t="n" s="6" r="D10">
        <v>2143</v>
      </c>
      <c t="n" s="6" r="E10">
        <v>8987</v>
      </c>
    </row>
    <row spans="1:5" r="11">
      <c t="s" s="4" r="A11">
        <v>82</v>
      </c>
      <c t="n" s="6" r="B11">
        <v>8635</v>
      </c>
      <c t="n" s="6" r="C11">
        <v>3803</v>
      </c>
      <c t="n" s="6" r="D11">
        <v>16550</v>
      </c>
      <c t="n" s="6" r="E11">
        <v>7280</v>
      </c>
    </row>
    <row spans="1:5" r="12">
      <c t="s" s="4" r="A12">
        <v>83</v>
      </c>
      <c t="n" s="6" r="B12">
        <v>17042</v>
      </c>
      <c t="n" s="6" r="C12">
        <v>7762</v>
      </c>
      <c t="n" s="6" r="D12">
        <v>32793</v>
      </c>
      <c t="n" s="6" r="E12">
        <v>20333</v>
      </c>
    </row>
    <row spans="1:5" r="13">
      <c t="s" s="4" r="A13">
        <v>84</v>
      </c>
      <c t="n" s="6" r="B13">
        <v>-15136</v>
      </c>
      <c t="n" s="6" r="C13">
        <v>-7762</v>
      </c>
      <c t="n" s="6" r="D13">
        <v>-30227</v>
      </c>
      <c t="n" s="6" r="E13">
        <v>-19833</v>
      </c>
    </row>
    <row spans="1:5" r="14">
      <c t="s" s="3" r="A14">
        <v>85</v>
      </c>
    </row>
    <row spans="1:5" r="15">
      <c t="s" s="4" r="A15">
        <v>86</v>
      </c>
      <c t="n" s="6" r="B15">
        <v>77</v>
      </c>
      <c t="n" s="6" r="C15">
        <v>74</v>
      </c>
      <c t="n" s="6" r="D15">
        <v>152</v>
      </c>
      <c t="n" s="6" r="E15">
        <v>156</v>
      </c>
    </row>
    <row spans="1:5" r="16">
      <c t="s" s="4" r="A16">
        <v>87</v>
      </c>
      <c t="n" s="6" r="B16">
        <v>-529</v>
      </c>
      <c t="n" s="6" r="C16">
        <v>-352</v>
      </c>
      <c t="n" s="6" r="D16">
        <v>-1149</v>
      </c>
      <c t="n" s="6" r="E16">
        <v>-683</v>
      </c>
    </row>
    <row spans="1:5" r="17">
      <c t="s" s="4" r="A17">
        <v>88</v>
      </c>
      <c t="n" s="6" r="B17">
        <v>0</v>
      </c>
      <c t="n" s="6" r="C17">
        <v>0</v>
      </c>
      <c t="n" s="6" r="D17">
        <v>-89</v>
      </c>
      <c t="n" s="6" r="E17">
        <v>0</v>
      </c>
    </row>
    <row spans="1:5" r="18">
      <c t="s" s="4" r="A18">
        <v>89</v>
      </c>
      <c t="n" s="6" r="B18">
        <v>-801</v>
      </c>
      <c t="n" s="6" r="C18">
        <v>1622</v>
      </c>
      <c t="n" s="6" r="D18">
        <v>-1719</v>
      </c>
      <c t="n" s="6" r="E18">
        <v>1407</v>
      </c>
    </row>
    <row spans="1:5" r="19">
      <c t="s" s="4" r="A19">
        <v>90</v>
      </c>
      <c t="n" s="6" r="B19">
        <v>-1253</v>
      </c>
      <c t="n" s="6" r="C19">
        <v>1344</v>
      </c>
      <c t="n" s="6" r="D19">
        <v>-2805</v>
      </c>
      <c t="n" s="6" r="E19">
        <v>880</v>
      </c>
    </row>
    <row spans="1:5" r="20">
      <c t="s" s="4" r="A20">
        <v>91</v>
      </c>
      <c t="n" s="6" r="B20">
        <v>-16389</v>
      </c>
      <c t="n" s="6" r="C20">
        <v>-6418</v>
      </c>
      <c t="n" s="6" r="D20">
        <v>-33032</v>
      </c>
      <c t="n" s="6" r="E20">
        <v>-18953</v>
      </c>
    </row>
    <row spans="1:5" r="21">
      <c t="s" s="4" r="A21">
        <v>92</v>
      </c>
      <c t="n" s="6" r="B21">
        <v>3911</v>
      </c>
      <c t="n" s="6" r="C21">
        <v>243</v>
      </c>
      <c t="n" s="6" r="D21">
        <v>8349</v>
      </c>
      <c t="n" s="6" r="E21">
        <v>722</v>
      </c>
    </row>
    <row spans="1:5" r="22">
      <c t="s" s="4" r="A22">
        <v>93</v>
      </c>
      <c t="n" s="7" r="B22">
        <v>-12478</v>
      </c>
      <c t="n" s="7" r="C22">
        <v>-6175</v>
      </c>
      <c t="n" s="7" r="D22">
        <v>-24683</v>
      </c>
      <c t="n" s="7" r="E22">
        <v>-18231</v>
      </c>
    </row>
    <row spans="1:5" r="23">
      <c t="s" s="4" r="A23">
        <v>94</v>
      </c>
      <c t="n" s="9" r="B23">
        <v>-0.31</v>
      </c>
      <c t="n" s="9" r="C23">
        <v>-0.16</v>
      </c>
      <c t="n" s="9" r="D23">
        <v>-0.62</v>
      </c>
      <c t="n" s="9" r="E23">
        <v>-0.47</v>
      </c>
    </row>
    <row spans="1:5" r="24">
      <c t="s" s="4" r="A24">
        <v>95</v>
      </c>
      <c t="n" s="6" r="B24">
        <v>39867724</v>
      </c>
      <c t="n" s="6" r="C24">
        <v>39119606</v>
      </c>
      <c t="n" s="6" r="D24">
        <v>39762956</v>
      </c>
      <c t="n" s="6" r="E24">
        <v>388486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2</v>
      </c>
      <c t="s" s="2" r="B1">
        <v>72</v>
      </c>
      <c t="s" s="2" r="D1">
        <v>1</v>
      </c>
    </row>
    <row spans="1:5" r="2">
      <c t="s" s="2" r="B2">
        <v>2</v>
      </c>
      <c t="s" s="2" r="C2">
        <v>73</v>
      </c>
      <c t="s" s="2" r="D2">
        <v>2</v>
      </c>
      <c t="s" s="2" r="E2">
        <v>73</v>
      </c>
    </row>
    <row spans="1:5" r="3">
      <c t="s" s="3" r="A3">
        <v>413</v>
      </c>
    </row>
    <row spans="1:5" r="4">
      <c t="s" s="4" r="A4">
        <v>414</v>
      </c>
      <c t="n" s="7" r="B4">
        <v>2060</v>
      </c>
      <c t="n" s="7" r="C4">
        <v>1548</v>
      </c>
      <c t="n" s="7" r="D4">
        <v>2143</v>
      </c>
      <c t="n" s="7" r="E4">
        <v>8987</v>
      </c>
    </row>
    <row spans="1:5" r="5">
      <c t="s" s="4" r="A5">
        <v>415</v>
      </c>
    </row>
    <row spans="1:5" r="6">
      <c t="s" s="3" r="A6">
        <v>413</v>
      </c>
    </row>
    <row spans="1:5" r="7">
      <c t="s" s="4" r="A7">
        <v>414</v>
      </c>
      <c t="n" s="6" r="B7">
        <v>0</v>
      </c>
      <c t="n" s="6" r="C7">
        <v>-113</v>
      </c>
      <c t="n" s="6" r="D7">
        <v>0</v>
      </c>
      <c t="n" s="6" r="E7">
        <v>2147</v>
      </c>
    </row>
    <row spans="1:5" r="8">
      <c t="s" s="4" r="A8">
        <v>416</v>
      </c>
    </row>
    <row spans="1:5" r="9">
      <c t="s" s="3" r="A9">
        <v>413</v>
      </c>
    </row>
    <row spans="1:5" r="10">
      <c t="s" s="4" r="A10">
        <v>414</v>
      </c>
      <c t="n" s="6" r="B10">
        <v>2060</v>
      </c>
      <c t="n" s="6" r="C10">
        <v>33</v>
      </c>
      <c t="n" s="6" r="D10">
        <v>2060</v>
      </c>
      <c t="n" s="6" r="E10">
        <v>2033</v>
      </c>
    </row>
    <row spans="1:5" r="11">
      <c t="s" s="4" r="A11">
        <v>417</v>
      </c>
    </row>
    <row spans="1:5" r="12">
      <c t="s" s="3" r="A12">
        <v>413</v>
      </c>
    </row>
    <row spans="1:5" r="13">
      <c t="s" s="4" r="A13">
        <v>414</v>
      </c>
      <c t="n" s="6" r="B13">
        <v>0</v>
      </c>
      <c t="n" s="6" r="C13">
        <v>428</v>
      </c>
      <c t="n" s="6" r="D13">
        <v>0</v>
      </c>
      <c t="n" s="6" r="E13">
        <v>1607</v>
      </c>
    </row>
    <row spans="1:5" r="14">
      <c t="s" s="4" r="A14">
        <v>418</v>
      </c>
    </row>
    <row spans="1:5" r="15">
      <c t="s" s="3" r="A15">
        <v>413</v>
      </c>
    </row>
    <row spans="1:5" r="16">
      <c t="s" s="4" r="A16">
        <v>414</v>
      </c>
      <c t="n" s="6" r="B16">
        <v>0</v>
      </c>
      <c t="n" s="6" r="C16">
        <v>200</v>
      </c>
      <c t="n" s="6" r="D16">
        <v>83</v>
      </c>
      <c t="n" s="6" r="E16">
        <v>200</v>
      </c>
    </row>
    <row spans="1:5" r="17">
      <c t="s" s="4" r="A17">
        <v>419</v>
      </c>
    </row>
    <row spans="1:5" r="18">
      <c t="s" s="3" r="A18">
        <v>413</v>
      </c>
    </row>
    <row spans="1:5" r="19">
      <c t="s" s="4" r="A19">
        <v>414</v>
      </c>
      <c t="n" s="7" r="B19">
        <v>0</v>
      </c>
      <c t="n" s="7" r="C19">
        <v>1000</v>
      </c>
      <c t="n" s="7" r="D19">
        <v>0</v>
      </c>
      <c t="n" s="7" r="E19">
        <v>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R1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4"/>
    <col customWidth="1" max="16" min="16" width="14"/>
    <col customWidth="1" max="17" min="17" width="14"/>
    <col customWidth="1" max="18" min="18" width="14"/>
  </cols>
  <sheetData>
    <row spans="1:18" r="1">
      <c t="s" s="1" r="A1">
        <v>420</v>
      </c>
      <c t="s" s="2" r="B1">
        <v>421</v>
      </c>
      <c t="s" s="2" r="C1">
        <v>422</v>
      </c>
      <c t="s" s="2" r="D1">
        <v>372</v>
      </c>
      <c t="s" s="2" r="E1">
        <v>423</v>
      </c>
      <c t="s" s="2" r="F1">
        <v>424</v>
      </c>
      <c t="s" s="2" r="G1">
        <v>425</v>
      </c>
      <c t="s" s="2" r="H1">
        <v>426</v>
      </c>
      <c t="s" s="2" r="I1">
        <v>427</v>
      </c>
      <c t="s" s="2" r="J1">
        <v>428</v>
      </c>
      <c t="s" s="2" r="K1">
        <v>2</v>
      </c>
      <c t="s" s="2" r="M1">
        <v>73</v>
      </c>
      <c t="s" s="2" r="N1">
        <v>2</v>
      </c>
      <c t="s" s="2" r="P1">
        <v>73</v>
      </c>
      <c t="s" s="2" r="Q1">
        <v>25</v>
      </c>
      <c t="s" s="2" r="R1">
        <v>429</v>
      </c>
    </row>
    <row spans="1:18" r="2">
      <c t="s" s="3" r="A2">
        <v>413</v>
      </c>
    </row>
    <row spans="1:18" r="3">
      <c t="s" s="4" r="A3">
        <v>430</v>
      </c>
      <c t="n" s="7" r="N3">
        <v>350000</v>
      </c>
      <c t="n" s="7" r="P3">
        <v>1250000</v>
      </c>
    </row>
    <row spans="1:18" r="4">
      <c t="s" s="4" r="A4">
        <v>431</v>
      </c>
      <c t="n" s="7" r="K4">
        <v>2060000</v>
      </c>
      <c t="n" s="7" r="M4">
        <v>1548000</v>
      </c>
      <c t="n" s="6" r="N4">
        <v>2143000</v>
      </c>
      <c t="n" s="6" r="P4">
        <v>8987000</v>
      </c>
    </row>
    <row spans="1:18" r="5">
      <c t="s" s="4" r="A5">
        <v>432</v>
      </c>
      <c t="n" s="6" r="N5">
        <v>2000</v>
      </c>
      <c t="n" s="6" r="P5">
        <v>1000</v>
      </c>
    </row>
    <row spans="1:18" r="6">
      <c t="s" s="4" r="A6">
        <v>433</v>
      </c>
      <c t="n" s="6" r="K6">
        <v>6347000</v>
      </c>
      <c t="n" s="6" r="M6">
        <v>2411000</v>
      </c>
      <c t="n" s="6" r="N6">
        <v>14100000</v>
      </c>
      <c t="n" s="6" r="P6">
        <v>4066000</v>
      </c>
    </row>
    <row spans="1:18" r="7">
      <c t="s" s="4" r="A7">
        <v>434</v>
      </c>
    </row>
    <row spans="1:18" r="8">
      <c t="s" s="3" r="A8">
        <v>413</v>
      </c>
    </row>
    <row spans="1:18" r="9">
      <c t="s" s="4" r="A9">
        <v>435</v>
      </c>
      <c t="n" s="7" r="E9">
        <v>22600000</v>
      </c>
      <c t="n" s="7" r="J9">
        <v>10700000</v>
      </c>
    </row>
    <row spans="1:18" r="10">
      <c t="s" s="4" r="A10">
        <v>436</v>
      </c>
    </row>
    <row spans="1:18" r="11">
      <c t="s" s="3" r="A11">
        <v>413</v>
      </c>
    </row>
    <row spans="1:18" r="12">
      <c t="s" s="4" r="A12">
        <v>435</v>
      </c>
      <c t="n" s="6" r="E12">
        <v>7000000</v>
      </c>
      <c t="n" s="6" r="J12">
        <v>26200000</v>
      </c>
    </row>
    <row spans="1:18" r="13">
      <c t="s" s="4" r="A13">
        <v>437</v>
      </c>
    </row>
    <row spans="1:18" r="14">
      <c t="s" s="3" r="A14">
        <v>413</v>
      </c>
    </row>
    <row spans="1:18" r="15">
      <c t="s" s="4" r="A15">
        <v>431</v>
      </c>
      <c t="n" s="7" r="I15">
        <v>1000000</v>
      </c>
    </row>
    <row spans="1:18" r="16">
      <c t="s" s="4" r="A16">
        <v>438</v>
      </c>
    </row>
    <row spans="1:18" r="17">
      <c t="s" s="3" r="A17">
        <v>413</v>
      </c>
    </row>
    <row spans="1:18" r="18">
      <c t="s" s="4" r="A18">
        <v>435</v>
      </c>
      <c t="n" s="6" r="K18">
        <v>40000000</v>
      </c>
      <c t="n" s="6" r="N18">
        <v>40000000</v>
      </c>
    </row>
    <row spans="1:18" r="19">
      <c t="s" s="4" r="A19">
        <v>439</v>
      </c>
    </row>
    <row spans="1:18" r="20">
      <c t="s" s="3" r="A20">
        <v>413</v>
      </c>
    </row>
    <row spans="1:18" r="21">
      <c t="s" s="4" r="A21">
        <v>435</v>
      </c>
      <c t="n" s="6" r="K21">
        <v>22500000</v>
      </c>
      <c t="n" s="6" r="N21">
        <v>22500000</v>
      </c>
    </row>
    <row spans="1:18" r="22">
      <c t="s" s="4" r="A22">
        <v>440</v>
      </c>
    </row>
    <row spans="1:18" r="23">
      <c t="s" s="3" r="A23">
        <v>413</v>
      </c>
    </row>
    <row spans="1:18" r="24">
      <c t="s" s="4" r="A24">
        <v>435</v>
      </c>
      <c t="n" s="6" r="K24">
        <v>40000000</v>
      </c>
      <c t="n" s="6" r="N24">
        <v>40000000</v>
      </c>
    </row>
    <row spans="1:18" r="25">
      <c t="s" s="4" r="A25">
        <v>441</v>
      </c>
    </row>
    <row spans="1:18" r="26">
      <c t="s" s="3" r="A26">
        <v>413</v>
      </c>
    </row>
    <row spans="1:18" r="27">
      <c t="s" s="4" r="A27">
        <v>442</v>
      </c>
      <c t="s" s="4" r="Q27">
        <v>443</v>
      </c>
    </row>
    <row spans="1:18" r="28">
      <c t="s" s="4" r="A28">
        <v>444</v>
      </c>
      <c t="n" s="7" r="I28">
        <v>2000000</v>
      </c>
    </row>
    <row spans="1:18" r="29">
      <c t="s" s="4" r="A29">
        <v>445</v>
      </c>
      <c t="n" s="6" r="I29">
        <v>1000000</v>
      </c>
    </row>
    <row spans="1:18" r="30">
      <c t="s" s="4" r="A30">
        <v>446</v>
      </c>
      <c t="s" s="4" r="Q30">
        <v>447</v>
      </c>
    </row>
    <row spans="1:18" r="31">
      <c t="s" s="4" r="A31">
        <v>407</v>
      </c>
      <c t="n" s="8" r="Q31">
        <v>0.147</v>
      </c>
    </row>
    <row spans="1:18" r="32">
      <c t="s" s="4" r="A32">
        <v>448</v>
      </c>
      <c t="n" s="7" r="Q32">
        <v>100000</v>
      </c>
    </row>
    <row spans="1:18" r="33">
      <c t="s" s="4" r="A33">
        <v>449</v>
      </c>
    </row>
    <row spans="1:18" r="34">
      <c t="s" s="3" r="A34">
        <v>413</v>
      </c>
    </row>
    <row spans="1:18" r="35">
      <c t="s" s="4" r="A35">
        <v>435</v>
      </c>
      <c t="n" s="6" r="K35">
        <v>1500000</v>
      </c>
      <c t="n" s="6" r="N35">
        <v>1500000</v>
      </c>
    </row>
    <row spans="1:18" r="36">
      <c t="s" s="4" r="A36">
        <v>450</v>
      </c>
    </row>
    <row spans="1:18" r="37">
      <c t="s" s="3" r="A37">
        <v>413</v>
      </c>
    </row>
    <row spans="1:18" r="38">
      <c t="s" s="4" r="A38">
        <v>435</v>
      </c>
      <c t="n" s="6" r="K38">
        <v>13000000</v>
      </c>
      <c t="n" s="6" r="N38">
        <v>13000000</v>
      </c>
    </row>
    <row spans="1:18" r="39">
      <c t="s" s="4" r="A39">
        <v>451</v>
      </c>
    </row>
    <row spans="1:18" r="40">
      <c t="s" s="3" r="A40">
        <v>413</v>
      </c>
    </row>
    <row spans="1:18" r="41">
      <c t="s" s="4" r="A41">
        <v>452</v>
      </c>
      <c t="n" s="6" r="E41">
        <v>700000</v>
      </c>
    </row>
    <row spans="1:18" r="42">
      <c t="s" s="4" r="A42">
        <v>453</v>
      </c>
    </row>
    <row spans="1:18" r="43">
      <c t="s" s="3" r="A43">
        <v>413</v>
      </c>
    </row>
    <row spans="1:18" r="44">
      <c t="s" s="4" r="A44">
        <v>454</v>
      </c>
      <c t="n" s="6" r="E44">
        <v>600000</v>
      </c>
    </row>
    <row spans="1:18" r="45">
      <c t="s" s="4" r="A45">
        <v>455</v>
      </c>
    </row>
    <row spans="1:18" r="46">
      <c t="s" s="3" r="A46">
        <v>413</v>
      </c>
    </row>
    <row spans="1:18" r="47">
      <c t="s" s="4" r="A47">
        <v>456</v>
      </c>
      <c t="n" s="8" r="B47">
        <v>0.065</v>
      </c>
    </row>
    <row spans="1:18" r="48">
      <c t="s" s="4" r="A48">
        <v>457</v>
      </c>
      <c t="n" s="6" r="B48">
        <v>500000</v>
      </c>
    </row>
    <row spans="1:18" r="49">
      <c t="s" s="4" r="A49">
        <v>432</v>
      </c>
      <c t="n" s="7" r="B49">
        <v>32500</v>
      </c>
    </row>
    <row spans="1:18" r="50">
      <c t="s" s="4" r="A50">
        <v>458</v>
      </c>
    </row>
    <row spans="1:18" r="51">
      <c t="s" s="3" r="A51">
        <v>413</v>
      </c>
    </row>
    <row spans="1:18" r="52">
      <c t="s" s="4" r="A52">
        <v>435</v>
      </c>
      <c t="n" s="6" r="K52">
        <v>21500000</v>
      </c>
      <c t="n" s="6" r="N52">
        <v>21500000</v>
      </c>
    </row>
    <row spans="1:18" r="53">
      <c t="s" s="4" r="A53">
        <v>459</v>
      </c>
    </row>
    <row spans="1:18" r="54">
      <c t="s" s="3" r="A54">
        <v>413</v>
      </c>
    </row>
    <row spans="1:18" r="55">
      <c t="s" s="4" r="A55">
        <v>435</v>
      </c>
      <c t="n" s="6" r="K55">
        <v>60000000</v>
      </c>
      <c t="n" s="6" r="N55">
        <v>60000000</v>
      </c>
    </row>
    <row spans="1:18" r="56">
      <c t="s" s="4" r="A56">
        <v>460</v>
      </c>
    </row>
    <row spans="1:18" r="57">
      <c t="s" s="3" r="A57">
        <v>413</v>
      </c>
    </row>
    <row spans="1:18" r="58">
      <c t="s" s="4" r="A58">
        <v>433</v>
      </c>
      <c t="n" s="6" r="K58">
        <v>500000</v>
      </c>
      <c t="n" s="6" r="N58">
        <v>1000000</v>
      </c>
    </row>
    <row spans="1:18" r="59">
      <c t="s" s="4" r="A59">
        <v>461</v>
      </c>
      <c t="n" s="7" r="K59">
        <v>1000000</v>
      </c>
      <c t="n" s="7" r="N59">
        <v>1000000</v>
      </c>
    </row>
    <row spans="1:18" r="60">
      <c t="s" s="4" r="A60">
        <v>462</v>
      </c>
      <c t="s" s="4" r="K60">
        <v>463</v>
      </c>
      <c t="s" s="4" r="N60">
        <v>463</v>
      </c>
    </row>
    <row spans="1:18" r="61">
      <c t="s" s="4" r="A61">
        <v>464</v>
      </c>
    </row>
    <row spans="1:18" r="62">
      <c t="s" s="3" r="A62">
        <v>413</v>
      </c>
    </row>
    <row spans="1:18" r="63">
      <c t="s" s="4" r="A63">
        <v>435</v>
      </c>
      <c t="n" s="7" r="K63">
        <v>14500000</v>
      </c>
      <c t="n" s="7" r="N63">
        <v>14500000</v>
      </c>
    </row>
    <row spans="1:18" r="64">
      <c t="s" s="4" r="A64">
        <v>465</v>
      </c>
    </row>
    <row spans="1:18" r="65">
      <c t="s" s="3" r="A65">
        <v>413</v>
      </c>
    </row>
    <row spans="1:18" r="66">
      <c t="s" s="4" r="A66">
        <v>435</v>
      </c>
      <c t="n" s="6" r="K66">
        <v>2000000</v>
      </c>
      <c t="n" s="6" r="N66">
        <v>2000000</v>
      </c>
    </row>
    <row spans="1:18" r="67">
      <c t="s" s="4" r="A67">
        <v>466</v>
      </c>
    </row>
    <row spans="1:18" r="68">
      <c t="s" s="3" r="A68">
        <v>413</v>
      </c>
    </row>
    <row spans="1:18" r="69">
      <c t="s" s="4" r="A69">
        <v>452</v>
      </c>
      <c t="n" s="7" r="E69">
        <v>1300000</v>
      </c>
    </row>
    <row spans="1:18" r="70">
      <c t="s" s="4" r="A70">
        <v>467</v>
      </c>
    </row>
    <row spans="1:18" r="71">
      <c t="s" s="3" r="A71">
        <v>413</v>
      </c>
    </row>
    <row spans="1:18" r="72">
      <c t="s" s="4" r="A72">
        <v>452</v>
      </c>
      <c t="n" s="6" r="K72">
        <v>500000</v>
      </c>
    </row>
    <row spans="1:18" r="73">
      <c t="s" s="4" r="A73">
        <v>468</v>
      </c>
    </row>
    <row spans="1:18" r="74">
      <c t="s" s="3" r="A74">
        <v>413</v>
      </c>
    </row>
    <row spans="1:18" r="75">
      <c t="s" s="4" r="A75">
        <v>435</v>
      </c>
      <c t="n" s="6" r="K75">
        <v>206500000</v>
      </c>
      <c t="n" s="6" r="N75">
        <v>206500000</v>
      </c>
    </row>
    <row spans="1:18" r="76">
      <c t="s" s="4" r="A76">
        <v>469</v>
      </c>
    </row>
    <row spans="1:18" r="77">
      <c t="s" s="3" r="A77">
        <v>413</v>
      </c>
    </row>
    <row spans="1:18" r="78">
      <c t="s" s="4" r="A78">
        <v>435</v>
      </c>
      <c t="n" s="6" r="K78">
        <v>220000000</v>
      </c>
      <c t="n" s="6" r="N78">
        <v>220000000</v>
      </c>
    </row>
    <row spans="1:18" r="79">
      <c t="s" s="4" r="A79">
        <v>470</v>
      </c>
    </row>
    <row spans="1:18" r="80">
      <c t="s" s="3" r="A80">
        <v>413</v>
      </c>
    </row>
    <row spans="1:18" r="81">
      <c t="s" s="4" r="A81">
        <v>431</v>
      </c>
      <c t="n" s="6" r="K81">
        <v>2000000</v>
      </c>
    </row>
    <row spans="1:18" r="82">
      <c t="s" s="4" r="A82">
        <v>435</v>
      </c>
      <c t="n" s="6" r="K82">
        <v>87500000</v>
      </c>
      <c t="n" s="6" r="N82">
        <v>87500000</v>
      </c>
    </row>
    <row spans="1:18" r="83">
      <c t="s" s="4" r="A83">
        <v>471</v>
      </c>
      <c t="n" s="6" r="K83">
        <v>1000000</v>
      </c>
      <c t="n" s="6" r="N83">
        <v>1000000</v>
      </c>
    </row>
    <row spans="1:18" r="84">
      <c t="s" s="4" r="A84">
        <v>472</v>
      </c>
      <c t="n" s="6" r="N84">
        <v>2000000</v>
      </c>
    </row>
    <row spans="1:18" r="85">
      <c t="s" s="4" r="A85">
        <v>473</v>
      </c>
    </row>
    <row spans="1:18" r="86">
      <c t="s" s="3" r="A86">
        <v>413</v>
      </c>
    </row>
    <row spans="1:18" r="87">
      <c t="s" s="4" r="A87">
        <v>435</v>
      </c>
      <c t="n" s="6" r="K87">
        <v>59500000</v>
      </c>
      <c t="n" s="6" r="N87">
        <v>59500000</v>
      </c>
    </row>
    <row spans="1:18" r="88">
      <c t="s" s="4" r="A88">
        <v>474</v>
      </c>
    </row>
    <row spans="1:18" r="89">
      <c t="s" s="3" r="A89">
        <v>413</v>
      </c>
    </row>
    <row spans="1:18" r="90">
      <c t="s" s="4" r="A90">
        <v>435</v>
      </c>
      <c t="n" s="6" r="K90">
        <v>300000</v>
      </c>
      <c t="n" s="6" r="N90">
        <v>300000</v>
      </c>
    </row>
    <row spans="1:18" r="91">
      <c t="s" s="4" r="A91">
        <v>475</v>
      </c>
    </row>
    <row spans="1:18" r="92">
      <c t="s" s="3" r="A92">
        <v>413</v>
      </c>
    </row>
    <row spans="1:18" r="93">
      <c t="s" s="4" r="A93">
        <v>435</v>
      </c>
      <c t="n" s="6" r="K93">
        <v>25500000</v>
      </c>
      <c t="n" s="6" r="N93">
        <v>25500000</v>
      </c>
    </row>
    <row spans="1:18" r="94">
      <c t="s" s="4" r="A94">
        <v>476</v>
      </c>
    </row>
    <row spans="1:18" r="95">
      <c t="s" s="3" r="A95">
        <v>413</v>
      </c>
    </row>
    <row spans="1:18" r="96">
      <c t="s" s="4" r="A96">
        <v>435</v>
      </c>
      <c t="n" s="6" r="K96">
        <v>61700000</v>
      </c>
      <c t="n" s="6" r="N96">
        <v>61700000</v>
      </c>
    </row>
    <row spans="1:18" r="97">
      <c t="s" s="4" r="A97">
        <v>477</v>
      </c>
    </row>
    <row spans="1:18" r="98">
      <c t="s" s="3" r="A98">
        <v>413</v>
      </c>
    </row>
    <row spans="1:18" r="99">
      <c t="s" s="4" r="A99">
        <v>435</v>
      </c>
      <c t="n" s="6" r="K99">
        <v>89000000</v>
      </c>
      <c t="n" s="6" r="N99">
        <v>89000000</v>
      </c>
    </row>
    <row spans="1:18" r="100">
      <c t="s" s="4" r="A100">
        <v>478</v>
      </c>
    </row>
    <row spans="1:18" r="101">
      <c t="s" s="3" r="A101">
        <v>413</v>
      </c>
    </row>
    <row spans="1:18" r="102">
      <c t="s" s="4" r="A102">
        <v>479</v>
      </c>
      <c t="n" s="6" r="K102">
        <v>89000000</v>
      </c>
      <c t="n" s="6" r="N102">
        <v>89000000</v>
      </c>
    </row>
    <row spans="1:18" r="103">
      <c t="s" s="4" r="A103">
        <v>480</v>
      </c>
    </row>
    <row spans="1:18" r="104">
      <c t="s" s="3" r="A104">
        <v>413</v>
      </c>
    </row>
    <row spans="1:18" r="105">
      <c t="s" s="4" r="A105">
        <v>435</v>
      </c>
      <c t="n" s="6" r="K105">
        <v>89000000</v>
      </c>
      <c t="n" s="6" r="N105">
        <v>89000000</v>
      </c>
    </row>
    <row spans="1:18" r="106">
      <c t="s" s="4" r="A106">
        <v>481</v>
      </c>
    </row>
    <row spans="1:18" r="107">
      <c t="s" s="3" r="A107">
        <v>413</v>
      </c>
    </row>
    <row spans="1:18" r="108">
      <c t="s" s="4" r="A108">
        <v>472</v>
      </c>
      <c t="n" s="6" r="N108">
        <v>1000000</v>
      </c>
    </row>
    <row spans="1:18" r="109">
      <c t="s" s="4" r="A109">
        <v>482</v>
      </c>
    </row>
    <row spans="1:18" r="110">
      <c t="s" s="3" r="A110">
        <v>413</v>
      </c>
    </row>
    <row spans="1:18" r="111">
      <c t="s" s="4" r="A111">
        <v>444</v>
      </c>
      <c t="n" s="6" r="K111">
        <v>3000</v>
      </c>
      <c t="n" s="6" r="M111">
        <v>0</v>
      </c>
      <c t="n" s="6" r="N111">
        <v>20000</v>
      </c>
      <c t="n" s="6" r="P111">
        <v>500000</v>
      </c>
      <c t="n" s="7" r="Q111">
        <v>500000</v>
      </c>
    </row>
    <row spans="1:18" r="112">
      <c t="s" s="4" r="A112">
        <v>483</v>
      </c>
    </row>
    <row spans="1:18" r="113">
      <c t="s" s="3" r="A113">
        <v>413</v>
      </c>
    </row>
    <row spans="1:18" r="114">
      <c t="s" s="4" r="A114">
        <v>484</v>
      </c>
      <c t="n" s="7" r="H114">
        <v>750000</v>
      </c>
    </row>
    <row spans="1:18" r="115">
      <c t="s" s="4" r="A115">
        <v>485</v>
      </c>
    </row>
    <row spans="1:18" r="116">
      <c t="s" s="3" r="A116">
        <v>413</v>
      </c>
    </row>
    <row spans="1:18" r="117">
      <c t="s" s="4" r="A117">
        <v>435</v>
      </c>
      <c t="n" s="6" r="H117">
        <v>9000000</v>
      </c>
    </row>
    <row spans="1:18" r="118">
      <c t="s" s="4" r="A118">
        <v>486</v>
      </c>
    </row>
    <row spans="1:18" r="119">
      <c t="s" s="3" r="A119">
        <v>413</v>
      </c>
    </row>
    <row spans="1:18" r="120">
      <c t="s" s="4" r="A120">
        <v>435</v>
      </c>
      <c t="n" s="6" r="H120">
        <v>26000000</v>
      </c>
    </row>
    <row spans="1:18" r="121">
      <c t="s" s="4" r="A121">
        <v>487</v>
      </c>
    </row>
    <row spans="1:18" r="122">
      <c t="s" s="3" r="A122">
        <v>413</v>
      </c>
    </row>
    <row spans="1:18" r="123">
      <c t="s" s="4" r="A123">
        <v>484</v>
      </c>
      <c t="n" s="6" r="H123">
        <v>750000</v>
      </c>
    </row>
    <row spans="1:18" r="124">
      <c t="s" s="4" r="A124">
        <v>488</v>
      </c>
    </row>
    <row spans="1:18" r="125">
      <c t="s" s="3" r="A125">
        <v>413</v>
      </c>
    </row>
    <row spans="1:18" r="126">
      <c t="s" s="4" r="A126">
        <v>435</v>
      </c>
      <c t="n" s="6" r="H126">
        <v>5500000</v>
      </c>
    </row>
    <row spans="1:18" r="127">
      <c t="s" s="4" r="A127">
        <v>489</v>
      </c>
    </row>
    <row spans="1:18" r="128">
      <c t="s" s="3" r="A128">
        <v>413</v>
      </c>
    </row>
    <row spans="1:18" r="129">
      <c t="s" s="4" r="A129">
        <v>435</v>
      </c>
      <c t="n" s="6" r="H129">
        <v>26000000</v>
      </c>
    </row>
    <row spans="1:18" r="130">
      <c t="s" s="4" r="A130">
        <v>417</v>
      </c>
    </row>
    <row spans="1:18" r="131">
      <c t="s" s="3" r="A131">
        <v>413</v>
      </c>
    </row>
    <row spans="1:18" r="132">
      <c t="s" s="4" r="A132">
        <v>431</v>
      </c>
      <c t="n" s="7" r="K132">
        <v>0</v>
      </c>
      <c t="n" s="7" r="M132">
        <v>428000</v>
      </c>
      <c t="n" s="7" r="N132">
        <v>0</v>
      </c>
      <c t="n" s="7" r="P132">
        <v>1607000</v>
      </c>
    </row>
    <row spans="1:18" r="133">
      <c t="s" s="4" r="A133">
        <v>444</v>
      </c>
      <c t="n" s="7" r="J133">
        <v>900000</v>
      </c>
    </row>
    <row spans="1:18" r="134">
      <c t="s" s="4" r="A134">
        <v>445</v>
      </c>
      <c t="n" s="6" r="J134">
        <v>150000</v>
      </c>
    </row>
    <row spans="1:18" r="135">
      <c t="s" s="4" r="A135">
        <v>433</v>
      </c>
      <c t="n" s="7" r="D135">
        <v>500000</v>
      </c>
    </row>
    <row spans="1:18" r="136">
      <c t="s" s="4" r="A136">
        <v>462</v>
      </c>
      <c t="s" s="4" r="K136">
        <v>490</v>
      </c>
      <c t="s" s="4" r="M136">
        <v>490</v>
      </c>
      <c t="s" s="4" r="N136">
        <v>490</v>
      </c>
      <c t="s" s="4" r="P136">
        <v>490</v>
      </c>
    </row>
    <row spans="1:18" r="137">
      <c t="s" s="4" r="A137">
        <v>416</v>
      </c>
    </row>
    <row spans="1:18" r="138">
      <c t="s" s="3" r="A138">
        <v>413</v>
      </c>
    </row>
    <row spans="1:18" r="139">
      <c t="s" s="4" r="A139">
        <v>431</v>
      </c>
      <c t="n" s="7" r="K139">
        <v>2060000</v>
      </c>
      <c t="n" s="7" r="M139">
        <v>33000</v>
      </c>
      <c t="n" s="7" r="N139">
        <v>2060000</v>
      </c>
      <c t="n" s="7" r="P139">
        <v>2033000</v>
      </c>
    </row>
    <row spans="1:18" r="140">
      <c t="s" s="4" r="A140">
        <v>491</v>
      </c>
      <c t="n" s="7" r="K140">
        <v>221000</v>
      </c>
      <c t="n" s="7" r="N140">
        <v>481000</v>
      </c>
    </row>
    <row spans="1:18" r="141">
      <c t="s" s="4" r="A141">
        <v>462</v>
      </c>
      <c t="s" s="4" r="K141">
        <v>492</v>
      </c>
      <c t="s" s="4" r="L141">
        <v>315</v>
      </c>
      <c t="s" s="4" r="M141">
        <v>493</v>
      </c>
      <c t="s" s="4" r="N141">
        <v>492</v>
      </c>
      <c t="s" s="4" r="O141">
        <v>315</v>
      </c>
      <c t="s" s="4" r="P141">
        <v>493</v>
      </c>
    </row>
    <row spans="1:18" r="142">
      <c t="s" s="4" r="A142">
        <v>494</v>
      </c>
    </row>
    <row spans="1:18" r="143">
      <c t="s" s="3" r="A143">
        <v>413</v>
      </c>
    </row>
    <row spans="1:18" r="144">
      <c t="s" s="4" r="A144">
        <v>435</v>
      </c>
      <c t="n" s="7" r="K144">
        <v>21500000</v>
      </c>
      <c t="n" s="7" r="N144">
        <v>21500000</v>
      </c>
    </row>
    <row spans="1:18" r="145">
      <c t="s" s="4" r="A145">
        <v>495</v>
      </c>
    </row>
    <row spans="1:18" r="146">
      <c t="s" s="3" r="A146">
        <v>413</v>
      </c>
    </row>
    <row spans="1:18" r="147">
      <c t="s" s="4" r="A147">
        <v>435</v>
      </c>
      <c t="n" s="6" r="K147">
        <v>60000000</v>
      </c>
      <c t="n" s="6" r="N147">
        <v>60000000</v>
      </c>
    </row>
    <row spans="1:18" r="148">
      <c t="s" s="4" r="A148">
        <v>496</v>
      </c>
    </row>
    <row spans="1:18" r="149">
      <c t="s" s="3" r="A149">
        <v>413</v>
      </c>
    </row>
    <row spans="1:18" r="150">
      <c t="s" s="4" r="A150">
        <v>435</v>
      </c>
      <c t="n" s="6" r="K150">
        <v>7000000</v>
      </c>
      <c t="n" s="6" r="N150">
        <v>7000000</v>
      </c>
    </row>
    <row spans="1:18" r="151">
      <c t="s" s="4" r="A151">
        <v>497</v>
      </c>
    </row>
    <row spans="1:18" r="152">
      <c t="s" s="3" r="A152">
        <v>413</v>
      </c>
    </row>
    <row spans="1:18" r="153">
      <c t="s" s="4" r="A153">
        <v>435</v>
      </c>
      <c t="n" s="6" r="K153">
        <v>14500000</v>
      </c>
      <c t="n" s="6" r="N153">
        <v>14500000</v>
      </c>
    </row>
    <row spans="1:18" r="154">
      <c t="s" s="4" r="A154">
        <v>418</v>
      </c>
    </row>
    <row spans="1:18" r="155">
      <c t="s" s="3" r="A155">
        <v>413</v>
      </c>
    </row>
    <row spans="1:18" r="156">
      <c t="s" s="4" r="A156">
        <v>431</v>
      </c>
      <c t="n" s="7" r="K156">
        <v>0</v>
      </c>
      <c t="n" s="7" r="M156">
        <v>200000</v>
      </c>
      <c t="n" s="6" r="N156">
        <v>83000</v>
      </c>
      <c t="n" s="7" r="P156">
        <v>200000</v>
      </c>
    </row>
    <row spans="1:18" r="157">
      <c t="s" s="4" r="A157">
        <v>433</v>
      </c>
      <c t="n" s="7" r="N157">
        <v>35000</v>
      </c>
    </row>
    <row spans="1:18" r="158">
      <c t="s" s="4" r="A158">
        <v>462</v>
      </c>
      <c t="s" s="4" r="K158">
        <v>498</v>
      </c>
      <c t="s" s="4" r="N158">
        <v>498</v>
      </c>
    </row>
    <row spans="1:18" r="159">
      <c t="s" s="4" r="A159">
        <v>499</v>
      </c>
    </row>
    <row spans="1:18" r="160">
      <c t="s" s="3" r="A160">
        <v>413</v>
      </c>
    </row>
    <row spans="1:18" r="161">
      <c t="s" s="4" r="A161">
        <v>430</v>
      </c>
      <c t="n" s="7" r="C161">
        <v>35000</v>
      </c>
      <c t="n" s="7" r="H161">
        <v>50000</v>
      </c>
      <c t="n" s="7" r="I161">
        <v>155000</v>
      </c>
    </row>
    <row spans="1:18" r="162">
      <c t="s" s="4" r="A162">
        <v>500</v>
      </c>
    </row>
    <row spans="1:18" r="163">
      <c t="s" s="3" r="A163">
        <v>413</v>
      </c>
    </row>
    <row spans="1:18" r="164">
      <c t="s" s="4" r="A164">
        <v>442</v>
      </c>
      <c t="s" s="4" r="N164">
        <v>501</v>
      </c>
    </row>
    <row spans="1:18" r="165">
      <c t="s" s="4" r="A165">
        <v>446</v>
      </c>
      <c t="s" s="4" r="N165">
        <v>447</v>
      </c>
    </row>
    <row spans="1:18" r="166">
      <c t="s" s="4" r="A166">
        <v>407</v>
      </c>
      <c t="n" s="8" r="K166">
        <v>0.097</v>
      </c>
      <c t="n" s="8" r="N166">
        <v>0.097</v>
      </c>
    </row>
    <row spans="1:18" r="167">
      <c t="s" s="4" r="A167">
        <v>448</v>
      </c>
      <c t="n" s="7" r="N167">
        <v>48500</v>
      </c>
    </row>
    <row spans="1:18" r="168">
      <c t="s" s="4" r="A168">
        <v>502</v>
      </c>
    </row>
    <row spans="1:18" r="169">
      <c t="s" s="3" r="A169">
        <v>413</v>
      </c>
    </row>
    <row spans="1:18" r="170">
      <c t="s" s="4" r="A170">
        <v>503</v>
      </c>
      <c t="n" s="6" r="N170">
        <v>500000</v>
      </c>
    </row>
    <row spans="1:18" r="171">
      <c t="s" s="4" r="A171">
        <v>504</v>
      </c>
    </row>
    <row spans="1:18" r="172">
      <c t="s" s="3" r="A172">
        <v>413</v>
      </c>
    </row>
    <row spans="1:18" r="173">
      <c t="s" s="4" r="A173">
        <v>444</v>
      </c>
      <c t="n" s="7" r="G173">
        <v>1000000</v>
      </c>
    </row>
    <row spans="1:18" r="174">
      <c t="s" s="4" r="A174">
        <v>505</v>
      </c>
    </row>
    <row spans="1:18" r="175">
      <c t="s" s="3" r="A175">
        <v>413</v>
      </c>
    </row>
    <row spans="1:18" r="176">
      <c t="s" s="4" r="A176">
        <v>442</v>
      </c>
      <c t="s" s="4" r="D176">
        <v>443</v>
      </c>
    </row>
    <row spans="1:18" r="177">
      <c t="s" s="4" r="A177">
        <v>446</v>
      </c>
      <c t="s" s="4" r="D177">
        <v>447</v>
      </c>
    </row>
    <row spans="1:18" r="178">
      <c t="s" s="4" r="A178">
        <v>407</v>
      </c>
      <c t="n" s="9" r="D178">
        <v>1.19</v>
      </c>
    </row>
    <row spans="1:18" r="179">
      <c t="s" s="4" r="A179">
        <v>506</v>
      </c>
    </row>
    <row spans="1:18" r="180">
      <c t="s" s="3" r="A180">
        <v>413</v>
      </c>
    </row>
    <row spans="1:18" r="181">
      <c t="s" s="4" r="A181">
        <v>430</v>
      </c>
      <c t="n" s="7" r="F181">
        <v>1000000</v>
      </c>
    </row>
    <row spans="1:18" r="182">
      <c t="s" s="4" r="A182">
        <v>444</v>
      </c>
      <c t="n" s="7" r="J182">
        <v>2000000</v>
      </c>
    </row>
    <row spans="1:18" r="183">
      <c t="s" s="4" r="A183">
        <v>507</v>
      </c>
    </row>
    <row spans="1:18" r="184">
      <c t="s" s="3" r="A184">
        <v>413</v>
      </c>
    </row>
    <row spans="1:18" r="185">
      <c t="s" s="4" r="A185">
        <v>503</v>
      </c>
      <c t="n" s="6" r="N185">
        <v>8333</v>
      </c>
    </row>
    <row spans="1:18" r="186">
      <c t="s" s="4" r="A186">
        <v>419</v>
      </c>
    </row>
    <row spans="1:18" r="187">
      <c t="s" s="3" r="A187">
        <v>413</v>
      </c>
    </row>
    <row spans="1:18" r="188">
      <c t="s" s="4" r="A188">
        <v>456</v>
      </c>
      <c t="n" s="8" r="Q188">
        <v>0.146</v>
      </c>
    </row>
    <row spans="1:18" r="189">
      <c t="s" s="4" r="A189">
        <v>433</v>
      </c>
      <c t="n" s="7" r="K189">
        <v>4000</v>
      </c>
      <c t="n" s="7" r="N189">
        <v>9000</v>
      </c>
    </row>
    <row spans="1:18" r="190">
      <c t="s" s="4" r="A190">
        <v>508</v>
      </c>
      <c t="n" s="7" r="R190">
        <v>3000000</v>
      </c>
    </row>
    <row spans="1:18" r="191">
      <c t="n" r="A191"/>
    </row>
    <row spans="1:18" r="192">
      <c t="s" s="4" r="A192">
        <v>315</v>
      </c>
      <c t="s" s="4" r="B192">
        <v>509</v>
      </c>
    </row>
  </sheetData>
  <mergeCells count="4">
    <mergeCell ref="K1:L1"/>
    <mergeCell ref="N1:O1"/>
    <mergeCell ref="A191:R191"/>
    <mergeCell ref="B192:R19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s="1" r="A1">
        <v>510</v>
      </c>
      <c t="s" s="2" r="B1">
        <v>318</v>
      </c>
      <c t="s" s="2" r="D1">
        <v>72</v>
      </c>
      <c t="s" s="2" r="F1">
        <v>1</v>
      </c>
    </row>
    <row spans="1:7" r="2">
      <c t="s" s="2" r="B2">
        <v>511</v>
      </c>
      <c t="s" s="2" r="C2">
        <v>422</v>
      </c>
      <c t="s" s="2" r="D2">
        <v>2</v>
      </c>
      <c t="s" s="2" r="E2">
        <v>73</v>
      </c>
      <c t="s" s="2" r="F2">
        <v>2</v>
      </c>
      <c t="s" s="2" r="G2">
        <v>73</v>
      </c>
    </row>
    <row spans="1:7" r="3">
      <c t="s" s="3" r="A3">
        <v>512</v>
      </c>
    </row>
    <row spans="1:7" r="4">
      <c t="s" s="4" r="A4">
        <v>433</v>
      </c>
      <c t="n" s="7" r="D4">
        <v>6347</v>
      </c>
      <c t="n" s="7" r="E4">
        <v>2411</v>
      </c>
      <c t="n" s="7" r="F4">
        <v>14100</v>
      </c>
      <c t="n" s="7" r="G4">
        <v>4066</v>
      </c>
    </row>
    <row spans="1:7" r="5">
      <c t="s" s="4" r="A5">
        <v>513</v>
      </c>
    </row>
    <row spans="1:7" r="6">
      <c t="s" s="3" r="A6">
        <v>512</v>
      </c>
    </row>
    <row spans="1:7" r="7">
      <c t="s" s="4" r="A7">
        <v>514</v>
      </c>
      <c t="n" s="6" r="D7">
        <v>0</v>
      </c>
      <c t="n" s="6" r="F7">
        <v>0</v>
      </c>
    </row>
    <row spans="1:7" r="8">
      <c t="s" s="4" r="A8">
        <v>460</v>
      </c>
    </row>
    <row spans="1:7" r="9">
      <c t="s" s="3" r="A9">
        <v>512</v>
      </c>
    </row>
    <row spans="1:7" r="10">
      <c t="s" s="4" r="A10">
        <v>433</v>
      </c>
      <c t="n" s="6" r="D10">
        <v>500</v>
      </c>
      <c t="n" s="6" r="F10">
        <v>1000</v>
      </c>
    </row>
    <row spans="1:7" r="11">
      <c t="s" s="4" r="A11">
        <v>514</v>
      </c>
      <c t="n" s="6" r="D11">
        <v>2000</v>
      </c>
      <c t="n" s="6" r="F11">
        <v>2000</v>
      </c>
    </row>
    <row spans="1:7" r="12">
      <c t="s" s="4" r="A12">
        <v>515</v>
      </c>
    </row>
    <row spans="1:7" r="13">
      <c t="s" s="3" r="A13">
        <v>512</v>
      </c>
    </row>
    <row spans="1:7" r="14">
      <c t="s" s="4" r="A14">
        <v>514</v>
      </c>
      <c t="n" s="7" r="D14">
        <v>22000</v>
      </c>
      <c t="n" s="6" r="F14">
        <v>22000</v>
      </c>
    </row>
    <row spans="1:7" r="15">
      <c t="s" s="4" r="A15">
        <v>516</v>
      </c>
      <c t="n" s="6" r="F15">
        <v>400</v>
      </c>
    </row>
    <row spans="1:7" r="16">
      <c t="s" s="4" r="A16">
        <v>452</v>
      </c>
      <c t="n" s="7" r="F16">
        <v>100</v>
      </c>
    </row>
    <row spans="1:7" r="17">
      <c t="s" s="4" r="A17">
        <v>517</v>
      </c>
    </row>
    <row spans="1:7" r="18">
      <c t="s" s="3" r="A18">
        <v>512</v>
      </c>
    </row>
    <row spans="1:7" r="19">
      <c t="s" s="4" r="A19">
        <v>518</v>
      </c>
      <c t="s" s="4" r="F19">
        <v>519</v>
      </c>
    </row>
    <row spans="1:7" r="20">
      <c t="s" s="4" r="A20">
        <v>520</v>
      </c>
    </row>
    <row spans="1:7" r="21">
      <c t="s" s="3" r="A21">
        <v>512</v>
      </c>
    </row>
    <row spans="1:7" r="22">
      <c t="s" s="4" r="A22">
        <v>518</v>
      </c>
      <c t="s" s="4" r="F22">
        <v>521</v>
      </c>
    </row>
    <row spans="1:7" r="23">
      <c t="s" s="4" r="A23">
        <v>441</v>
      </c>
    </row>
    <row spans="1:7" r="24">
      <c t="s" s="3" r="A24">
        <v>512</v>
      </c>
    </row>
    <row spans="1:7" r="25">
      <c t="s" s="4" r="A25">
        <v>522</v>
      </c>
      <c t="n" s="7" r="B25">
        <v>1000</v>
      </c>
      <c t="n" s="7" r="C25">
        <v>1000</v>
      </c>
    </row>
    <row spans="1:7" r="26">
      <c t="s" s="4" r="A26">
        <v>514</v>
      </c>
      <c t="n" s="7" r="B26">
        <v>2000</v>
      </c>
      <c t="n" s="7" r="C26">
        <v>34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 customWidth="1" max="5" min="5" width="14"/>
  </cols>
  <sheetData>
    <row spans="1:5" r="1">
      <c t="s" s="1" r="A1">
        <v>523</v>
      </c>
      <c t="s" s="2" r="B1">
        <v>318</v>
      </c>
      <c t="s" s="2" r="C1">
        <v>72</v>
      </c>
      <c t="s" s="2" r="D1">
        <v>1</v>
      </c>
    </row>
    <row spans="1:5" r="2">
      <c t="s" s="2" r="B2">
        <v>319</v>
      </c>
      <c t="s" s="2" r="C2">
        <v>2</v>
      </c>
      <c t="s" s="2" r="D2">
        <v>2</v>
      </c>
      <c t="s" s="2" r="E2">
        <v>73</v>
      </c>
    </row>
    <row spans="1:5" r="3">
      <c t="s" s="3" r="A3">
        <v>524</v>
      </c>
    </row>
    <row spans="1:5" r="4">
      <c t="s" s="4" r="A4">
        <v>430</v>
      </c>
      <c t="n" s="7" r="D4">
        <v>350000</v>
      </c>
      <c t="n" s="7" r="E4">
        <v>1250000</v>
      </c>
    </row>
    <row spans="1:5" r="5">
      <c t="s" s="4" r="A5">
        <v>525</v>
      </c>
      <c t="n" s="6" r="D5">
        <v>21000</v>
      </c>
      <c t="n" s="6" r="E5">
        <v>0</v>
      </c>
    </row>
    <row spans="1:5" r="6">
      <c t="s" s="4" r="A6">
        <v>526</v>
      </c>
    </row>
    <row spans="1:5" r="7">
      <c t="s" s="3" r="A7">
        <v>524</v>
      </c>
    </row>
    <row spans="1:5" r="8">
      <c t="s" s="4" r="A8">
        <v>430</v>
      </c>
      <c t="n" s="7" r="B8">
        <v>50000</v>
      </c>
      <c t="n" s="7" r="C8">
        <v>300000</v>
      </c>
      <c t="n" s="7" r="E8">
        <v>1300000</v>
      </c>
    </row>
    <row spans="1:5" r="9">
      <c t="s" s="4" r="A9">
        <v>525</v>
      </c>
      <c t="n" s="7" r="C9">
        <v>21000</v>
      </c>
      <c t="n" s="7" r="D9">
        <v>21000</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527</v>
      </c>
      <c t="s" s="2" r="B1">
        <v>1</v>
      </c>
    </row>
    <row spans="1:3" r="2">
      <c t="s" s="2" r="B2">
        <v>2</v>
      </c>
      <c t="s" s="2" r="C2">
        <v>25</v>
      </c>
    </row>
    <row spans="1:3" r="3">
      <c t="s" s="3" r="A3">
        <v>528</v>
      </c>
    </row>
    <row spans="1:3" r="4">
      <c t="s" s="4" r="A4">
        <v>529</v>
      </c>
      <c t="n" s="7" r="B4">
        <v>22217</v>
      </c>
      <c t="n" s="7" r="C4">
        <v>24009</v>
      </c>
    </row>
    <row spans="1:3" r="5">
      <c t="s" s="4" r="A5">
        <v>530</v>
      </c>
      <c t="n" s="6" r="B5">
        <v>412</v>
      </c>
      <c t="n" s="6" r="C5">
        <v>835</v>
      </c>
    </row>
    <row spans="1:3" r="6">
      <c t="s" s="4" r="A6">
        <v>531</v>
      </c>
      <c t="n" s="6" r="B6">
        <v>20805</v>
      </c>
      <c t="n" s="6" r="C6">
        <v>23174</v>
      </c>
    </row>
    <row spans="1:3" r="7">
      <c t="s" s="4" r="A7">
        <v>532</v>
      </c>
    </row>
    <row spans="1:3" r="8">
      <c t="s" s="3" r="A8">
        <v>528</v>
      </c>
    </row>
    <row spans="1:3" r="9">
      <c t="s" s="4" r="A9">
        <v>529</v>
      </c>
      <c t="n" s="7" r="B9">
        <v>14009</v>
      </c>
      <c t="n" s="6" r="C9">
        <v>14009</v>
      </c>
    </row>
    <row spans="1:3" r="10">
      <c t="s" s="4" r="A10">
        <v>533</v>
      </c>
      <c t="s" s="4" r="B10">
        <v>534</v>
      </c>
    </row>
    <row spans="1:3" r="11">
      <c t="s" s="4" r="A11">
        <v>535</v>
      </c>
      <c t="s" s="4" r="B11">
        <v>536</v>
      </c>
    </row>
    <row spans="1:3" r="12">
      <c t="s" s="4" r="A12">
        <v>537</v>
      </c>
    </row>
    <row spans="1:3" r="13">
      <c t="s" s="3" r="A13">
        <v>528</v>
      </c>
    </row>
    <row spans="1:3" r="14">
      <c t="s" s="4" r="A14">
        <v>529</v>
      </c>
      <c t="n" s="7" r="B14">
        <v>7208</v>
      </c>
      <c t="n" s="6" r="C14">
        <v>10000</v>
      </c>
    </row>
    <row spans="1:3" r="15">
      <c t="s" s="4" r="A15">
        <v>533</v>
      </c>
      <c t="s" s="4" r="B15">
        <v>538</v>
      </c>
    </row>
    <row spans="1:3" r="16">
      <c t="s" s="4" r="A16">
        <v>535</v>
      </c>
      <c t="s" s="4" r="B16">
        <v>539</v>
      </c>
    </row>
    <row spans="1:3" r="17">
      <c t="s" s="4" r="A17">
        <v>540</v>
      </c>
    </row>
    <row spans="1:3" r="18">
      <c t="s" s="3" r="A18">
        <v>528</v>
      </c>
    </row>
    <row spans="1:3" r="19">
      <c t="s" s="4" r="A19">
        <v>529</v>
      </c>
      <c t="n" s="7" r="B19">
        <v>1000</v>
      </c>
      <c t="n" s="7" r="C19">
        <v>0</v>
      </c>
    </row>
    <row spans="1:3" r="20">
      <c t="s" s="4" r="A20">
        <v>535</v>
      </c>
      <c t="s" s="4" r="B20">
        <v>541</v>
      </c>
    </row>
    <row spans="1:3" r="21">
      <c t="s" s="4" r="A21">
        <v>542</v>
      </c>
    </row>
    <row spans="1:3" r="22">
      <c t="s" s="3" r="A22">
        <v>528</v>
      </c>
    </row>
    <row spans="1:3" r="23">
      <c t="s" s="4" r="A23">
        <v>533</v>
      </c>
      <c t="s" s="4" r="B23">
        <v>519</v>
      </c>
    </row>
    <row spans="1:3" r="24">
      <c t="s" s="4" r="A24">
        <v>543</v>
      </c>
    </row>
    <row spans="1:3" r="25">
      <c t="s" s="3" r="A25">
        <v>528</v>
      </c>
    </row>
    <row spans="1:3" r="26">
      <c t="s" s="4" r="A26">
        <v>533</v>
      </c>
      <c t="s" s="4" r="B26">
        <v>5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4</v>
      </c>
      <c t="s" s="2" r="B1">
        <v>72</v>
      </c>
      <c t="s" s="2" r="D1">
        <v>1</v>
      </c>
    </row>
    <row spans="1:5" r="2">
      <c t="s" s="2" r="B2">
        <v>2</v>
      </c>
      <c t="s" s="2" r="C2">
        <v>73</v>
      </c>
      <c t="s" s="2" r="D2">
        <v>2</v>
      </c>
      <c t="s" s="2" r="E2">
        <v>73</v>
      </c>
    </row>
    <row spans="1:5" r="3">
      <c t="s" s="3" r="A3">
        <v>528</v>
      </c>
    </row>
    <row spans="1:5" r="4">
      <c t="s" s="4" r="A4">
        <v>545</v>
      </c>
      <c t="n" s="7" r="D4">
        <v>249</v>
      </c>
      <c t="n" s="7" r="E4">
        <v>0</v>
      </c>
    </row>
    <row spans="1:5" r="5">
      <c t="s" s="4" r="A5">
        <v>546</v>
      </c>
      <c t="n" s="7" r="B5">
        <v>529</v>
      </c>
      <c t="n" s="7" r="C5">
        <v>352</v>
      </c>
      <c t="n" s="6" r="D5">
        <v>1149</v>
      </c>
      <c t="n" s="6" r="E5">
        <v>683</v>
      </c>
    </row>
    <row spans="1:5" r="6">
      <c t="s" s="4" r="A6">
        <v>547</v>
      </c>
    </row>
    <row spans="1:5" r="7">
      <c t="s" s="3" r="A7">
        <v>528</v>
      </c>
    </row>
    <row spans="1:5" r="8">
      <c t="s" s="4" r="A8">
        <v>548</v>
      </c>
      <c t="n" s="6" r="B8">
        <v>3</v>
      </c>
      <c t="n" s="6" r="C8">
        <v>0</v>
      </c>
      <c t="n" s="6" r="D8">
        <v>7</v>
      </c>
      <c t="n" s="6" r="E8">
        <v>0</v>
      </c>
    </row>
    <row spans="1:5" r="9">
      <c t="s" s="4" r="A9">
        <v>549</v>
      </c>
      <c t="n" s="6" r="B9">
        <v>3</v>
      </c>
      <c t="n" s="6" r="C9">
        <v>0</v>
      </c>
      <c t="n" s="6" r="D9">
        <v>7</v>
      </c>
      <c t="n" s="6" r="E9">
        <v>0</v>
      </c>
    </row>
    <row spans="1:5" r="10">
      <c t="s" s="4" r="A10">
        <v>532</v>
      </c>
    </row>
    <row spans="1:5" r="11">
      <c t="s" s="3" r="A11">
        <v>528</v>
      </c>
    </row>
    <row spans="1:5" r="12">
      <c t="s" s="4" r="A12">
        <v>548</v>
      </c>
      <c t="n" s="6" r="B12">
        <v>79</v>
      </c>
      <c t="n" s="6" r="C12">
        <v>82</v>
      </c>
      <c t="n" s="6" r="D12">
        <v>159</v>
      </c>
      <c t="n" s="6" r="E12">
        <v>153</v>
      </c>
    </row>
    <row spans="1:5" r="13">
      <c t="s" s="4" r="A13">
        <v>550</v>
      </c>
      <c t="n" s="6" r="B13">
        <v>0</v>
      </c>
      <c t="n" s="6" r="C13">
        <v>1</v>
      </c>
      <c t="n" s="6" r="D13">
        <v>1</v>
      </c>
      <c t="n" s="6" r="E13">
        <v>2</v>
      </c>
    </row>
    <row spans="1:5" r="14">
      <c t="s" s="4" r="A14">
        <v>549</v>
      </c>
      <c t="n" s="6" r="B14">
        <v>79</v>
      </c>
      <c t="n" s="6" r="C14">
        <v>83</v>
      </c>
      <c t="n" s="6" r="D14">
        <v>160</v>
      </c>
      <c t="n" s="6" r="E14">
        <v>155</v>
      </c>
    </row>
    <row spans="1:5" r="15">
      <c t="s" s="4" r="A15">
        <v>551</v>
      </c>
    </row>
    <row spans="1:5" r="16">
      <c t="s" s="3" r="A16">
        <v>528</v>
      </c>
    </row>
    <row spans="1:5" r="17">
      <c t="s" s="4" r="A17">
        <v>548</v>
      </c>
      <c t="n" s="6" r="B17">
        <v>144</v>
      </c>
      <c t="n" s="6" r="C17">
        <v>208</v>
      </c>
      <c t="n" s="6" r="D17">
        <v>311</v>
      </c>
      <c t="n" s="6" r="E17">
        <v>279</v>
      </c>
    </row>
    <row spans="1:5" r="18">
      <c t="s" s="4" r="A18">
        <v>550</v>
      </c>
      <c t="n" s="6" r="B18">
        <v>54</v>
      </c>
      <c t="n" s="6" r="C18">
        <v>61</v>
      </c>
      <c t="n" s="6" r="D18">
        <v>422</v>
      </c>
      <c t="n" s="6" r="E18">
        <v>82</v>
      </c>
    </row>
    <row spans="1:5" r="19">
      <c t="s" s="4" r="A19">
        <v>549</v>
      </c>
      <c t="n" s="6" r="B19">
        <v>198</v>
      </c>
      <c t="n" s="6" r="C19">
        <v>269</v>
      </c>
      <c t="n" s="6" r="D19">
        <v>733</v>
      </c>
      <c t="n" s="6" r="E19">
        <v>361</v>
      </c>
    </row>
    <row spans="1:5" r="20">
      <c t="s" s="4" r="A20">
        <v>552</v>
      </c>
    </row>
    <row spans="1:5" r="21">
      <c t="s" s="3" r="A21">
        <v>528</v>
      </c>
    </row>
    <row spans="1:5" r="22">
      <c t="s" s="4" r="A22">
        <v>548</v>
      </c>
      <c t="n" s="6" r="B22">
        <v>0</v>
      </c>
      <c t="n" s="6" r="C22">
        <v>0</v>
      </c>
      <c t="n" s="6" r="D22">
        <v>0</v>
      </c>
      <c t="n" s="6" r="E22">
        <v>167</v>
      </c>
    </row>
    <row spans="1:5" r="23">
      <c t="s" s="4" r="A23">
        <v>549</v>
      </c>
      <c t="n" s="6" r="B23">
        <v>0</v>
      </c>
      <c t="n" s="6" r="C23">
        <v>0</v>
      </c>
      <c t="n" s="6" r="D23">
        <v>0</v>
      </c>
      <c t="n" s="6" r="E23">
        <v>167</v>
      </c>
    </row>
    <row spans="1:5" r="24">
      <c t="s" s="4" r="A24">
        <v>540</v>
      </c>
    </row>
    <row spans="1:5" r="25">
      <c t="s" s="3" r="A25">
        <v>528</v>
      </c>
    </row>
    <row spans="1:5" r="26">
      <c t="s" s="4" r="A26">
        <v>545</v>
      </c>
      <c t="n" s="6" r="B26">
        <v>249</v>
      </c>
      <c t="n" s="6" r="C26">
        <v>0</v>
      </c>
      <c t="n" s="6" r="D26">
        <v>249</v>
      </c>
      <c t="n" s="6" r="E26">
        <v>0</v>
      </c>
    </row>
    <row spans="1:5" r="27">
      <c t="s" s="4" r="A27">
        <v>549</v>
      </c>
      <c t="n" s="7" r="B27">
        <v>249</v>
      </c>
      <c t="n" s="7" r="C27">
        <v>0</v>
      </c>
      <c t="n" s="7" r="D27">
        <v>249</v>
      </c>
      <c t="n" s="7" r="E2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14"/>
  </cols>
  <sheetData>
    <row spans="1:11" r="1">
      <c t="s" s="1" r="A1">
        <v>553</v>
      </c>
      <c t="s" s="2" r="B1">
        <v>318</v>
      </c>
      <c t="s" s="2" r="E1">
        <v>72</v>
      </c>
      <c t="s" s="2" r="G1">
        <v>1</v>
      </c>
    </row>
    <row spans="1:11" r="2">
      <c t="s" s="2" r="B2">
        <v>2</v>
      </c>
      <c t="s" s="2" r="C2">
        <v>422</v>
      </c>
      <c t="s" s="2" r="D2">
        <v>554</v>
      </c>
      <c t="s" s="2" r="E2">
        <v>2</v>
      </c>
      <c t="s" s="2" r="F2">
        <v>73</v>
      </c>
      <c t="s" s="2" r="G2">
        <v>2</v>
      </c>
      <c t="s" s="2" r="H2">
        <v>73</v>
      </c>
      <c t="s" s="2" r="I2">
        <v>25</v>
      </c>
      <c t="s" s="2" r="J2">
        <v>427</v>
      </c>
      <c t="s" s="2" r="K2">
        <v>373</v>
      </c>
    </row>
    <row spans="1:11" r="3">
      <c t="s" s="3" r="A3">
        <v>528</v>
      </c>
    </row>
    <row spans="1:11" r="4">
      <c t="s" s="4" r="A4">
        <v>555</v>
      </c>
      <c t="n" s="7" r="G4">
        <v>249000</v>
      </c>
      <c t="n" s="7" r="H4">
        <v>0</v>
      </c>
    </row>
    <row spans="1:11" r="5">
      <c t="s" s="4" r="A5">
        <v>299</v>
      </c>
      <c t="n" s="7" r="B5">
        <v>14000000</v>
      </c>
      <c t="n" s="7" r="E5">
        <v>14000000</v>
      </c>
      <c t="n" s="7" r="G5">
        <v>14000000</v>
      </c>
    </row>
    <row spans="1:11" r="6">
      <c t="s" s="4" r="A6">
        <v>556</v>
      </c>
      <c t="s" s="4" r="G6">
        <v>557</v>
      </c>
    </row>
    <row spans="1:11" r="7">
      <c t="s" s="4" r="A7">
        <v>558</v>
      </c>
      <c t="n" s="7" r="C7">
        <v>2800000</v>
      </c>
    </row>
    <row spans="1:11" r="8">
      <c t="s" s="4" r="A8">
        <v>376</v>
      </c>
      <c t="s" s="4" r="K8">
        <v>377</v>
      </c>
    </row>
    <row spans="1:11" r="9">
      <c t="s" s="4" r="A9">
        <v>513</v>
      </c>
    </row>
    <row spans="1:11" r="10">
      <c t="s" s="3" r="A10">
        <v>528</v>
      </c>
    </row>
    <row spans="1:11" r="11">
      <c t="s" s="4" r="A11">
        <v>559</v>
      </c>
      <c t="s" s="4" r="B11">
        <v>312</v>
      </c>
    </row>
    <row spans="1:11" r="12">
      <c t="s" s="4" r="A12">
        <v>560</v>
      </c>
    </row>
    <row spans="1:11" r="13">
      <c t="s" s="3" r="A13">
        <v>528</v>
      </c>
    </row>
    <row spans="1:11" r="14">
      <c t="s" s="4" r="A14">
        <v>561</v>
      </c>
      <c t="s" s="4" r="B14">
        <v>562</v>
      </c>
      <c t="s" s="4" r="E14">
        <v>562</v>
      </c>
      <c t="s" s="4" r="G14">
        <v>562</v>
      </c>
    </row>
    <row spans="1:11" r="15">
      <c t="s" s="4" r="A15">
        <v>563</v>
      </c>
      <c t="n" s="7" r="B15">
        <v>1700000</v>
      </c>
      <c t="n" s="7" r="E15">
        <v>1700000</v>
      </c>
      <c t="n" s="7" r="G15">
        <v>1700000</v>
      </c>
    </row>
    <row spans="1:11" r="16">
      <c t="s" s="4" r="A16">
        <v>564</v>
      </c>
    </row>
    <row spans="1:11" r="17">
      <c t="s" s="3" r="A17">
        <v>528</v>
      </c>
    </row>
    <row spans="1:11" r="18">
      <c t="s" s="4" r="A18">
        <v>565</v>
      </c>
      <c t="n" s="7" r="D18">
        <v>15000000</v>
      </c>
    </row>
    <row spans="1:11" r="19">
      <c t="s" s="4" r="A19">
        <v>299</v>
      </c>
      <c t="n" s="7" r="B19">
        <v>14000000</v>
      </c>
      <c t="n" s="7" r="E19">
        <v>14000000</v>
      </c>
      <c t="n" s="7" r="G19">
        <v>14000000</v>
      </c>
    </row>
    <row spans="1:11" r="20">
      <c t="s" s="4" r="A20">
        <v>566</v>
      </c>
    </row>
    <row spans="1:11" r="21">
      <c t="s" s="3" r="A21">
        <v>528</v>
      </c>
    </row>
    <row spans="1:11" r="22">
      <c t="s" s="4" r="A22">
        <v>561</v>
      </c>
      <c t="s" s="4" r="B22">
        <v>534</v>
      </c>
      <c t="s" s="4" r="E22">
        <v>534</v>
      </c>
      <c t="s" s="4" r="G22">
        <v>534</v>
      </c>
    </row>
    <row spans="1:11" r="23">
      <c t="s" s="4" r="A23">
        <v>565</v>
      </c>
      <c t="n" s="6" r="D23">
        <v>15000000</v>
      </c>
    </row>
    <row spans="1:11" r="24">
      <c t="s" s="4" r="A24">
        <v>567</v>
      </c>
    </row>
    <row spans="1:11" r="25">
      <c t="s" s="3" r="A25">
        <v>528</v>
      </c>
    </row>
    <row spans="1:11" r="26">
      <c t="s" s="4" r="A26">
        <v>568</v>
      </c>
      <c t="n" s="6" r="D26">
        <v>100000</v>
      </c>
    </row>
    <row spans="1:11" r="27">
      <c t="s" s="4" r="A27">
        <v>537</v>
      </c>
    </row>
    <row spans="1:11" r="28">
      <c t="s" s="3" r="A28">
        <v>528</v>
      </c>
    </row>
    <row spans="1:11" r="29">
      <c t="s" s="4" r="A29">
        <v>561</v>
      </c>
      <c t="s" s="4" r="B29">
        <v>538</v>
      </c>
      <c t="s" s="4" r="E29">
        <v>538</v>
      </c>
      <c t="s" s="4" r="G29">
        <v>538</v>
      </c>
    </row>
    <row spans="1:11" r="30">
      <c t="s" s="4" r="A30">
        <v>508</v>
      </c>
      <c t="n" s="7" r="I30">
        <v>900000</v>
      </c>
    </row>
    <row spans="1:11" r="31">
      <c t="s" s="4" r="A31">
        <v>299</v>
      </c>
      <c t="n" s="7" r="J31">
        <v>10000000</v>
      </c>
    </row>
    <row spans="1:11" r="32">
      <c t="s" s="4" r="A32">
        <v>569</v>
      </c>
      <c t="s" s="4" r="I32">
        <v>570</v>
      </c>
    </row>
    <row spans="1:11" r="33">
      <c t="s" s="4" r="A33">
        <v>571</v>
      </c>
    </row>
    <row spans="1:11" r="34">
      <c t="s" s="3" r="A34">
        <v>528</v>
      </c>
    </row>
    <row spans="1:11" r="35">
      <c t="s" s="4" r="A35">
        <v>572</v>
      </c>
      <c t="n" s="7" r="B35">
        <v>113500</v>
      </c>
      <c t="n" s="7" r="E35">
        <v>113500</v>
      </c>
      <c t="n" s="7" r="G35">
        <v>113500</v>
      </c>
    </row>
    <row spans="1:11" r="36">
      <c t="s" s="4" r="A36">
        <v>573</v>
      </c>
      <c t="n" s="6" r="C36">
        <v>174000</v>
      </c>
    </row>
    <row spans="1:11" r="37">
      <c t="s" s="4" r="A37">
        <v>300</v>
      </c>
    </row>
    <row spans="1:11" r="38">
      <c t="s" s="3" r="A38">
        <v>528</v>
      </c>
    </row>
    <row spans="1:11" r="39">
      <c t="s" s="4" r="A39">
        <v>555</v>
      </c>
      <c t="n" s="7" r="E39">
        <v>249000</v>
      </c>
      <c t="n" s="7" r="F39">
        <v>0</v>
      </c>
      <c t="n" s="7" r="G39">
        <v>249000</v>
      </c>
      <c t="n" s="7" r="H39">
        <v>0</v>
      </c>
    </row>
    <row spans="1:11" r="40">
      <c t="s" s="4" r="A40">
        <v>574</v>
      </c>
      <c t="n" s="6" r="D40">
        <v>100000</v>
      </c>
    </row>
    <row spans="1:11" r="41">
      <c t="s" s="4" r="A41">
        <v>575</v>
      </c>
      <c t="n" s="7" r="D41">
        <v>14000000</v>
      </c>
    </row>
    <row spans="1:11" r="42">
      <c t="s" s="4" r="A42">
        <v>576</v>
      </c>
    </row>
    <row spans="1:11" r="43">
      <c t="s" s="3" r="A43">
        <v>528</v>
      </c>
    </row>
    <row spans="1:11" r="44">
      <c t="s" s="4" r="A44">
        <v>376</v>
      </c>
      <c t="s" s="4" r="B44">
        <v>577</v>
      </c>
      <c t="s" s="4" r="E44">
        <v>577</v>
      </c>
      <c t="s" s="4" r="G44">
        <v>577</v>
      </c>
    </row>
    <row spans="1:11" r="45">
      <c t="s" s="4" r="A45">
        <v>540</v>
      </c>
    </row>
    <row spans="1:11" r="46">
      <c t="s" s="3" r="A46">
        <v>528</v>
      </c>
    </row>
    <row spans="1:11" r="47">
      <c t="s" s="4" r="A47">
        <v>578</v>
      </c>
      <c t="s" s="4" r="G47">
        <v>579</v>
      </c>
    </row>
    <row spans="1:11" r="48">
      <c t="s" s="4" r="A48">
        <v>580</v>
      </c>
      <c t="n" s="7" r="G48">
        <v>10000000</v>
      </c>
    </row>
    <row spans="1:11" r="49">
      <c t="s" s="4" r="A49">
        <v>581</v>
      </c>
      <c t="n" s="6" r="G49">
        <v>875000</v>
      </c>
    </row>
    <row spans="1:11" r="50">
      <c t="s" s="4" r="A50">
        <v>582</v>
      </c>
      <c t="n" s="6" r="G50">
        <v>25000</v>
      </c>
    </row>
    <row spans="1:11" r="51">
      <c t="s" s="4" r="A51">
        <v>583</v>
      </c>
      <c t="n" s="7" r="G51">
        <v>100000</v>
      </c>
    </row>
    <row spans="1:11" r="52">
      <c t="s" s="4" r="A52">
        <v>584</v>
      </c>
      <c t="s" s="4" r="G52">
        <v>585</v>
      </c>
    </row>
    <row spans="1:11" r="53">
      <c t="s" s="4" r="A53">
        <v>586</v>
      </c>
    </row>
    <row spans="1:11" r="54">
      <c t="s" s="3" r="A54">
        <v>528</v>
      </c>
    </row>
    <row spans="1:11" r="55">
      <c t="s" s="4" r="A55">
        <v>587</v>
      </c>
      <c t="s" s="4" r="B55">
        <v>588</v>
      </c>
    </row>
    <row spans="1:11" r="56">
      <c t="s" s="4" r="A56">
        <v>589</v>
      </c>
    </row>
    <row spans="1:11" r="57">
      <c t="s" s="3" r="A57">
        <v>528</v>
      </c>
    </row>
    <row spans="1:11" r="58">
      <c t="s" s="4" r="A58">
        <v>587</v>
      </c>
      <c t="s" s="4" r="B58">
        <v>590</v>
      </c>
    </row>
    <row spans="1:11" r="59">
      <c t="s" s="4" r="A59">
        <v>542</v>
      </c>
    </row>
    <row spans="1:11" r="60">
      <c t="s" s="3" r="A60">
        <v>528</v>
      </c>
    </row>
    <row spans="1:11" r="61">
      <c t="s" s="4" r="A61">
        <v>561</v>
      </c>
      <c t="s" s="4" r="B61">
        <v>519</v>
      </c>
      <c t="s" s="4" r="E61">
        <v>519</v>
      </c>
      <c t="s" s="4" r="G61">
        <v>519</v>
      </c>
    </row>
    <row spans="1:11" r="62">
      <c t="s" s="4" r="A62">
        <v>543</v>
      </c>
    </row>
    <row spans="1:11" r="63">
      <c t="s" s="3" r="A63">
        <v>528</v>
      </c>
    </row>
    <row spans="1:11" r="64">
      <c t="s" s="4" r="A64">
        <v>561</v>
      </c>
      <c t="s" s="4" r="B64">
        <v>538</v>
      </c>
      <c t="s" s="4" r="E64">
        <v>538</v>
      </c>
      <c t="s" s="4" r="G64">
        <v>538</v>
      </c>
    </row>
    <row spans="1:11" r="65">
      <c t="s" s="4" r="A65">
        <v>565</v>
      </c>
      <c t="n" s="7" r="B65">
        <v>5000000</v>
      </c>
      <c t="n" s="7" r="E65">
        <v>5000000</v>
      </c>
      <c t="n" s="7" r="G65">
        <v>5000000</v>
      </c>
    </row>
    <row spans="1:11" r="66">
      <c t="s" s="4" r="A66">
        <v>591</v>
      </c>
    </row>
    <row spans="1:11" r="67">
      <c t="s" s="3" r="A67">
        <v>528</v>
      </c>
    </row>
    <row spans="1:11" r="68">
      <c t="s" s="4" r="A68">
        <v>578</v>
      </c>
      <c t="s" s="4" r="G68">
        <v>398</v>
      </c>
    </row>
    <row spans="1:11" r="69">
      <c t="s" s="4" r="A69">
        <v>592</v>
      </c>
    </row>
    <row spans="1:11" r="70">
      <c t="s" s="3" r="A70">
        <v>528</v>
      </c>
    </row>
    <row spans="1:11" r="71">
      <c t="s" s="4" r="A71">
        <v>572</v>
      </c>
      <c t="n" s="7" r="C71">
        <v>324000</v>
      </c>
    </row>
    <row spans="1:11" r="72">
      <c t="s" s="4" r="A72">
        <v>593</v>
      </c>
    </row>
    <row spans="1:11" r="73">
      <c t="s" s="3" r="A73">
        <v>528</v>
      </c>
    </row>
    <row spans="1:11" r="74">
      <c t="s" s="4" r="A74">
        <v>555</v>
      </c>
      <c t="n" s="7" r="G74">
        <v>2800000</v>
      </c>
    </row>
    <row spans="1:11" r="75">
      <c t="s" s="4" r="A75">
        <v>252</v>
      </c>
    </row>
    <row spans="1:11" r="76">
      <c t="s" s="3" r="A76">
        <v>528</v>
      </c>
    </row>
    <row spans="1:11" r="77">
      <c t="s" s="4" r="A77">
        <v>572</v>
      </c>
      <c t="n" s="7" r="B77">
        <v>237000</v>
      </c>
      <c t="n" s="7" r="E77">
        <v>237000</v>
      </c>
      <c t="n" s="6" r="G77">
        <v>237000</v>
      </c>
    </row>
    <row spans="1:11" r="78">
      <c t="s" s="4" r="A78">
        <v>594</v>
      </c>
    </row>
    <row spans="1:11" r="79">
      <c t="s" s="3" r="A79">
        <v>528</v>
      </c>
    </row>
    <row spans="1:11" r="80">
      <c t="s" s="4" r="A80">
        <v>555</v>
      </c>
      <c t="n" s="7" r="G80">
        <v>3000000</v>
      </c>
    </row>
  </sheetData>
  <mergeCells count="4">
    <mergeCell ref="A1:A2"/>
    <mergeCell ref="B1:D1"/>
    <mergeCell ref="E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5</v>
      </c>
      <c t="s" s="2" r="B1">
        <v>2</v>
      </c>
      <c t="s" s="2" r="C1">
        <v>25</v>
      </c>
    </row>
    <row spans="1:3" r="2">
      <c t="s" s="3" r="A2">
        <v>596</v>
      </c>
    </row>
    <row spans="1:3" r="3">
      <c t="s" s="4" r="A3">
        <v>597</v>
      </c>
      <c t="n" s="7" r="B3">
        <v>650</v>
      </c>
      <c t="n" s="7" r="C3">
        <v>382</v>
      </c>
    </row>
    <row spans="1:3" r="4">
      <c t="s" s="4" r="A4">
        <v>598</v>
      </c>
      <c t="n" s="6" r="B4">
        <v>1566</v>
      </c>
      <c t="n" s="6" r="C4">
        <v>2492</v>
      </c>
    </row>
    <row spans="1:3" r="5">
      <c t="s" s="4" r="A5">
        <v>599</v>
      </c>
      <c t="n" s="6" r="B5">
        <v>1987</v>
      </c>
      <c t="n" s="6" r="C5">
        <v>1500</v>
      </c>
    </row>
    <row spans="1:3" r="6">
      <c t="s" s="4" r="A6">
        <v>80</v>
      </c>
      <c t="n" s="6" r="B6">
        <v>1018</v>
      </c>
      <c t="n" s="6" r="C6">
        <v>810</v>
      </c>
    </row>
    <row spans="1:3" r="7">
      <c t="s" s="4" r="A7">
        <v>600</v>
      </c>
      <c t="n" s="6" r="B7">
        <v>2776</v>
      </c>
      <c t="n" s="6" r="C7">
        <v>2717</v>
      </c>
    </row>
    <row spans="1:3" r="8">
      <c t="s" s="4" r="A8">
        <v>601</v>
      </c>
      <c t="n" s="6" r="B8">
        <v>309</v>
      </c>
      <c t="n" s="6" r="C8">
        <v>0</v>
      </c>
    </row>
    <row spans="1:3" r="9">
      <c t="s" s="4" r="A9">
        <v>602</v>
      </c>
      <c t="n" s="6" r="B9">
        <v>146</v>
      </c>
      <c t="n" s="6" r="C9">
        <v>146</v>
      </c>
    </row>
    <row spans="1:3" r="10">
      <c t="s" s="4" r="A10">
        <v>603</v>
      </c>
      <c t="n" s="6" r="B10">
        <v>431</v>
      </c>
      <c t="n" s="6" r="C10">
        <v>523</v>
      </c>
    </row>
    <row spans="1:3" r="11">
      <c t="s" s="4" r="A11">
        <v>604</v>
      </c>
      <c t="n" s="6" r="B11">
        <v>8883</v>
      </c>
      <c t="n" s="6" r="C11">
        <v>8570</v>
      </c>
    </row>
    <row spans="1:3" r="12">
      <c t="s" s="3" r="A12">
        <v>605</v>
      </c>
    </row>
    <row spans="1:3" r="13">
      <c t="s" s="4" r="A13">
        <v>606</v>
      </c>
      <c t="n" s="6" r="B13">
        <v>3706</v>
      </c>
      <c t="n" s="6" r="C13">
        <v>584</v>
      </c>
    </row>
    <row spans="1:3" r="14">
      <c t="s" s="4" r="A14">
        <v>607</v>
      </c>
      <c t="n" s="7" r="B14">
        <v>3706</v>
      </c>
      <c t="n" s="7" r="C14">
        <v>5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08</v>
      </c>
      <c t="s" s="2" r="B1">
        <v>72</v>
      </c>
      <c t="s" s="2" r="D1">
        <v>1</v>
      </c>
      <c t="s" s="2" r="F1">
        <v>609</v>
      </c>
    </row>
    <row spans="1:6" r="2">
      <c t="s" s="2" r="B2">
        <v>2</v>
      </c>
      <c t="s" s="2" r="C2">
        <v>73</v>
      </c>
      <c t="s" s="2" r="D2">
        <v>2</v>
      </c>
      <c t="s" s="2" r="E2">
        <v>73</v>
      </c>
      <c t="s" s="2" r="F2">
        <v>25</v>
      </c>
    </row>
    <row spans="1:6" r="3">
      <c t="s" s="3" r="A3">
        <v>610</v>
      </c>
    </row>
    <row spans="1:6" r="4">
      <c t="s" s="4" r="A4">
        <v>611</v>
      </c>
      <c t="n" s="7" r="D4">
        <v>31226</v>
      </c>
      <c t="n" s="7" r="F4">
        <v>32882</v>
      </c>
    </row>
    <row spans="1:6" r="5">
      <c t="s" s="4" r="A5">
        <v>612</v>
      </c>
      <c t="n" s="7" r="B5">
        <v>-3911</v>
      </c>
      <c t="n" s="7" r="C5">
        <v>-243</v>
      </c>
      <c t="n" s="6" r="D5">
        <v>-8349</v>
      </c>
      <c t="n" s="7" r="E5">
        <v>-722</v>
      </c>
      <c t="n" s="6" r="F5">
        <v>-5455</v>
      </c>
    </row>
    <row spans="1:6" r="6">
      <c t="s" s="4" r="A6">
        <v>613</v>
      </c>
      <c t="n" s="6" r="B6">
        <v>22877</v>
      </c>
      <c t="n" s="6" r="D6">
        <v>22877</v>
      </c>
      <c t="n" s="6" r="F6">
        <v>27427</v>
      </c>
    </row>
    <row spans="1:6" r="7">
      <c t="s" s="4" r="A7">
        <v>252</v>
      </c>
    </row>
    <row spans="1:6" r="8">
      <c t="s" s="3" r="A8">
        <v>610</v>
      </c>
    </row>
    <row spans="1:6" r="9">
      <c t="s" s="4" r="A9">
        <v>611</v>
      </c>
      <c t="n" s="6" r="D9">
        <v>-559</v>
      </c>
      <c t="n" s="6" r="F9">
        <v>6</v>
      </c>
    </row>
    <row spans="1:6" r="10">
      <c t="s" s="4" r="A10">
        <v>612</v>
      </c>
      <c t="n" s="6" r="B10">
        <v>-76</v>
      </c>
      <c t="n" s="6" r="C10">
        <v>-34</v>
      </c>
      <c t="n" s="6" r="D10">
        <v>-184</v>
      </c>
      <c t="n" s="6" r="E10">
        <v>-34</v>
      </c>
      <c t="n" s="6" r="F10">
        <v>-567</v>
      </c>
    </row>
    <row spans="1:6" r="11">
      <c t="s" s="4" r="A11">
        <v>613</v>
      </c>
      <c t="n" s="6" r="B11">
        <v>-743</v>
      </c>
      <c t="n" s="6" r="D11">
        <v>-743</v>
      </c>
      <c t="n" s="6" r="F11">
        <v>-561</v>
      </c>
    </row>
    <row spans="1:6" r="12">
      <c t="s" s="4" r="A12">
        <v>417</v>
      </c>
    </row>
    <row spans="1:6" r="13">
      <c t="s" s="3" r="A13">
        <v>610</v>
      </c>
    </row>
    <row spans="1:6" r="14">
      <c t="s" s="4" r="A14">
        <v>611</v>
      </c>
      <c t="n" s="6" r="D14">
        <v>-217</v>
      </c>
      <c t="n" s="6" r="F14">
        <v>23</v>
      </c>
    </row>
    <row spans="1:6" r="15">
      <c t="s" s="4" r="A15">
        <v>612</v>
      </c>
      <c t="n" s="6" r="B15">
        <v>-5</v>
      </c>
      <c t="n" s="6" r="C15">
        <v>-70</v>
      </c>
      <c t="n" s="6" r="D15">
        <v>-10</v>
      </c>
      <c t="n" s="6" r="E15">
        <v>-230</v>
      </c>
      <c t="n" s="6" r="F15">
        <v>-240</v>
      </c>
    </row>
    <row spans="1:6" r="16">
      <c t="s" s="4" r="A16">
        <v>613</v>
      </c>
      <c t="n" s="6" r="B16">
        <v>-227</v>
      </c>
      <c t="n" s="6" r="D16">
        <v>-227</v>
      </c>
      <c t="n" s="6" r="F16">
        <v>-217</v>
      </c>
    </row>
    <row spans="1:6" r="17">
      <c t="s" s="4" r="A17">
        <v>415</v>
      </c>
    </row>
    <row spans="1:6" r="18">
      <c t="s" s="3" r="A18">
        <v>610</v>
      </c>
    </row>
    <row spans="1:6" r="19">
      <c t="s" s="4" r="A19">
        <v>611</v>
      </c>
      <c t="n" s="6" r="D19">
        <v>-350</v>
      </c>
      <c t="n" s="6" r="F19">
        <v>14</v>
      </c>
    </row>
    <row spans="1:6" r="20">
      <c t="s" s="4" r="A20">
        <v>612</v>
      </c>
      <c t="n" s="6" r="B20">
        <v>-89</v>
      </c>
      <c t="n" s="6" r="C20">
        <v>-41</v>
      </c>
      <c t="n" s="6" r="D20">
        <v>-159</v>
      </c>
      <c t="n" s="6" r="E20">
        <v>-267</v>
      </c>
      <c t="n" s="6" r="F20">
        <v>-373</v>
      </c>
    </row>
    <row spans="1:6" r="21">
      <c t="s" s="4" r="A21">
        <v>613</v>
      </c>
      <c t="n" s="6" r="B21">
        <v>-509</v>
      </c>
      <c t="n" s="6" r="D21">
        <v>-509</v>
      </c>
      <c t="n" s="6" r="F21">
        <v>-359</v>
      </c>
    </row>
    <row spans="1:6" r="22">
      <c t="s" s="4" r="A22">
        <v>416</v>
      </c>
    </row>
    <row spans="1:6" r="23">
      <c t="s" s="3" r="A23">
        <v>610</v>
      </c>
    </row>
    <row spans="1:6" r="24">
      <c t="s" s="4" r="A24">
        <v>611</v>
      </c>
      <c t="n" s="6" r="D24">
        <v>33139</v>
      </c>
      <c t="n" s="6" r="F24">
        <v>32760</v>
      </c>
    </row>
    <row spans="1:6" r="25">
      <c t="s" s="4" r="A25">
        <v>612</v>
      </c>
      <c t="n" s="6" r="B25">
        <v>-3476</v>
      </c>
      <c t="n" s="7" r="C25">
        <v>-98</v>
      </c>
      <c t="n" s="6" r="D25">
        <v>-7513</v>
      </c>
      <c t="n" s="7" r="E25">
        <v>-191</v>
      </c>
      <c t="n" s="6" r="F25">
        <v>-3855</v>
      </c>
    </row>
    <row spans="1:6" r="26">
      <c t="s" s="4" r="A26">
        <v>613</v>
      </c>
      <c t="n" s="6" r="B26">
        <v>25626</v>
      </c>
      <c t="n" s="6" r="D26">
        <v>25626</v>
      </c>
      <c t="n" s="6" r="F26">
        <v>28905</v>
      </c>
    </row>
    <row spans="1:6" r="27">
      <c t="s" s="4" r="A27">
        <v>614</v>
      </c>
    </row>
    <row spans="1:6" r="28">
      <c t="s" s="3" r="A28">
        <v>610</v>
      </c>
    </row>
    <row spans="1:6" r="29">
      <c t="s" s="4" r="A29">
        <v>611</v>
      </c>
      <c t="n" s="6" r="D29">
        <v>-288</v>
      </c>
      <c t="n" s="6" r="F29">
        <v>79</v>
      </c>
    </row>
    <row spans="1:6" r="30">
      <c t="s" s="4" r="A30">
        <v>612</v>
      </c>
      <c t="n" s="6" r="B30">
        <v>-108</v>
      </c>
      <c t="n" s="6" r="D30">
        <v>-229</v>
      </c>
      <c t="n" s="6" r="F30">
        <v>-420</v>
      </c>
    </row>
    <row spans="1:6" r="31">
      <c t="s" s="4" r="A31">
        <v>613</v>
      </c>
      <c t="n" s="6" r="B31">
        <v>-517</v>
      </c>
      <c t="n" s="6" r="D31">
        <v>-517</v>
      </c>
      <c t="n" s="7" r="F31">
        <v>-341</v>
      </c>
    </row>
    <row spans="1:6" r="32">
      <c t="s" s="4" r="A32">
        <v>418</v>
      </c>
    </row>
    <row spans="1:6" r="33">
      <c t="s" s="3" r="A33">
        <v>610</v>
      </c>
    </row>
    <row spans="1:6" r="34">
      <c t="s" s="4" r="A34">
        <v>611</v>
      </c>
      <c t="n" s="6" r="D34">
        <v>-499</v>
      </c>
    </row>
    <row spans="1:6" r="35">
      <c t="s" s="4" r="A35">
        <v>612</v>
      </c>
      <c t="n" s="6" r="B35">
        <v>-157</v>
      </c>
      <c t="n" s="6" r="D35">
        <v>-254</v>
      </c>
    </row>
    <row spans="1:6" r="36">
      <c t="s" s="4" r="A36">
        <v>613</v>
      </c>
      <c t="n" s="7" r="B36">
        <v>-753</v>
      </c>
      <c t="n" s="7" r="D36">
        <v>-7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s>
  <sheetData>
    <row spans="1:8" r="1">
      <c t="s" s="1" r="A1">
        <v>615</v>
      </c>
      <c t="s" s="2" r="B1">
        <v>72</v>
      </c>
      <c t="s" s="2" r="E1">
        <v>1</v>
      </c>
      <c t="s" s="2" r="H1">
        <v>609</v>
      </c>
    </row>
    <row spans="1:8" r="2">
      <c t="s" s="2" r="B2">
        <v>2</v>
      </c>
      <c t="s" s="2" r="D2">
        <v>73</v>
      </c>
      <c t="s" s="2" r="E2">
        <v>2</v>
      </c>
      <c t="s" s="2" r="G2">
        <v>73</v>
      </c>
      <c t="s" s="2" r="H2">
        <v>25</v>
      </c>
    </row>
    <row spans="1:8" r="3">
      <c t="s" s="3" r="A3">
        <v>610</v>
      </c>
    </row>
    <row spans="1:8" r="4">
      <c t="s" s="4" r="A4">
        <v>616</v>
      </c>
      <c t="n" s="7" r="B4">
        <v>-3911</v>
      </c>
      <c t="n" s="7" r="D4">
        <v>-243</v>
      </c>
      <c t="n" s="7" r="E4">
        <v>-8349</v>
      </c>
      <c t="n" s="7" r="G4">
        <v>-722</v>
      </c>
      <c t="n" s="7" r="H4">
        <v>-5455</v>
      </c>
    </row>
    <row spans="1:8" r="5">
      <c t="s" s="4" r="A5">
        <v>252</v>
      </c>
    </row>
    <row spans="1:8" r="6">
      <c t="s" s="3" r="A6">
        <v>610</v>
      </c>
    </row>
    <row spans="1:8" r="7">
      <c t="s" s="4" r="A7">
        <v>616</v>
      </c>
      <c t="n" s="7" r="B7">
        <v>-76</v>
      </c>
      <c t="n" s="7" r="D7">
        <v>-34</v>
      </c>
      <c t="n" s="7" r="E7">
        <v>-184</v>
      </c>
      <c t="n" s="7" r="G7">
        <v>-34</v>
      </c>
      <c t="n" s="6" r="H7">
        <v>-567</v>
      </c>
    </row>
    <row spans="1:8" r="8">
      <c t="s" s="4" r="A8">
        <v>617</v>
      </c>
      <c t="s" s="4" r="B8">
        <v>618</v>
      </c>
      <c t="s" s="4" r="D8">
        <v>618</v>
      </c>
      <c t="s" s="4" r="E8">
        <v>618</v>
      </c>
      <c t="s" s="4" r="G8">
        <v>618</v>
      </c>
    </row>
    <row spans="1:8" r="9">
      <c t="s" s="4" r="A9">
        <v>417</v>
      </c>
    </row>
    <row spans="1:8" r="10">
      <c t="s" s="3" r="A10">
        <v>610</v>
      </c>
    </row>
    <row spans="1:8" r="11">
      <c t="s" s="4" r="A11">
        <v>616</v>
      </c>
      <c t="n" s="7" r="B11">
        <v>-5</v>
      </c>
      <c t="n" s="7" r="D11">
        <v>-70</v>
      </c>
      <c t="n" s="7" r="E11">
        <v>-10</v>
      </c>
      <c t="n" s="7" r="G11">
        <v>-230</v>
      </c>
      <c t="n" s="6" r="H11">
        <v>-240</v>
      </c>
    </row>
    <row spans="1:8" r="12">
      <c t="s" s="4" r="A12">
        <v>617</v>
      </c>
      <c t="s" s="4" r="B12">
        <v>490</v>
      </c>
      <c t="s" s="4" r="D12">
        <v>490</v>
      </c>
      <c t="s" s="4" r="E12">
        <v>490</v>
      </c>
      <c t="s" s="4" r="G12">
        <v>490</v>
      </c>
    </row>
    <row spans="1:8" r="13">
      <c t="s" s="4" r="A13">
        <v>415</v>
      </c>
    </row>
    <row spans="1:8" r="14">
      <c t="s" s="3" r="A14">
        <v>610</v>
      </c>
    </row>
    <row spans="1:8" r="15">
      <c t="s" s="4" r="A15">
        <v>616</v>
      </c>
      <c t="n" s="7" r="B15">
        <v>-89</v>
      </c>
      <c t="n" s="7" r="D15">
        <v>-41</v>
      </c>
      <c t="n" s="7" r="E15">
        <v>-159</v>
      </c>
      <c t="n" s="7" r="G15">
        <v>-267</v>
      </c>
      <c t="n" s="6" r="H15">
        <v>-373</v>
      </c>
    </row>
    <row spans="1:8" r="16">
      <c t="s" s="4" r="A16">
        <v>617</v>
      </c>
      <c t="s" s="4" r="B16">
        <v>463</v>
      </c>
      <c t="s" s="4" r="D16">
        <v>463</v>
      </c>
      <c t="s" s="4" r="E16">
        <v>463</v>
      </c>
      <c t="s" s="4" r="G16">
        <v>463</v>
      </c>
    </row>
    <row spans="1:8" r="17">
      <c t="s" s="4" r="A17">
        <v>416</v>
      </c>
    </row>
    <row spans="1:8" r="18">
      <c t="s" s="3" r="A18">
        <v>610</v>
      </c>
    </row>
    <row spans="1:8" r="19">
      <c t="s" s="4" r="A19">
        <v>616</v>
      </c>
      <c t="n" s="7" r="B19">
        <v>-3476</v>
      </c>
      <c t="n" s="7" r="D19">
        <v>-98</v>
      </c>
      <c t="n" s="7" r="E19">
        <v>-7513</v>
      </c>
      <c t="n" s="7" r="G19">
        <v>-191</v>
      </c>
      <c t="n" s="6" r="H19">
        <v>-3855</v>
      </c>
    </row>
    <row spans="1:8" r="20">
      <c t="s" s="4" r="A20">
        <v>617</v>
      </c>
      <c t="s" s="4" r="B20">
        <v>492</v>
      </c>
      <c t="s" s="4" r="C20">
        <v>315</v>
      </c>
      <c t="s" s="4" r="D20">
        <v>493</v>
      </c>
      <c t="s" s="4" r="E20">
        <v>492</v>
      </c>
      <c t="s" s="4" r="F20">
        <v>315</v>
      </c>
      <c t="s" s="4" r="G20">
        <v>493</v>
      </c>
    </row>
    <row spans="1:8" r="21">
      <c t="s" s="4" r="A21">
        <v>614</v>
      </c>
    </row>
    <row spans="1:8" r="22">
      <c t="s" s="3" r="A22">
        <v>610</v>
      </c>
    </row>
    <row spans="1:8" r="23">
      <c t="s" s="4" r="A23">
        <v>616</v>
      </c>
      <c t="n" s="7" r="B23">
        <v>-108</v>
      </c>
      <c t="n" s="7" r="E23">
        <v>-229</v>
      </c>
      <c t="n" s="7" r="H23">
        <v>-420</v>
      </c>
    </row>
    <row spans="1:8" r="24">
      <c t="s" s="4" r="A24">
        <v>617</v>
      </c>
      <c t="s" s="4" r="B24">
        <v>619</v>
      </c>
      <c t="s" s="4" r="E24">
        <v>619</v>
      </c>
    </row>
    <row spans="1:8" r="25">
      <c t="s" s="4" r="A25">
        <v>418</v>
      </c>
    </row>
    <row spans="1:8" r="26">
      <c t="s" s="3" r="A26">
        <v>610</v>
      </c>
    </row>
    <row spans="1:8" r="27">
      <c t="s" s="4" r="A27">
        <v>616</v>
      </c>
      <c t="n" s="7" r="B27">
        <v>-157</v>
      </c>
      <c t="n" s="7" r="E27">
        <v>-254</v>
      </c>
    </row>
    <row spans="1:8" r="28">
      <c t="s" s="4" r="A28">
        <v>617</v>
      </c>
      <c t="s" s="4" r="B28">
        <v>498</v>
      </c>
      <c t="s" s="4" r="E28">
        <v>498</v>
      </c>
    </row>
    <row spans="1:8" r="29">
      <c t="n" r="A29"/>
    </row>
    <row spans="1:8" r="30">
      <c t="s" s="4" r="A30">
        <v>315</v>
      </c>
      <c t="s" s="4" r="B30">
        <v>509</v>
      </c>
    </row>
  </sheetData>
  <mergeCells count="7">
    <mergeCell ref="A1:A2"/>
    <mergeCell ref="B1:D1"/>
    <mergeCell ref="E1:G1"/>
    <mergeCell ref="B2:C2"/>
    <mergeCell ref="E2:F2"/>
    <mergeCell ref="A29:H29"/>
    <mergeCell ref="B30:H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6</v>
      </c>
      <c t="s" s="2" r="B1">
        <v>1</v>
      </c>
    </row>
    <row spans="1:3" r="2">
      <c t="s" s="2" r="B2">
        <v>2</v>
      </c>
      <c t="s" s="2" r="C2">
        <v>73</v>
      </c>
    </row>
    <row spans="1:3" r="3">
      <c t="s" s="3" r="A3">
        <v>97</v>
      </c>
    </row>
    <row spans="1:3" r="4">
      <c t="s" s="4" r="A4">
        <v>98</v>
      </c>
      <c t="n" s="7" r="B4">
        <v>-33032000</v>
      </c>
      <c t="n" s="7" r="C4">
        <v>-18953000</v>
      </c>
    </row>
    <row spans="1:3" r="5">
      <c t="s" s="3" r="A5">
        <v>99</v>
      </c>
    </row>
    <row spans="1:3" r="6">
      <c t="s" s="4" r="A6">
        <v>100</v>
      </c>
      <c t="n" s="6" r="B6">
        <v>74000</v>
      </c>
      <c t="n" s="6" r="C6">
        <v>11000</v>
      </c>
    </row>
    <row spans="1:3" r="7">
      <c t="s" s="4" r="A7">
        <v>101</v>
      </c>
      <c t="n" s="6" r="B7">
        <v>0</v>
      </c>
      <c t="n" s="6" r="C7">
        <v>167000</v>
      </c>
    </row>
    <row spans="1:3" r="8">
      <c t="s" s="4" r="A8">
        <v>102</v>
      </c>
      <c t="n" s="6" r="B8">
        <v>423000</v>
      </c>
      <c t="n" s="6" r="C8">
        <v>84000</v>
      </c>
    </row>
    <row spans="1:3" r="9">
      <c t="s" s="4" r="A9">
        <v>103</v>
      </c>
      <c t="n" s="6" r="B9">
        <v>21000</v>
      </c>
      <c t="n" s="6" r="C9">
        <v>0</v>
      </c>
    </row>
    <row spans="1:3" r="10">
      <c t="s" s="4" r="A10">
        <v>104</v>
      </c>
      <c t="n" s="6" r="B10">
        <v>5889000</v>
      </c>
      <c t="n" s="6" r="C10">
        <v>3395000</v>
      </c>
    </row>
    <row spans="1:3" r="11">
      <c t="s" s="4" r="A11">
        <v>105</v>
      </c>
      <c t="n" s="6" r="B11">
        <v>48000</v>
      </c>
      <c t="n" s="6" r="C11">
        <v>0</v>
      </c>
    </row>
    <row spans="1:3" r="12">
      <c t="s" s="4" r="A12">
        <v>106</v>
      </c>
      <c t="n" s="6" r="B12">
        <v>249000</v>
      </c>
      <c t="n" s="6" r="C12">
        <v>0</v>
      </c>
    </row>
    <row spans="1:3" r="13">
      <c t="s" s="4" r="A13">
        <v>89</v>
      </c>
      <c t="n" s="6" r="B13">
        <v>1719000</v>
      </c>
      <c t="n" s="6" r="C13">
        <v>-1407000</v>
      </c>
    </row>
    <row spans="1:3" r="14">
      <c t="s" s="4" r="A14">
        <v>88</v>
      </c>
      <c t="n" s="6" r="B14">
        <v>89000</v>
      </c>
      <c t="n" s="6" r="C14">
        <v>0</v>
      </c>
    </row>
    <row spans="1:3" r="15">
      <c t="s" s="4" r="A15">
        <v>107</v>
      </c>
      <c t="n" s="6" r="B15">
        <v>2095000</v>
      </c>
      <c t="n" s="6" r="C15">
        <v>8629000</v>
      </c>
    </row>
    <row spans="1:3" r="16">
      <c t="s" s="4" r="A16">
        <v>108</v>
      </c>
      <c t="n" s="6" r="B16">
        <v>0</v>
      </c>
      <c t="n" s="6" r="C16">
        <v>2000</v>
      </c>
    </row>
    <row spans="1:3" r="17">
      <c t="s" s="3" r="A17">
        <v>109</v>
      </c>
    </row>
    <row spans="1:3" r="18">
      <c t="s" s="4" r="A18">
        <v>28</v>
      </c>
      <c t="n" s="6" r="B18">
        <v>-967000</v>
      </c>
      <c t="n" s="6" r="C18">
        <v>0</v>
      </c>
    </row>
    <row spans="1:3" r="19">
      <c t="s" s="4" r="A19">
        <v>29</v>
      </c>
      <c t="n" s="6" r="B19">
        <v>-100000</v>
      </c>
      <c t="n" s="6" r="C19">
        <v>0</v>
      </c>
    </row>
    <row spans="1:3" r="20">
      <c t="s" s="4" r="A20">
        <v>30</v>
      </c>
      <c t="n" s="6" r="B20">
        <v>-2414000</v>
      </c>
      <c t="n" s="6" r="C20">
        <v>-42000</v>
      </c>
    </row>
    <row spans="1:3" r="21">
      <c t="s" s="4" r="A21">
        <v>31</v>
      </c>
      <c t="n" s="6" r="B21">
        <v>195000</v>
      </c>
      <c t="n" s="6" r="C21">
        <v>-253000</v>
      </c>
    </row>
    <row spans="1:3" r="22">
      <c t="s" s="4" r="A22">
        <v>110</v>
      </c>
      <c t="n" s="6" r="B22">
        <v>3571000</v>
      </c>
      <c t="n" s="6" r="C22">
        <v>920000</v>
      </c>
    </row>
    <row spans="1:3" r="23">
      <c t="s" s="4" r="A23">
        <v>42</v>
      </c>
      <c t="n" s="6" r="B23">
        <v>-1000</v>
      </c>
      <c t="n" s="6" r="C23">
        <v>-2000</v>
      </c>
    </row>
    <row spans="1:3" r="24">
      <c t="s" s="4" r="A24">
        <v>47</v>
      </c>
      <c t="n" s="6" r="B24">
        <v>3122000</v>
      </c>
      <c t="n" s="6" r="C24">
        <v>-624000</v>
      </c>
    </row>
    <row spans="1:3" r="25">
      <c t="s" s="4" r="A25">
        <v>111</v>
      </c>
      <c t="n" s="6" r="B25">
        <v>-19019000</v>
      </c>
      <c t="n" s="6" r="C25">
        <v>-8073000</v>
      </c>
    </row>
    <row spans="1:3" r="26">
      <c t="s" s="3" r="A26">
        <v>112</v>
      </c>
    </row>
    <row spans="1:3" r="27">
      <c t="s" s="4" r="A27">
        <v>113</v>
      </c>
      <c t="n" s="6" r="B27">
        <v>-2095000</v>
      </c>
      <c t="n" s="6" r="C27">
        <v>-8629000</v>
      </c>
    </row>
    <row spans="1:3" r="28">
      <c t="s" s="4" r="A28">
        <v>114</v>
      </c>
      <c t="n" s="6" r="B28">
        <v>-4300000</v>
      </c>
      <c t="n" s="6" r="C28">
        <v>-49000</v>
      </c>
    </row>
    <row spans="1:3" r="29">
      <c t="s" s="4" r="A29">
        <v>115</v>
      </c>
      <c t="n" s="6" r="B29">
        <v>-350000</v>
      </c>
      <c t="n" s="6" r="C29">
        <v>-1250000</v>
      </c>
    </row>
    <row spans="1:3" r="30">
      <c t="s" s="4" r="A30">
        <v>116</v>
      </c>
      <c t="n" s="6" r="B30">
        <v>-1000</v>
      </c>
      <c t="n" s="6" r="C30">
        <v>0</v>
      </c>
    </row>
    <row spans="1:3" r="31">
      <c t="s" s="4" r="A31">
        <v>117</v>
      </c>
      <c t="n" s="6" r="B31">
        <v>-175000</v>
      </c>
      <c t="n" s="6" r="C31">
        <v>-108000</v>
      </c>
    </row>
    <row spans="1:3" r="32">
      <c t="s" s="4" r="A32">
        <v>118</v>
      </c>
      <c t="n" s="6" r="B32">
        <v>-6921000</v>
      </c>
      <c t="n" s="6" r="C32">
        <v>-10036000</v>
      </c>
    </row>
    <row spans="1:3" r="33">
      <c t="s" s="3" r="A33">
        <v>119</v>
      </c>
    </row>
    <row spans="1:3" r="34">
      <c t="s" s="4" r="A34">
        <v>120</v>
      </c>
      <c t="n" s="6" r="B34">
        <v>0</v>
      </c>
      <c t="n" s="6" r="C34">
        <v>216000</v>
      </c>
    </row>
    <row spans="1:3" r="35">
      <c t="s" s="4" r="A35">
        <v>121</v>
      </c>
      <c t="n" s="6" r="B35">
        <v>81000</v>
      </c>
      <c t="n" s="6" r="C35">
        <v>26000</v>
      </c>
    </row>
    <row spans="1:3" r="36">
      <c t="s" s="4" r="A36">
        <v>122</v>
      </c>
      <c t="n" s="6" r="B36">
        <v>570000</v>
      </c>
      <c t="n" s="6" r="C36">
        <v>0</v>
      </c>
    </row>
    <row spans="1:3" r="37">
      <c t="s" s="4" r="A37">
        <v>123</v>
      </c>
      <c t="n" s="6" r="B37">
        <v>434000</v>
      </c>
      <c t="n" s="6" r="C37">
        <v>0</v>
      </c>
    </row>
    <row spans="1:3" r="38">
      <c t="s" s="4" r="A38">
        <v>124</v>
      </c>
      <c t="n" s="6" r="B38">
        <v>-49000</v>
      </c>
      <c t="n" s="6" r="C38">
        <v>0</v>
      </c>
    </row>
    <row spans="1:3" r="39">
      <c t="s" s="4" r="A39">
        <v>125</v>
      </c>
      <c t="n" s="6" r="B39">
        <v>-2792000</v>
      </c>
      <c t="n" s="6" r="C39">
        <v>0</v>
      </c>
    </row>
    <row spans="1:3" r="40">
      <c t="s" s="4" r="A40">
        <v>126</v>
      </c>
      <c t="n" s="6" r="B40">
        <v>0</v>
      </c>
      <c t="n" s="6" r="C40">
        <v>10000000</v>
      </c>
    </row>
    <row spans="1:3" r="41">
      <c t="s" s="4" r="A41">
        <v>127</v>
      </c>
      <c t="n" s="6" r="B41">
        <v>0</v>
      </c>
      <c t="n" s="6" r="C41">
        <v>-855000</v>
      </c>
    </row>
    <row spans="1:3" r="42">
      <c t="s" s="4" r="A42">
        <v>128</v>
      </c>
      <c t="n" s="6" r="B42">
        <v>1000000</v>
      </c>
      <c t="n" s="6" r="C42">
        <v>0</v>
      </c>
    </row>
    <row spans="1:3" r="43">
      <c t="s" s="4" r="A43">
        <v>129</v>
      </c>
      <c t="n" s="6" r="B43">
        <v>-150000</v>
      </c>
      <c t="n" s="6" r="C43">
        <v>0</v>
      </c>
    </row>
    <row spans="1:3" r="44">
      <c t="s" s="4" r="A44">
        <v>130</v>
      </c>
      <c t="n" s="6" r="B44">
        <v>-906000</v>
      </c>
      <c t="n" s="6" r="C44">
        <v>9387000</v>
      </c>
    </row>
    <row spans="1:3" r="45">
      <c t="s" s="4" r="A45">
        <v>131</v>
      </c>
      <c t="n" s="6" r="B45">
        <v>-26846000</v>
      </c>
      <c t="n" s="6" r="C45">
        <v>-8722000</v>
      </c>
    </row>
    <row spans="1:3" r="46">
      <c t="s" s="4" r="A46">
        <v>132</v>
      </c>
      <c t="n" s="6" r="B46">
        <v>98182000</v>
      </c>
      <c t="n" s="6" r="C46">
        <v>49759000</v>
      </c>
    </row>
    <row spans="1:3" r="47">
      <c t="s" s="4" r="A47">
        <v>133</v>
      </c>
      <c t="n" s="6" r="B47">
        <v>71336000</v>
      </c>
      <c t="n" s="6" r="C47">
        <v>41037000</v>
      </c>
    </row>
    <row spans="1:3" r="48">
      <c t="s" s="3" r="A48">
        <v>134</v>
      </c>
    </row>
    <row spans="1:3" r="49">
      <c t="s" s="4" r="A49">
        <v>135</v>
      </c>
      <c t="n" s="6" r="B49">
        <v>158000</v>
      </c>
      <c t="n" s="6" r="C49">
        <v>80000</v>
      </c>
    </row>
    <row spans="1:3" r="50">
      <c t="s" s="3" r="A50">
        <v>136</v>
      </c>
    </row>
    <row spans="1:3" r="51">
      <c t="s" s="4" r="A51">
        <v>137</v>
      </c>
      <c t="n" s="6" r="B51">
        <v>2000</v>
      </c>
      <c t="n" s="6" r="C51">
        <v>1000</v>
      </c>
    </row>
    <row spans="1:3" r="52">
      <c t="s" s="4" r="A52">
        <v>138</v>
      </c>
      <c t="n" s="6" r="B52">
        <v>48000</v>
      </c>
      <c t="n" s="6" r="C52">
        <v>0</v>
      </c>
    </row>
    <row spans="1:3" r="53">
      <c t="s" s="4" r="A53">
        <v>139</v>
      </c>
      <c t="n" s="7" r="B53">
        <v>99000</v>
      </c>
      <c t="n" s="7" r="C53">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0</v>
      </c>
      <c t="s" s="2" r="B1">
        <v>1</v>
      </c>
    </row>
    <row spans="1:3" r="2">
      <c t="s" s="2" r="B2">
        <v>2</v>
      </c>
      <c t="s" s="2" r="C2">
        <v>73</v>
      </c>
    </row>
    <row spans="1:3" r="3">
      <c t="s" s="3" r="A3">
        <v>621</v>
      </c>
    </row>
    <row spans="1:3" r="4">
      <c t="s" s="4" r="A4">
        <v>622</v>
      </c>
      <c t="n" s="6" r="B4">
        <v>12348653</v>
      </c>
      <c t="n" s="6" r="C4">
        <v>10489695</v>
      </c>
    </row>
    <row spans="1:3" r="5">
      <c t="s" s="4" r="A5">
        <v>623</v>
      </c>
    </row>
    <row spans="1:3" r="6">
      <c t="s" s="3" r="A6">
        <v>621</v>
      </c>
    </row>
    <row spans="1:3" r="7">
      <c t="s" s="4" r="A7">
        <v>622</v>
      </c>
      <c t="n" s="6" r="B7">
        <v>515068</v>
      </c>
      <c t="n" s="6" r="C7">
        <v>685061</v>
      </c>
    </row>
    <row spans="1:3" r="8">
      <c t="s" s="4" r="A8">
        <v>624</v>
      </c>
    </row>
    <row spans="1:3" r="9">
      <c t="s" s="3" r="A9">
        <v>621</v>
      </c>
    </row>
    <row spans="1:3" r="10">
      <c t="s" s="4" r="A10">
        <v>622</v>
      </c>
      <c t="n" s="6" r="B10">
        <v>1754365</v>
      </c>
      <c t="n" s="6" r="C10">
        <v>2064365</v>
      </c>
    </row>
    <row spans="1:3" r="11">
      <c t="s" s="4" r="A11">
        <v>625</v>
      </c>
    </row>
    <row spans="1:3" r="12">
      <c t="s" s="3" r="A12">
        <v>621</v>
      </c>
    </row>
    <row spans="1:3" r="13">
      <c t="s" s="4" r="A13">
        <v>622</v>
      </c>
      <c t="n" s="6" r="B13">
        <v>8705137</v>
      </c>
      <c t="n" s="6" r="C13">
        <v>7704269</v>
      </c>
    </row>
    <row spans="1:3" r="14">
      <c t="s" s="4" r="A14">
        <v>626</v>
      </c>
    </row>
    <row spans="1:3" r="15">
      <c t="s" s="3" r="A15">
        <v>621</v>
      </c>
    </row>
    <row spans="1:3" r="16">
      <c t="s" s="4" r="A16">
        <v>622</v>
      </c>
      <c t="n" s="6" r="B16">
        <v>1374083</v>
      </c>
      <c t="n" s="6" r="C16">
        <v>3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7</v>
      </c>
      <c t="s" s="2" r="B1">
        <v>1</v>
      </c>
    </row>
    <row spans="1:3" r="2">
      <c t="s" s="2" r="B2">
        <v>2</v>
      </c>
      <c t="s" s="2" r="C2">
        <v>73</v>
      </c>
    </row>
    <row spans="1:3" r="3">
      <c t="s" s="3" r="A3">
        <v>628</v>
      </c>
    </row>
    <row spans="1:3" r="4">
      <c t="s" s="4" r="A4">
        <v>629</v>
      </c>
      <c t="n" s="6" r="B4">
        <v>12348653</v>
      </c>
      <c t="n" s="6" r="C4">
        <v>10489695</v>
      </c>
    </row>
    <row spans="1:3" r="5">
      <c t="s" s="4" r="A5">
        <v>630</v>
      </c>
    </row>
    <row spans="1:3" r="6">
      <c t="s" s="3" r="A6">
        <v>628</v>
      </c>
    </row>
    <row spans="1:3" r="7">
      <c t="s" s="4" r="A7">
        <v>629</v>
      </c>
      <c t="n" s="6" r="B7">
        <v>87051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31</v>
      </c>
      <c t="s" s="2" r="C1">
        <v>72</v>
      </c>
      <c t="s" s="2" r="E1">
        <v>1</v>
      </c>
    </row>
    <row spans="1:6" r="2">
      <c t="s" s="2" r="C2">
        <v>2</v>
      </c>
      <c t="s" s="2" r="D2">
        <v>73</v>
      </c>
      <c t="s" s="2" r="E2">
        <v>2</v>
      </c>
      <c t="s" s="2" r="F2">
        <v>73</v>
      </c>
    </row>
    <row spans="1:6" r="3">
      <c t="s" s="3" r="A3">
        <v>632</v>
      </c>
    </row>
    <row spans="1:6" r="4">
      <c t="s" s="4" r="A4">
        <v>104</v>
      </c>
      <c t="n" s="7" r="C4">
        <v>3023</v>
      </c>
      <c t="n" s="7" r="D4">
        <v>1925</v>
      </c>
      <c t="n" s="7" r="E4">
        <v>5889</v>
      </c>
      <c t="n" s="7" r="F4">
        <v>3395</v>
      </c>
    </row>
    <row spans="1:6" r="5">
      <c t="s" s="4" r="A5">
        <v>633</v>
      </c>
    </row>
    <row spans="1:6" r="6">
      <c t="s" s="3" r="A6">
        <v>632</v>
      </c>
    </row>
    <row spans="1:6" r="7">
      <c t="s" s="4" r="A7">
        <v>104</v>
      </c>
      <c t="s" s="4" r="B7">
        <v>315</v>
      </c>
      <c t="n" s="6" r="C7">
        <v>1051</v>
      </c>
      <c t="n" s="6" r="D7">
        <v>393</v>
      </c>
      <c t="n" s="6" r="E7">
        <v>2330</v>
      </c>
      <c t="n" s="6" r="F7">
        <v>393</v>
      </c>
    </row>
    <row spans="1:6" r="8">
      <c t="s" s="4" r="A8">
        <v>634</v>
      </c>
    </row>
    <row spans="1:6" r="9">
      <c t="s" s="3" r="A9">
        <v>632</v>
      </c>
    </row>
    <row spans="1:6" r="10">
      <c t="s" s="4" r="A10">
        <v>104</v>
      </c>
      <c t="n" s="6" r="C10">
        <v>1969</v>
      </c>
      <c t="n" s="6" r="D10">
        <v>1525</v>
      </c>
      <c t="n" s="6" r="E10">
        <v>3553</v>
      </c>
      <c t="n" s="6" r="F10">
        <v>2988</v>
      </c>
    </row>
    <row spans="1:6" r="11">
      <c t="s" s="4" r="A11">
        <v>635</v>
      </c>
    </row>
    <row spans="1:6" r="12">
      <c t="s" s="3" r="A12">
        <v>632</v>
      </c>
    </row>
    <row spans="1:6" r="13">
      <c t="s" s="4" r="A13">
        <v>104</v>
      </c>
      <c t="n" s="7" r="C13">
        <v>3</v>
      </c>
      <c t="n" s="7" r="D13">
        <v>7</v>
      </c>
      <c t="n" s="7" r="E13">
        <v>6</v>
      </c>
      <c t="n" s="7" r="F13">
        <v>14</v>
      </c>
    </row>
    <row spans="1:6" r="14">
      <c t="n" r="A14"/>
    </row>
    <row spans="1:6" r="15">
      <c t="s" s="4" r="A15">
        <v>315</v>
      </c>
      <c t="s" s="4" r="B15">
        <v>636</v>
      </c>
    </row>
  </sheetData>
  <mergeCells count="5">
    <mergeCell ref="A1:B2"/>
    <mergeCell ref="C1:D1"/>
    <mergeCell ref="E1:F1"/>
    <mergeCell ref="A14:E14"/>
    <mergeCell ref="B15:E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37</v>
      </c>
      <c t="s" s="2" r="B1">
        <v>1</v>
      </c>
      <c t="s" s="2" r="C1">
        <v>609</v>
      </c>
    </row>
    <row spans="1:3" r="2">
      <c t="s" s="2" r="B2">
        <v>2</v>
      </c>
      <c t="s" s="2" r="C2">
        <v>25</v>
      </c>
    </row>
    <row spans="1:3" r="3">
      <c t="s" s="3" r="A3">
        <v>638</v>
      </c>
    </row>
    <row spans="1:3" r="4">
      <c t="s" s="4" r="A4">
        <v>639</v>
      </c>
      <c t="n" s="6" r="B4">
        <v>1779365</v>
      </c>
    </row>
    <row spans="1:3" r="5">
      <c t="s" s="4" r="A5">
        <v>640</v>
      </c>
      <c t="n" s="6" r="B5">
        <v>0</v>
      </c>
    </row>
    <row spans="1:3" r="6">
      <c t="s" s="4" r="A6">
        <v>641</v>
      </c>
      <c t="n" s="6" r="B6">
        <v>-25000</v>
      </c>
    </row>
    <row spans="1:3" r="7">
      <c t="s" s="4" r="A7">
        <v>639</v>
      </c>
      <c t="n" s="6" r="B7">
        <v>1754365</v>
      </c>
      <c t="n" s="6" r="C7">
        <v>1779365</v>
      </c>
    </row>
    <row spans="1:3" r="8">
      <c t="s" s="4" r="A8">
        <v>642</v>
      </c>
      <c t="n" s="6" r="B8">
        <v>1065501</v>
      </c>
    </row>
    <row spans="1:3" r="9">
      <c t="s" s="4" r="A9">
        <v>643</v>
      </c>
      <c t="n" s="9" r="B9">
        <v>4.37</v>
      </c>
    </row>
    <row spans="1:3" r="10">
      <c t="s" s="4" r="A10">
        <v>644</v>
      </c>
      <c t="n" s="6" r="B10">
        <v>0</v>
      </c>
    </row>
    <row spans="1:3" r="11">
      <c t="s" s="4" r="A11">
        <v>645</v>
      </c>
      <c t="n" s="12" r="B11">
        <v>2.1</v>
      </c>
    </row>
    <row spans="1:3" r="12">
      <c t="s" s="4" r="A12">
        <v>643</v>
      </c>
      <c t="n" s="12" r="B12">
        <v>4.41</v>
      </c>
      <c t="n" s="9" r="C12">
        <v>4.37</v>
      </c>
    </row>
    <row spans="1:3" r="13">
      <c t="s" s="4" r="A13">
        <v>646</v>
      </c>
      <c t="n" s="9" r="B13">
        <v>3.77</v>
      </c>
    </row>
    <row spans="1:3" r="14">
      <c t="s" s="4" r="A14">
        <v>647</v>
      </c>
      <c t="n" s="7" r="B14">
        <v>666396</v>
      </c>
    </row>
    <row spans="1:3" r="15">
      <c t="s" s="4" r="A15">
        <v>648</v>
      </c>
      <c t="n" s="6" r="B15">
        <v>0</v>
      </c>
    </row>
    <row spans="1:3" r="16">
      <c t="s" s="4" r="A16">
        <v>649</v>
      </c>
      <c t="n" s="6" r="B16">
        <v>0</v>
      </c>
    </row>
    <row spans="1:3" r="17">
      <c t="s" s="4" r="A17">
        <v>647</v>
      </c>
      <c t="n" s="6" r="B17">
        <v>597262</v>
      </c>
      <c t="n" s="7" r="C17">
        <v>666396</v>
      </c>
    </row>
    <row spans="1:3" r="18">
      <c t="s" s="4" r="A18">
        <v>650</v>
      </c>
      <c t="n" s="7" r="B18">
        <v>573662</v>
      </c>
    </row>
    <row spans="1:3" r="19">
      <c t="s" s="4" r="A19">
        <v>651</v>
      </c>
      <c t="s" s="4" r="B19">
        <v>652</v>
      </c>
      <c t="s" s="4" r="C19">
        <v>653</v>
      </c>
    </row>
    <row spans="1:3" r="20">
      <c t="s" s="4" r="A20">
        <v>654</v>
      </c>
      <c t="s" s="4" r="B20">
        <v>6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s="1" r="A1">
        <v>656</v>
      </c>
      <c t="s" s="2" r="B1">
        <v>1</v>
      </c>
    </row>
    <row spans="1:2" r="2">
      <c t="s" s="2" r="B2">
        <v>657</v>
      </c>
    </row>
    <row spans="1:2" r="3">
      <c t="s" s="3" r="A3">
        <v>638</v>
      </c>
    </row>
    <row spans="1:2" r="4">
      <c t="s" s="4" r="A4">
        <v>658</v>
      </c>
      <c t="n" s="6" r="B4">
        <v>8757935</v>
      </c>
    </row>
    <row spans="1:2" r="5">
      <c t="s" s="4" r="A5">
        <v>659</v>
      </c>
      <c t="n" s="6" r="B5">
        <v>1240868</v>
      </c>
    </row>
    <row spans="1:2" r="6">
      <c t="s" s="4" r="A6">
        <v>660</v>
      </c>
      <c t="n" s="6" r="B6">
        <v>-33333</v>
      </c>
    </row>
    <row spans="1:2" r="7">
      <c t="s" s="4" r="A7">
        <v>661</v>
      </c>
      <c t="n" s="6" r="B7">
        <v>-173333</v>
      </c>
    </row>
    <row spans="1:2" r="8">
      <c t="s" s="4" r="A8">
        <v>662</v>
      </c>
      <c t="n" s="6" r="B8">
        <v>405000</v>
      </c>
    </row>
    <row spans="1:2" r="9">
      <c t="s" s="4" r="A9">
        <v>663</v>
      </c>
      <c t="n" s="6" r="B9">
        <v>-101000</v>
      </c>
    </row>
    <row spans="1:2" r="10">
      <c t="s" s="4" r="A10">
        <v>664</v>
      </c>
      <c t="n" s="6" r="B10">
        <v>-16917</v>
      </c>
    </row>
    <row spans="1:2" r="11">
      <c t="s" s="4" r="A11">
        <v>658</v>
      </c>
      <c t="n" s="6" r="B11">
        <v>10079220</v>
      </c>
    </row>
    <row spans="1:2" r="12">
      <c t="s" s="4" r="A12">
        <v>665</v>
      </c>
      <c t="n" s="9" r="B12">
        <v>2.47</v>
      </c>
    </row>
    <row spans="1:2" r="13">
      <c t="s" s="4" r="A13">
        <v>666</v>
      </c>
      <c t="n" s="12" r="B13">
        <v>2.77</v>
      </c>
    </row>
    <row spans="1:2" r="14">
      <c t="s" s="4" r="A14">
        <v>667</v>
      </c>
      <c t="n" s="12" r="B14">
        <v>2.69</v>
      </c>
    </row>
    <row spans="1:2" r="15">
      <c t="s" s="4" r="A15">
        <v>668</v>
      </c>
      <c t="n" s="12" r="B15">
        <v>2.73</v>
      </c>
    </row>
    <row spans="1:2" r="16">
      <c t="s" s="4" r="A16">
        <v>669</v>
      </c>
      <c t="n" s="11" r="B16">
        <v>2.9</v>
      </c>
    </row>
    <row spans="1:2" r="17">
      <c t="s" s="4" r="A17">
        <v>670</v>
      </c>
      <c t="n" s="12" r="B17">
        <v>3.64</v>
      </c>
    </row>
    <row spans="1:2" r="18">
      <c t="s" s="4" r="A18">
        <v>671</v>
      </c>
      <c t="n" s="12" r="B18">
        <v>3.55</v>
      </c>
    </row>
    <row spans="1:2" r="19">
      <c t="s" s="4" r="A19">
        <v>665</v>
      </c>
      <c t="n" s="10" r="B19">
        <v>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4"/>
  </cols>
  <sheetData>
    <row spans="1:4" r="1">
      <c t="s" s="1" r="A1">
        <v>672</v>
      </c>
      <c t="s" s="2" r="C1">
        <v>1</v>
      </c>
      <c t="s" s="2" r="D1">
        <v>609</v>
      </c>
    </row>
    <row spans="1:4" r="2">
      <c t="s" s="2" r="C2">
        <v>2</v>
      </c>
      <c t="s" s="2" r="D2">
        <v>25</v>
      </c>
    </row>
    <row spans="1:4" r="3">
      <c t="s" s="3" r="A3">
        <v>673</v>
      </c>
    </row>
    <row spans="1:4" r="4">
      <c t="s" s="4" r="A4">
        <v>674</v>
      </c>
      <c t="n" s="6" r="C4">
        <v>569835</v>
      </c>
    </row>
    <row spans="1:4" r="5">
      <c t="s" s="4" r="A5">
        <v>675</v>
      </c>
      <c t="n" s="6" r="C5">
        <v>100000</v>
      </c>
    </row>
    <row spans="1:4" r="6">
      <c t="s" s="4" r="A6">
        <v>676</v>
      </c>
      <c t="n" s="6" r="C6">
        <v>-129767</v>
      </c>
    </row>
    <row spans="1:4" r="7">
      <c t="s" s="4" r="A7">
        <v>677</v>
      </c>
      <c t="s" s="4" r="B7">
        <v>315</v>
      </c>
      <c t="n" s="6" r="C7">
        <v>-25000</v>
      </c>
    </row>
    <row spans="1:4" r="8">
      <c t="s" s="4" r="A8">
        <v>674</v>
      </c>
      <c t="n" s="6" r="C8">
        <v>515068</v>
      </c>
      <c t="n" s="6" r="D8">
        <v>569835</v>
      </c>
    </row>
    <row spans="1:4" r="9">
      <c t="s" s="4" r="A9">
        <v>678</v>
      </c>
      <c t="n" s="6" r="C9">
        <v>415068</v>
      </c>
    </row>
    <row spans="1:4" r="10">
      <c t="s" s="4" r="A10">
        <v>679</v>
      </c>
      <c t="n" s="9" r="C10">
        <v>6.31</v>
      </c>
    </row>
    <row spans="1:4" r="11">
      <c t="s" s="4" r="A11">
        <v>680</v>
      </c>
      <c t="n" s="6" r="C11">
        <v>3</v>
      </c>
    </row>
    <row spans="1:4" r="12">
      <c t="s" s="4" r="A12">
        <v>681</v>
      </c>
      <c t="n" s="12" r="C12">
        <v>5.59</v>
      </c>
    </row>
    <row spans="1:4" r="13">
      <c t="s" s="4" r="A13">
        <v>682</v>
      </c>
      <c t="s" s="4" r="B13">
        <v>315</v>
      </c>
      <c t="n" s="12" r="C13">
        <v>1.37</v>
      </c>
    </row>
    <row spans="1:4" r="14">
      <c t="s" s="4" r="A14">
        <v>679</v>
      </c>
      <c t="n" s="12" r="C14">
        <v>6.09</v>
      </c>
      <c t="n" s="9" r="D14">
        <v>6.31</v>
      </c>
    </row>
    <row spans="1:4" r="15">
      <c t="s" s="4" r="A15">
        <v>683</v>
      </c>
      <c t="n" s="9" r="C15">
        <v>6.83</v>
      </c>
    </row>
    <row spans="1:4" r="16">
      <c t="s" s="4" r="A16">
        <v>684</v>
      </c>
      <c t="n" s="7" r="C16">
        <v>120700</v>
      </c>
    </row>
    <row spans="1:4" r="17">
      <c t="s" s="4" r="A17">
        <v>685</v>
      </c>
      <c t="n" s="6" r="C17">
        <v>0</v>
      </c>
    </row>
    <row spans="1:4" r="18">
      <c t="s" s="4" r="A18">
        <v>686</v>
      </c>
      <c t="n" s="6" r="C18">
        <v>0</v>
      </c>
    </row>
    <row spans="1:4" r="19">
      <c t="s" s="4" r="A19">
        <v>687</v>
      </c>
      <c t="s" s="4" r="B19">
        <v>315</v>
      </c>
      <c t="n" s="6" r="C19">
        <v>33000</v>
      </c>
    </row>
    <row spans="1:4" r="20">
      <c t="s" s="4" r="A20">
        <v>684</v>
      </c>
      <c t="n" s="6" r="C20">
        <v>79200</v>
      </c>
      <c t="n" s="7" r="D20">
        <v>120700</v>
      </c>
    </row>
    <row spans="1:4" r="21">
      <c t="s" s="4" r="A21">
        <v>688</v>
      </c>
      <c t="n" s="7" r="C21">
        <v>79200</v>
      </c>
    </row>
    <row spans="1:4" r="22">
      <c t="s" s="4" r="A22">
        <v>689</v>
      </c>
      <c t="s" s="4" r="C22">
        <v>690</v>
      </c>
      <c t="s" s="4" r="D22">
        <v>691</v>
      </c>
    </row>
    <row spans="1:4" r="23">
      <c t="s" s="4" r="A23">
        <v>692</v>
      </c>
      <c t="s" s="4" r="C23">
        <v>693</v>
      </c>
    </row>
    <row spans="1:4" r="24">
      <c t="s" s="4" r="A24">
        <v>694</v>
      </c>
      <c t="s" s="4" r="C24">
        <v>695</v>
      </c>
    </row>
    <row spans="1:4" r="25">
      <c t="n" r="A25"/>
    </row>
    <row spans="1:4" r="26">
      <c t="s" s="4" r="A26">
        <v>315</v>
      </c>
      <c t="s" s="4" r="B26">
        <v>696</v>
      </c>
    </row>
  </sheetData>
  <mergeCells count="3">
    <mergeCell ref="A1:B2"/>
    <mergeCell ref="A25:C25"/>
    <mergeCell ref="B26:C2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6"/>
  </cols>
  <sheetData>
    <row spans="1:2" r="1">
      <c t="s" s="1" r="A1">
        <v>697</v>
      </c>
      <c t="s" s="2" r="B1">
        <v>1</v>
      </c>
    </row>
    <row spans="1:2" r="2">
      <c t="s" s="2" r="B2">
        <v>2</v>
      </c>
    </row>
    <row spans="1:2" r="3">
      <c t="s" s="3" r="A3">
        <v>638</v>
      </c>
    </row>
    <row spans="1:2" r="4">
      <c t="s" s="4" r="A4">
        <v>698</v>
      </c>
      <c t="s" s="4" r="B4">
        <v>699</v>
      </c>
    </row>
    <row spans="1:2" r="5">
      <c t="s" s="4" r="A5">
        <v>700</v>
      </c>
      <c t="s" s="4" r="B5">
        <v>701</v>
      </c>
    </row>
    <row spans="1:2" r="6">
      <c t="s" s="4" r="A6">
        <v>327</v>
      </c>
      <c t="s" s="4" r="B6">
        <v>328</v>
      </c>
    </row>
    <row spans="1:2" r="7">
      <c t="s" s="4" r="A7">
        <v>702</v>
      </c>
      <c t="s" s="4" r="B7">
        <v>703</v>
      </c>
    </row>
    <row spans="1:2" r="8">
      <c t="s" s="4" r="A8">
        <v>704</v>
      </c>
      <c t="s" s="4" r="B8">
        <v>705</v>
      </c>
    </row>
    <row spans="1:2" r="9">
      <c t="s" s="4" r="A9">
        <v>706</v>
      </c>
    </row>
    <row spans="1:2" r="10">
      <c t="s" s="3" r="A10">
        <v>638</v>
      </c>
    </row>
    <row spans="1:2" r="11">
      <c t="s" s="4" r="A11">
        <v>329</v>
      </c>
      <c t="s" s="4" r="B11">
        <v>707</v>
      </c>
    </row>
    <row spans="1:2" r="12">
      <c t="s" s="4" r="A12">
        <v>708</v>
      </c>
    </row>
    <row spans="1:2" r="13">
      <c t="s" s="3" r="A13">
        <v>638</v>
      </c>
    </row>
    <row spans="1:2" r="14">
      <c t="s" s="4" r="A14">
        <v>329</v>
      </c>
      <c t="s" s="4" r="B14">
        <v>7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O1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14"/>
    <col customWidth="1" max="15" min="15" width="14"/>
  </cols>
  <sheetData>
    <row spans="1:15" r="1">
      <c t="s" s="1" r="A1">
        <v>710</v>
      </c>
      <c t="s" s="2" r="B1">
        <v>711</v>
      </c>
      <c t="s" s="2" r="C1">
        <v>712</v>
      </c>
      <c t="s" s="2" r="D1">
        <v>374</v>
      </c>
      <c t="s" s="2" r="E1">
        <v>713</v>
      </c>
      <c t="s" s="2" r="F1">
        <v>422</v>
      </c>
      <c t="s" s="2" r="G1">
        <v>714</v>
      </c>
      <c t="s" s="2" r="H1">
        <v>319</v>
      </c>
      <c t="s" s="2" r="I1">
        <v>427</v>
      </c>
      <c t="s" s="2" r="J1">
        <v>715</v>
      </c>
      <c t="s" s="2" r="K1">
        <v>2</v>
      </c>
      <c t="s" s="2" r="L1">
        <v>73</v>
      </c>
      <c t="s" s="2" r="M1">
        <v>2</v>
      </c>
      <c t="s" s="2" r="N1">
        <v>73</v>
      </c>
      <c t="s" s="2" r="O1">
        <v>25</v>
      </c>
    </row>
    <row spans="1:15" r="2">
      <c t="s" s="3" r="A2">
        <v>638</v>
      </c>
    </row>
    <row spans="1:15" r="3">
      <c t="s" s="4" r="A3">
        <v>716</v>
      </c>
      <c t="s" s="4" r="M3">
        <v>717</v>
      </c>
    </row>
    <row spans="1:15" r="4">
      <c t="s" s="4" r="A4">
        <v>718</v>
      </c>
      <c t="s" s="4" r="K4">
        <v>719</v>
      </c>
      <c t="s" s="4" r="M4">
        <v>719</v>
      </c>
    </row>
    <row spans="1:15" r="5">
      <c t="s" s="4" r="A5">
        <v>720</v>
      </c>
      <c t="n" s="7" r="K5">
        <v>30000</v>
      </c>
      <c t="n" s="7" r="L5">
        <v>8000</v>
      </c>
      <c t="n" s="7" r="M5">
        <v>56000</v>
      </c>
      <c t="n" s="7" r="N5">
        <v>16000</v>
      </c>
    </row>
    <row spans="1:15" r="6">
      <c t="s" s="4" r="A6">
        <v>721</v>
      </c>
      <c t="n" s="6" r="M6">
        <v>33958</v>
      </c>
    </row>
    <row spans="1:15" r="7">
      <c t="s" s="4" r="A7">
        <v>433</v>
      </c>
      <c t="n" s="6" r="K7">
        <v>6347000</v>
      </c>
      <c t="n" s="6" r="L7">
        <v>2411000</v>
      </c>
      <c t="n" s="7" r="M7">
        <v>14100000</v>
      </c>
      <c t="n" s="6" r="N7">
        <v>4066000</v>
      </c>
    </row>
    <row spans="1:15" r="8">
      <c t="s" s="4" r="A8">
        <v>722</v>
      </c>
      <c t="n" s="6" r="K8">
        <v>3023000</v>
      </c>
      <c t="n" s="6" r="L8">
        <v>1925000</v>
      </c>
      <c t="n" s="7" r="M8">
        <v>5889000</v>
      </c>
      <c t="n" s="6" r="N8">
        <v>3395000</v>
      </c>
    </row>
    <row spans="1:15" r="9">
      <c t="s" s="4" r="A9">
        <v>723</v>
      </c>
      <c t="n" s="6" r="M9">
        <v>0</v>
      </c>
    </row>
    <row spans="1:15" r="10">
      <c t="s" s="4" r="A10">
        <v>724</v>
      </c>
      <c t="n" s="7" r="K10">
        <v>33000</v>
      </c>
      <c t="n" s="7" r="M10">
        <v>33000</v>
      </c>
    </row>
    <row spans="1:15" r="11">
      <c t="s" s="4" r="A11">
        <v>725</v>
      </c>
      <c t="n" s="7" r="M11">
        <v>5889000</v>
      </c>
      <c t="n" s="6" r="N11">
        <v>3395000</v>
      </c>
    </row>
    <row spans="1:15" r="12">
      <c t="s" s="4" r="A12">
        <v>726</v>
      </c>
      <c t="n" s="6" r="G12">
        <v>10000</v>
      </c>
      <c t="n" s="6" r="K12">
        <v>150556</v>
      </c>
    </row>
    <row spans="1:15" r="13">
      <c t="s" s="4" r="A13">
        <v>727</v>
      </c>
      <c t="n" s="6" r="M13">
        <v>33958</v>
      </c>
    </row>
    <row spans="1:15" r="14">
      <c t="s" s="4" r="A14">
        <v>728</v>
      </c>
      <c t="n" s="7" r="M14">
        <v>81000</v>
      </c>
    </row>
    <row spans="1:15" r="15">
      <c t="s" s="4" r="A15">
        <v>729</v>
      </c>
      <c t="n" s="7" r="K15">
        <v>49000</v>
      </c>
      <c t="n" s="6" r="M15">
        <v>49000</v>
      </c>
      <c t="n" s="6" r="N15">
        <v>0</v>
      </c>
    </row>
    <row spans="1:15" r="16">
      <c t="s" s="4" r="A16">
        <v>730</v>
      </c>
      <c t="n" s="6" r="K16">
        <v>400000</v>
      </c>
    </row>
    <row spans="1:15" r="17">
      <c t="s" s="4" r="A17">
        <v>731</v>
      </c>
    </row>
    <row spans="1:15" r="18">
      <c t="s" s="3" r="A18">
        <v>638</v>
      </c>
    </row>
    <row spans="1:15" r="19">
      <c t="s" s="4" r="A19">
        <v>732</v>
      </c>
      <c t="n" s="6" r="C19">
        <v>500000</v>
      </c>
    </row>
    <row spans="1:15" r="20">
      <c t="s" s="4" r="A20">
        <v>733</v>
      </c>
      <c t="s" s="4" r="B20">
        <v>443</v>
      </c>
    </row>
    <row spans="1:15" r="21">
      <c t="s" s="4" r="A21">
        <v>734</v>
      </c>
      <c t="s" s="4" r="B21">
        <v>447</v>
      </c>
    </row>
    <row spans="1:15" r="22">
      <c t="s" s="4" r="A22">
        <v>735</v>
      </c>
      <c t="n" s="6" r="H22">
        <v>100000000</v>
      </c>
    </row>
    <row spans="1:15" r="23">
      <c t="s" s="4" r="A23">
        <v>736</v>
      </c>
      <c t="s" s="4" r="H23">
        <v>737</v>
      </c>
    </row>
    <row spans="1:15" r="24">
      <c t="s" s="4" r="A24">
        <v>738</v>
      </c>
      <c t="n" s="7" r="C24">
        <v>2200000</v>
      </c>
    </row>
    <row spans="1:15" r="25">
      <c t="s" s="4" r="A25">
        <v>739</v>
      </c>
    </row>
    <row spans="1:15" r="26">
      <c t="s" s="3" r="A26">
        <v>638</v>
      </c>
    </row>
    <row spans="1:15" r="27">
      <c t="s" s="4" r="A27">
        <v>740</v>
      </c>
      <c t="s" s="4" r="O27">
        <v>741</v>
      </c>
    </row>
    <row spans="1:15" r="28">
      <c t="s" s="4" r="A28">
        <v>723</v>
      </c>
      <c t="n" s="6" r="I28">
        <v>1500000</v>
      </c>
    </row>
    <row spans="1:15" r="29">
      <c t="s" s="4" r="A29">
        <v>742</v>
      </c>
    </row>
    <row spans="1:15" r="30">
      <c t="s" s="3" r="A30">
        <v>638</v>
      </c>
    </row>
    <row spans="1:15" r="31">
      <c t="s" s="4" r="A31">
        <v>743</v>
      </c>
      <c t="n" s="7" r="G31">
        <v>7</v>
      </c>
    </row>
    <row spans="1:15" r="32">
      <c t="s" s="4" r="A32">
        <v>744</v>
      </c>
      <c t="n" s="7" r="G32">
        <v>126640</v>
      </c>
    </row>
    <row spans="1:15" r="33">
      <c t="s" s="4" r="A33">
        <v>745</v>
      </c>
      <c t="n" s="6" r="G33">
        <v>3500</v>
      </c>
    </row>
    <row spans="1:15" r="34">
      <c t="s" s="4" r="A34">
        <v>746</v>
      </c>
      <c t="n" s="7" r="G34">
        <v>45000</v>
      </c>
    </row>
    <row spans="1:15" r="35">
      <c t="s" s="4" r="A35">
        <v>747</v>
      </c>
      <c t="n" s="6" r="G35">
        <v>44324</v>
      </c>
    </row>
    <row spans="1:15" r="36">
      <c t="s" s="4" r="A36">
        <v>748</v>
      </c>
      <c t="n" s="7" r="G36">
        <v>600000</v>
      </c>
    </row>
    <row spans="1:15" r="37">
      <c t="s" s="4" r="A37">
        <v>749</v>
      </c>
    </row>
    <row spans="1:15" r="38">
      <c t="s" s="3" r="A38">
        <v>638</v>
      </c>
    </row>
    <row spans="1:15" r="39">
      <c t="s" s="4" r="A39">
        <v>723</v>
      </c>
      <c t="n" s="6" r="F39">
        <v>1900000</v>
      </c>
      <c t="n" s="6" r="J39">
        <v>3900000</v>
      </c>
    </row>
    <row spans="1:15" r="40">
      <c t="s" s="4" r="A40">
        <v>750</v>
      </c>
      <c t="n" s="7" r="F40">
        <v>400000</v>
      </c>
    </row>
    <row spans="1:15" r="41">
      <c t="s" s="4" r="A41">
        <v>751</v>
      </c>
    </row>
    <row spans="1:15" r="42">
      <c t="s" s="3" r="A42">
        <v>638</v>
      </c>
    </row>
    <row spans="1:15" r="43">
      <c t="s" s="4" r="A43">
        <v>752</v>
      </c>
      <c t="n" s="6" r="H43">
        <v>510434</v>
      </c>
    </row>
    <row spans="1:15" r="44">
      <c t="s" s="4" r="A44">
        <v>753</v>
      </c>
    </row>
    <row spans="1:15" r="45">
      <c t="s" s="3" r="A45">
        <v>638</v>
      </c>
    </row>
    <row spans="1:15" r="46">
      <c t="s" s="4" r="A46">
        <v>754</v>
      </c>
      <c t="n" s="10" r="H46">
        <v>2.4</v>
      </c>
    </row>
    <row spans="1:15" r="47">
      <c t="s" s="4" r="A47">
        <v>419</v>
      </c>
    </row>
    <row spans="1:15" r="48">
      <c t="s" s="3" r="A48">
        <v>638</v>
      </c>
    </row>
    <row spans="1:15" r="49">
      <c t="s" s="4" r="A49">
        <v>720</v>
      </c>
      <c t="n" s="6" r="K49">
        <v>9000</v>
      </c>
      <c t="n" s="6" r="M49">
        <v>18000</v>
      </c>
    </row>
    <row spans="1:15" r="50">
      <c t="s" s="4" r="A50">
        <v>433</v>
      </c>
      <c t="n" s="6" r="K50">
        <v>4000</v>
      </c>
      <c t="n" s="6" r="M50">
        <v>9000</v>
      </c>
    </row>
    <row spans="1:15" r="51">
      <c t="s" s="4" r="A51">
        <v>755</v>
      </c>
      <c t="n" s="7" r="K51">
        <v>800000</v>
      </c>
      <c t="n" s="7" r="M51">
        <v>1900000</v>
      </c>
    </row>
    <row spans="1:15" r="52">
      <c t="s" s="4" r="A52">
        <v>733</v>
      </c>
      <c t="s" s="4" r="O52">
        <v>443</v>
      </c>
    </row>
    <row spans="1:15" r="53">
      <c t="s" s="4" r="A53">
        <v>734</v>
      </c>
      <c t="s" s="4" r="O53">
        <v>447</v>
      </c>
    </row>
    <row spans="1:15" r="54">
      <c t="s" s="4" r="A54">
        <v>456</v>
      </c>
      <c t="n" s="8" r="O54">
        <v>0.146</v>
      </c>
    </row>
    <row spans="1:15" r="55">
      <c t="s" s="4" r="A55">
        <v>722</v>
      </c>
      <c t="n" s="6" r="L55">
        <v>22900</v>
      </c>
      <c t="n" s="6" r="N55">
        <v>22900</v>
      </c>
    </row>
    <row spans="1:15" r="56">
      <c t="s" s="4" r="A56">
        <v>756</v>
      </c>
    </row>
    <row spans="1:15" r="57">
      <c t="s" s="3" r="A57">
        <v>638</v>
      </c>
    </row>
    <row spans="1:15" r="58">
      <c t="s" s="4" r="A58">
        <v>457</v>
      </c>
      <c t="n" s="6" r="O58">
        <v>1000000</v>
      </c>
    </row>
    <row spans="1:15" r="59">
      <c t="s" s="4" r="A59">
        <v>757</v>
      </c>
    </row>
    <row spans="1:15" r="60">
      <c t="s" s="3" r="A60">
        <v>638</v>
      </c>
    </row>
    <row spans="1:15" r="61">
      <c t="s" s="4" r="A61">
        <v>758</v>
      </c>
      <c t="s" s="4" r="O61">
        <v>297</v>
      </c>
    </row>
    <row spans="1:15" r="62">
      <c t="s" s="4" r="A62">
        <v>759</v>
      </c>
    </row>
    <row spans="1:15" r="63">
      <c t="s" s="3" r="A63">
        <v>638</v>
      </c>
    </row>
    <row spans="1:15" r="64">
      <c t="s" s="4" r="A64">
        <v>758</v>
      </c>
      <c t="s" s="4" r="O64">
        <v>760</v>
      </c>
    </row>
    <row spans="1:15" r="65">
      <c t="s" s="4" r="A65">
        <v>761</v>
      </c>
    </row>
    <row spans="1:15" r="66">
      <c t="s" s="3" r="A66">
        <v>638</v>
      </c>
    </row>
    <row spans="1:15" r="67">
      <c t="s" s="4" r="A67">
        <v>758</v>
      </c>
      <c t="s" s="4" r="O67">
        <v>297</v>
      </c>
    </row>
    <row spans="1:15" r="68">
      <c t="s" s="4" r="A68">
        <v>762</v>
      </c>
    </row>
    <row spans="1:15" r="69">
      <c t="s" s="3" r="A69">
        <v>638</v>
      </c>
    </row>
    <row spans="1:15" r="70">
      <c t="s" s="4" r="A70">
        <v>722</v>
      </c>
      <c t="n" s="6" r="L70">
        <v>200000</v>
      </c>
      <c t="n" s="6" r="N70">
        <v>200000</v>
      </c>
    </row>
    <row spans="1:15" r="71">
      <c t="s" s="4" r="A71">
        <v>763</v>
      </c>
    </row>
    <row spans="1:15" r="72">
      <c t="s" s="3" r="A72">
        <v>638</v>
      </c>
    </row>
    <row spans="1:15" r="73">
      <c t="s" s="4" r="A73">
        <v>722</v>
      </c>
      <c t="n" s="7" r="L73">
        <v>100000</v>
      </c>
      <c t="n" s="7" r="N73">
        <v>100000</v>
      </c>
    </row>
    <row spans="1:15" r="74">
      <c t="s" s="4" r="A74">
        <v>764</v>
      </c>
    </row>
    <row spans="1:15" r="75">
      <c t="s" s="3" r="A75">
        <v>638</v>
      </c>
    </row>
    <row spans="1:15" r="76">
      <c t="s" s="4" r="A76">
        <v>733</v>
      </c>
      <c t="s" s="4" r="H76">
        <v>501</v>
      </c>
    </row>
    <row spans="1:15" r="77">
      <c t="s" s="4" r="A77">
        <v>734</v>
      </c>
      <c t="s" s="4" r="H77">
        <v>447</v>
      </c>
    </row>
    <row spans="1:15" r="78">
      <c t="s" s="4" r="A78">
        <v>456</v>
      </c>
      <c t="n" s="9" r="I78">
        <v>0.65</v>
      </c>
    </row>
    <row spans="1:15" r="79">
      <c t="s" s="4" r="A79">
        <v>765</v>
      </c>
      <c t="n" s="6" r="H79">
        <v>290000</v>
      </c>
    </row>
    <row spans="1:15" r="80">
      <c t="s" s="4" r="A80">
        <v>766</v>
      </c>
      <c t="s" s="4" r="H80">
        <v>328</v>
      </c>
    </row>
    <row spans="1:15" r="81">
      <c t="s" s="4" r="A81">
        <v>416</v>
      </c>
    </row>
    <row spans="1:15" r="82">
      <c t="s" s="3" r="A82">
        <v>638</v>
      </c>
    </row>
    <row spans="1:15" r="83">
      <c t="s" s="4" r="A83">
        <v>767</v>
      </c>
      <c t="s" s="4" r="O83">
        <v>332</v>
      </c>
    </row>
    <row spans="1:15" r="84">
      <c t="s" s="4" r="A84">
        <v>768</v>
      </c>
      <c t="s" s="4" r="O84">
        <v>312</v>
      </c>
    </row>
    <row spans="1:15" r="85">
      <c t="s" s="4" r="A85">
        <v>740</v>
      </c>
      <c t="s" s="4" r="M85">
        <v>769</v>
      </c>
    </row>
    <row spans="1:15" r="86">
      <c t="s" s="4" r="A86">
        <v>407</v>
      </c>
      <c t="n" s="9" r="K86">
        <v>4.42</v>
      </c>
      <c t="n" s="8" r="L86">
        <v>0.065</v>
      </c>
      <c t="n" s="9" r="M86">
        <v>4.42</v>
      </c>
      <c t="n" s="8" r="N86">
        <v>0.065</v>
      </c>
      <c t="n" s="9" r="O86">
        <v>4.39</v>
      </c>
    </row>
    <row spans="1:15" r="87">
      <c t="s" s="4" r="A87">
        <v>770</v>
      </c>
      <c t="s" s="4" r="N87">
        <v>447</v>
      </c>
    </row>
    <row spans="1:15" r="88">
      <c t="s" s="4" r="A88">
        <v>771</v>
      </c>
      <c t="s" s="4" r="N88">
        <v>772</v>
      </c>
    </row>
    <row spans="1:15" r="89">
      <c t="s" s="4" r="A89">
        <v>734</v>
      </c>
      <c t="s" s="4" r="I89">
        <v>443</v>
      </c>
    </row>
    <row spans="1:15" r="90">
      <c t="s" s="4" r="A90">
        <v>401</v>
      </c>
      <c t="s" s="4" r="M90">
        <v>332</v>
      </c>
    </row>
    <row spans="1:15" r="91">
      <c t="s" s="4" r="A91">
        <v>773</v>
      </c>
    </row>
    <row spans="1:15" r="92">
      <c t="s" s="3" r="A92">
        <v>638</v>
      </c>
    </row>
    <row spans="1:15" r="93">
      <c t="s" s="4" r="A93">
        <v>722</v>
      </c>
      <c t="n" s="7" r="L93">
        <v>44700</v>
      </c>
      <c t="n" s="7" r="N93">
        <v>44700</v>
      </c>
    </row>
    <row spans="1:15" r="94">
      <c t="s" s="4" r="A94">
        <v>614</v>
      </c>
    </row>
    <row spans="1:15" r="95">
      <c t="s" s="3" r="A95">
        <v>638</v>
      </c>
    </row>
    <row spans="1:15" r="96">
      <c t="s" s="4" r="A96">
        <v>755</v>
      </c>
      <c t="n" s="7" r="K96">
        <v>147000</v>
      </c>
      <c t="n" s="7" r="M96">
        <v>328000</v>
      </c>
    </row>
    <row spans="1:15" r="97">
      <c t="s" s="4" r="A97">
        <v>513</v>
      </c>
    </row>
    <row spans="1:15" r="98">
      <c t="s" s="3" r="A98">
        <v>638</v>
      </c>
    </row>
    <row spans="1:15" r="99">
      <c t="s" s="4" r="A99">
        <v>755</v>
      </c>
      <c t="n" s="6" r="K99">
        <v>93000</v>
      </c>
      <c t="n" s="6" r="M99">
        <v>93000</v>
      </c>
    </row>
    <row spans="1:15" r="100">
      <c t="s" s="4" r="A100">
        <v>774</v>
      </c>
    </row>
    <row spans="1:15" r="101">
      <c t="s" s="3" r="A101">
        <v>638</v>
      </c>
    </row>
    <row spans="1:15" r="102">
      <c t="s" s="4" r="A102">
        <v>767</v>
      </c>
      <c t="s" s="4" r="D102">
        <v>775</v>
      </c>
    </row>
    <row spans="1:15" r="103">
      <c t="s" s="4" r="A103">
        <v>740</v>
      </c>
      <c t="s" s="4" r="D103">
        <v>776</v>
      </c>
    </row>
    <row spans="1:15" r="104">
      <c t="s" s="4" r="A104">
        <v>407</v>
      </c>
      <c t="n" s="9" r="D104">
        <v>0.46</v>
      </c>
    </row>
    <row spans="1:15" r="105">
      <c t="s" s="4" r="A105">
        <v>457</v>
      </c>
      <c t="n" s="6" r="D105">
        <v>508333</v>
      </c>
      <c t="n" s="6" r="E105">
        <v>150000</v>
      </c>
    </row>
    <row spans="1:15" r="106">
      <c t="s" s="4" r="A106">
        <v>777</v>
      </c>
      <c t="n" s="6" r="D106">
        <v>127084</v>
      </c>
    </row>
    <row spans="1:15" r="107">
      <c t="s" s="4" r="A107">
        <v>778</v>
      </c>
    </row>
    <row spans="1:15" r="108">
      <c t="s" s="3" r="A108">
        <v>638</v>
      </c>
    </row>
    <row spans="1:15" r="109">
      <c t="s" s="4" r="A109">
        <v>407</v>
      </c>
      <c t="n" s="8" r="E109">
        <v>0.097</v>
      </c>
    </row>
    <row spans="1:15" r="110">
      <c t="s" s="4" r="A110">
        <v>457</v>
      </c>
      <c t="n" s="6" r="E110">
        <v>1000000</v>
      </c>
    </row>
    <row spans="1:15" r="111">
      <c t="s" s="4" r="A111">
        <v>725</v>
      </c>
      <c t="n" s="6" r="K111">
        <v>25000</v>
      </c>
      <c t="n" s="6" r="M111">
        <v>25000</v>
      </c>
    </row>
    <row spans="1:15" r="112">
      <c t="s" s="4" r="A112">
        <v>779</v>
      </c>
    </row>
    <row spans="1:15" r="113">
      <c t="s" s="3" r="A113">
        <v>638</v>
      </c>
    </row>
    <row spans="1:15" r="114">
      <c t="s" s="4" r="A114">
        <v>725</v>
      </c>
      <c t="n" s="6" r="K114">
        <v>68000</v>
      </c>
      <c t="n" s="6" r="M114">
        <v>68000</v>
      </c>
    </row>
    <row spans="1:15" r="115">
      <c t="s" s="4" r="A115">
        <v>384</v>
      </c>
    </row>
    <row spans="1:15" r="116">
      <c t="s" s="3" r="A116">
        <v>638</v>
      </c>
    </row>
    <row spans="1:15" r="117">
      <c t="s" s="4" r="A117">
        <v>780</v>
      </c>
      <c t="n" s="6" r="D117">
        <v>1020000</v>
      </c>
    </row>
    <row spans="1:15" r="118">
      <c t="s" s="4" r="A118">
        <v>581</v>
      </c>
      <c t="n" s="9" r="D118">
        <v>0.92</v>
      </c>
    </row>
    <row spans="1:15" r="119">
      <c t="s" s="4" r="A119">
        <v>781</v>
      </c>
    </row>
    <row spans="1:15" r="120">
      <c t="s" s="3" r="A120">
        <v>638</v>
      </c>
    </row>
    <row spans="1:15" r="121">
      <c t="s" s="4" r="A121">
        <v>755</v>
      </c>
      <c t="n" s="6" r="K121">
        <v>500000</v>
      </c>
      <c t="n" s="6" r="M121">
        <v>1200000</v>
      </c>
    </row>
    <row spans="1:15" r="122">
      <c t="s" s="4" r="A122">
        <v>782</v>
      </c>
    </row>
    <row spans="1:15" r="123">
      <c t="s" s="3" r="A123">
        <v>638</v>
      </c>
    </row>
    <row spans="1:15" r="124">
      <c t="s" s="4" r="A124">
        <v>725</v>
      </c>
      <c t="n" s="7" r="M124">
        <v>700000</v>
      </c>
    </row>
    <row spans="1:15" r="125">
      <c t="s" s="4" r="A125">
        <v>783</v>
      </c>
    </row>
    <row spans="1:15" r="126">
      <c t="s" s="3" r="A126">
        <v>638</v>
      </c>
    </row>
    <row spans="1:15" r="127">
      <c t="s" s="4" r="A127">
        <v>725</v>
      </c>
      <c t="n" s="6" r="K127">
        <v>400000</v>
      </c>
    </row>
    <row spans="1:15" r="128">
      <c t="s" s="4" r="A128">
        <v>630</v>
      </c>
    </row>
    <row spans="1:15" r="129">
      <c t="s" s="3" r="A129">
        <v>638</v>
      </c>
    </row>
    <row spans="1:15" r="130">
      <c t="s" s="4" r="A130">
        <v>716</v>
      </c>
      <c t="s" s="4" r="M130">
        <v>784</v>
      </c>
    </row>
    <row spans="1:15" r="131">
      <c t="s" s="4" r="A131">
        <v>724</v>
      </c>
      <c t="n" s="6" r="K131">
        <v>6400000</v>
      </c>
      <c t="n" s="7" r="M131">
        <v>6400000</v>
      </c>
    </row>
    <row spans="1:15" r="132">
      <c t="s" s="4" r="A132">
        <v>785</v>
      </c>
    </row>
    <row spans="1:15" r="133">
      <c t="s" s="3" r="A133">
        <v>638</v>
      </c>
    </row>
    <row spans="1:15" r="134">
      <c t="s" s="4" r="A134">
        <v>725</v>
      </c>
      <c t="n" s="7" r="L134">
        <v>31000</v>
      </c>
      <c t="n" s="7" r="N134">
        <v>66000</v>
      </c>
    </row>
    <row spans="1:15" r="135">
      <c t="s" s="4" r="A135">
        <v>786</v>
      </c>
    </row>
    <row spans="1:15" r="136">
      <c t="s" s="3" r="A136">
        <v>638</v>
      </c>
    </row>
    <row spans="1:15" r="137">
      <c t="s" s="4" r="A137">
        <v>716</v>
      </c>
      <c t="s" s="4" r="M137">
        <v>787</v>
      </c>
    </row>
    <row spans="1:15" r="138">
      <c t="s" s="4" r="A138">
        <v>724</v>
      </c>
      <c t="n" s="7" r="K138">
        <v>1500000</v>
      </c>
      <c t="n" s="7" r="M138">
        <v>1500000</v>
      </c>
    </row>
    <row spans="1:15" r="139">
      <c t="s" s="4" r="A139">
        <v>788</v>
      </c>
    </row>
    <row spans="1:15" r="140">
      <c t="s" s="3" r="A140">
        <v>638</v>
      </c>
    </row>
    <row spans="1:15" r="141">
      <c t="s" s="4" r="A141">
        <v>721</v>
      </c>
      <c t="n" s="6" r="M141">
        <v>125150</v>
      </c>
    </row>
    <row spans="1:15" r="142">
      <c t="s" s="4" r="A142">
        <v>789</v>
      </c>
      <c t="n" s="6" r="K142">
        <v>74850</v>
      </c>
      <c t="n" s="6" r="M142">
        <v>74850</v>
      </c>
    </row>
    <row spans="1:15" r="143">
      <c t="s" s="4" r="A143">
        <v>727</v>
      </c>
      <c t="n" s="6" r="M143">
        <v>125150</v>
      </c>
    </row>
    <row spans="1:15" r="144">
      <c t="s" s="4" r="A144">
        <v>790</v>
      </c>
    </row>
    <row spans="1:15" r="145">
      <c t="s" s="3" r="A145">
        <v>638</v>
      </c>
    </row>
    <row spans="1:15" r="146">
      <c t="s" s="4" r="A146">
        <v>725</v>
      </c>
      <c t="n" s="7" r="K146">
        <v>100000</v>
      </c>
      <c t="n" s="7" r="M146">
        <v>3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3"/>
    <col customWidth="1" max="5" min="5" width="13"/>
    <col customWidth="1" max="6" min="6" width="80"/>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s>
  <sheetData>
    <row spans="1:14" r="1">
      <c t="s" s="1" r="A1">
        <v>791</v>
      </c>
      <c t="s" s="2" r="B1">
        <v>792</v>
      </c>
      <c t="s" s="2" r="C1">
        <v>793</v>
      </c>
      <c t="s" s="2" r="D1">
        <v>374</v>
      </c>
      <c t="s" s="2" r="E1">
        <v>425</v>
      </c>
      <c t="s" s="2" r="F1">
        <v>794</v>
      </c>
      <c t="s" s="2" r="G1">
        <v>795</v>
      </c>
      <c t="s" s="2" r="H1">
        <v>429</v>
      </c>
      <c t="s" s="2" r="I1">
        <v>796</v>
      </c>
      <c t="s" s="2" r="J1">
        <v>2</v>
      </c>
      <c t="s" s="2" r="K1">
        <v>73</v>
      </c>
      <c t="s" s="2" r="L1">
        <v>2</v>
      </c>
      <c t="s" s="2" r="M1">
        <v>73</v>
      </c>
      <c t="s" s="2" r="N1">
        <v>797</v>
      </c>
    </row>
    <row spans="1:14" r="2">
      <c t="s" s="3" r="A2">
        <v>798</v>
      </c>
    </row>
    <row spans="1:14" r="3">
      <c t="s" s="4" r="A3">
        <v>799</v>
      </c>
      <c t="n" s="7" r="J3">
        <v>21000</v>
      </c>
      <c t="n" s="7" r="K3">
        <v>44000</v>
      </c>
      <c t="n" s="7" r="L3">
        <v>84000</v>
      </c>
      <c t="n" s="7" r="M3">
        <v>88000</v>
      </c>
    </row>
    <row spans="1:14" r="4">
      <c t="s" s="4" r="A4">
        <v>800</v>
      </c>
      <c t="s" s="4" r="B4">
        <v>801</v>
      </c>
      <c t="s" s="4" r="F4">
        <v>802</v>
      </c>
      <c t="s" s="4" r="G4">
        <v>803</v>
      </c>
      <c t="s" s="4" r="H4">
        <v>804</v>
      </c>
    </row>
    <row spans="1:14" r="5">
      <c t="s" s="4" r="A5">
        <v>805</v>
      </c>
      <c t="n" s="6" r="L5">
        <v>249000</v>
      </c>
      <c t="n" s="7" r="M5">
        <v>0</v>
      </c>
    </row>
    <row spans="1:14" r="6">
      <c t="s" s="4" r="A6">
        <v>806</v>
      </c>
      <c t="n" s="7" r="N6">
        <v>199000</v>
      </c>
    </row>
    <row spans="1:14" r="7">
      <c t="s" s="4" r="A7">
        <v>807</v>
      </c>
      <c t="n" s="6" r="L7">
        <v>4500000</v>
      </c>
    </row>
    <row spans="1:14" r="8">
      <c t="s" s="4" r="A8">
        <v>808</v>
      </c>
    </row>
    <row spans="1:14" r="9">
      <c t="s" s="3" r="A9">
        <v>798</v>
      </c>
    </row>
    <row spans="1:14" r="10">
      <c t="s" s="4" r="A10">
        <v>809</v>
      </c>
      <c t="n" s="7" r="E10">
        <v>10000</v>
      </c>
    </row>
    <row spans="1:14" r="11">
      <c t="s" s="4" r="A11">
        <v>810</v>
      </c>
    </row>
    <row spans="1:14" r="12">
      <c t="s" s="3" r="A12">
        <v>798</v>
      </c>
    </row>
    <row spans="1:14" r="13">
      <c t="s" s="4" r="A13">
        <v>811</v>
      </c>
      <c t="n" s="7" r="I13">
        <v>1100000</v>
      </c>
    </row>
    <row spans="1:14" r="14">
      <c t="s" s="4" r="A14">
        <v>806</v>
      </c>
      <c t="n" s="6" r="J14">
        <v>79800</v>
      </c>
      <c t="n" s="6" r="L14">
        <v>79800</v>
      </c>
    </row>
    <row spans="1:14" r="15">
      <c t="s" s="4" r="A15">
        <v>812</v>
      </c>
      <c t="n" s="6" r="J15">
        <v>2000000</v>
      </c>
      <c t="n" s="6" r="L15">
        <v>2000000</v>
      </c>
    </row>
    <row spans="1:14" r="16">
      <c t="s" s="4" r="A16">
        <v>813</v>
      </c>
      <c t="s" s="4" r="D16">
        <v>334</v>
      </c>
      <c t="s" s="4" r="I16">
        <v>814</v>
      </c>
    </row>
    <row spans="1:14" r="17">
      <c t="s" s="4" r="A17">
        <v>815</v>
      </c>
      <c t="n" s="6" r="L17">
        <v>5100000</v>
      </c>
    </row>
    <row spans="1:14" r="18">
      <c t="s" s="4" r="A18">
        <v>816</v>
      </c>
    </row>
    <row spans="1:14" r="19">
      <c t="s" s="3" r="A19">
        <v>798</v>
      </c>
    </row>
    <row spans="1:14" r="20">
      <c t="s" s="4" r="A20">
        <v>809</v>
      </c>
      <c t="n" s="6" r="E20">
        <v>7500</v>
      </c>
    </row>
    <row spans="1:14" r="21">
      <c t="s" s="4" r="A21">
        <v>817</v>
      </c>
    </row>
    <row spans="1:14" r="22">
      <c t="s" s="3" r="A22">
        <v>798</v>
      </c>
    </row>
    <row spans="1:14" r="23">
      <c t="s" s="4" r="A23">
        <v>818</v>
      </c>
      <c t="s" s="4" r="C23">
        <v>819</v>
      </c>
    </row>
    <row spans="1:14" r="24">
      <c t="s" s="4" r="A24">
        <v>800</v>
      </c>
      <c t="s" s="4" r="C24">
        <v>820</v>
      </c>
    </row>
    <row spans="1:14" r="25">
      <c t="s" s="4" r="A25">
        <v>565</v>
      </c>
      <c t="n" s="7" r="C25">
        <v>2000000</v>
      </c>
    </row>
    <row spans="1:14" r="26">
      <c t="s" s="4" r="A26">
        <v>821</v>
      </c>
    </row>
    <row spans="1:14" r="27">
      <c t="s" s="3" r="A27">
        <v>798</v>
      </c>
    </row>
    <row spans="1:14" r="28">
      <c t="s" s="4" r="A28">
        <v>822</v>
      </c>
      <c t="n" s="6" r="J28">
        <v>500000</v>
      </c>
      <c t="n" s="6" r="L28">
        <v>500000</v>
      </c>
    </row>
    <row spans="1:14" r="29">
      <c t="s" s="4" r="A29">
        <v>811</v>
      </c>
      <c t="n" s="7" r="I29">
        <v>500000</v>
      </c>
    </row>
    <row spans="1:14" r="30">
      <c t="s" s="4" r="A30">
        <v>806</v>
      </c>
      <c t="n" s="6" r="J30">
        <v>39800</v>
      </c>
      <c t="n" s="6" r="L30">
        <v>39800</v>
      </c>
    </row>
    <row spans="1:14" r="31">
      <c t="s" s="4" r="A31">
        <v>812</v>
      </c>
      <c t="n" s="6" r="J31">
        <v>500000</v>
      </c>
      <c t="n" s="6" r="L31">
        <v>500000</v>
      </c>
    </row>
    <row spans="1:14" r="32">
      <c t="s" s="4" r="A32">
        <v>813</v>
      </c>
      <c t="s" s="4" r="D32">
        <v>463</v>
      </c>
      <c t="s" s="4" r="I32">
        <v>493</v>
      </c>
    </row>
    <row spans="1:14" r="33">
      <c t="s" s="4" r="A33">
        <v>815</v>
      </c>
      <c t="n" s="6" r="L33">
        <v>5100000</v>
      </c>
    </row>
    <row spans="1:14" r="34">
      <c t="s" s="4" r="A34">
        <v>823</v>
      </c>
    </row>
    <row spans="1:14" r="35">
      <c t="s" s="3" r="A35">
        <v>798</v>
      </c>
    </row>
    <row spans="1:14" r="36">
      <c t="s" s="4" r="A36">
        <v>824</v>
      </c>
      <c t="n" s="7" r="B36">
        <v>500000</v>
      </c>
      <c t="n" s="7" r="F36">
        <v>500000</v>
      </c>
      <c t="n" s="7" r="G36">
        <v>500000</v>
      </c>
      <c t="n" s="7" r="H36">
        <v>500000</v>
      </c>
    </row>
    <row spans="1:14" r="37">
      <c t="s" s="4" r="A37">
        <v>825</v>
      </c>
      <c t="n" s="6" r="B37">
        <v>1000000</v>
      </c>
      <c t="n" s="6" r="F37">
        <v>1000000</v>
      </c>
      <c t="n" s="6" r="G37">
        <v>1000000</v>
      </c>
      <c t="n" s="6" r="H37">
        <v>1000000</v>
      </c>
    </row>
    <row spans="1:14" r="38">
      <c t="s" s="4" r="A38">
        <v>826</v>
      </c>
      <c t="n" s="7" r="B38">
        <v>100000000</v>
      </c>
      <c t="n" s="7" r="F38">
        <v>100000000</v>
      </c>
      <c t="n" s="6" r="G38">
        <v>100000000</v>
      </c>
      <c t="n" s="6" r="H38">
        <v>100000000</v>
      </c>
    </row>
    <row spans="1:14" r="39">
      <c t="s" s="4" r="A39">
        <v>827</v>
      </c>
    </row>
    <row spans="1:14" r="40">
      <c t="s" s="3" r="A40">
        <v>798</v>
      </c>
    </row>
    <row spans="1:14" r="41">
      <c t="s" s="4" r="A41">
        <v>828</v>
      </c>
      <c t="n" s="7" r="G41">
        <v>2800000</v>
      </c>
    </row>
    <row spans="1:14" r="42">
      <c t="s" s="4" r="A42">
        <v>829</v>
      </c>
    </row>
    <row spans="1:14" r="43">
      <c t="s" s="3" r="A43">
        <v>798</v>
      </c>
    </row>
    <row spans="1:14" r="44">
      <c t="s" s="4" r="A44">
        <v>805</v>
      </c>
      <c t="n" s="7" r="H44">
        <v>3000000</v>
      </c>
    </row>
    <row spans="1:14" r="45">
      <c t="s" s="4" r="A45">
        <v>830</v>
      </c>
    </row>
    <row spans="1:14" r="46">
      <c t="s" s="3" r="A46">
        <v>798</v>
      </c>
    </row>
    <row spans="1:14" r="47">
      <c t="s" s="4" r="A47">
        <v>809</v>
      </c>
      <c t="n" s="7" r="E47">
        <v>5000</v>
      </c>
    </row>
    <row spans="1:14" r="48">
      <c t="s" s="4" r="A48">
        <v>831</v>
      </c>
    </row>
    <row spans="1:14" r="49">
      <c t="s" s="3" r="A49">
        <v>798</v>
      </c>
    </row>
    <row spans="1:14" r="50">
      <c t="s" s="4" r="A50">
        <v>832</v>
      </c>
      <c t="n" s="7" r="J50">
        <v>200000</v>
      </c>
      <c t="n" s="7" r="L50">
        <v>3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33</v>
      </c>
      <c t="s" s="2" r="B1">
        <v>72</v>
      </c>
      <c t="s" s="2" r="D1">
        <v>1</v>
      </c>
    </row>
    <row spans="1:6" r="2">
      <c t="s" s="2" r="B2">
        <v>2</v>
      </c>
      <c t="s" s="2" r="C2">
        <v>73</v>
      </c>
      <c t="s" s="2" r="D2">
        <v>2</v>
      </c>
      <c t="s" s="2" r="E2">
        <v>73</v>
      </c>
      <c t="s" s="2" r="F2">
        <v>25</v>
      </c>
    </row>
    <row spans="1:6" r="3">
      <c t="s" s="3" r="A3">
        <v>834</v>
      </c>
    </row>
    <row spans="1:6" r="4">
      <c t="s" s="4" r="A4">
        <v>835</v>
      </c>
      <c t="n" s="7" r="B4">
        <v>2230</v>
      </c>
      <c t="n" s="7" r="C4">
        <v>0</v>
      </c>
      <c t="n" s="7" r="D4">
        <v>2890</v>
      </c>
      <c t="n" s="7" r="E4">
        <v>500</v>
      </c>
    </row>
    <row spans="1:6" r="5">
      <c t="s" s="4" r="A5">
        <v>836</v>
      </c>
      <c t="n" s="6" r="B5">
        <v>324</v>
      </c>
      <c t="n" s="6" r="C5">
        <v>0</v>
      </c>
      <c t="n" s="6" r="D5">
        <v>324</v>
      </c>
      <c t="n" s="6" r="E5">
        <v>0</v>
      </c>
    </row>
    <row spans="1:6" r="6">
      <c t="s" s="4" r="A6">
        <v>837</v>
      </c>
      <c t="n" s="6" r="B6">
        <v>-1998</v>
      </c>
      <c t="n" s="6" r="C6">
        <v>-727</v>
      </c>
      <c t="n" s="6" r="D6">
        <v>-3884</v>
      </c>
      <c t="n" s="6" r="E6">
        <v>-1300</v>
      </c>
    </row>
    <row spans="1:6" r="7">
      <c t="s" s="4" r="A7">
        <v>80</v>
      </c>
      <c t="n" s="6" r="B7">
        <v>6347</v>
      </c>
      <c t="n" s="6" r="C7">
        <v>2411</v>
      </c>
      <c t="n" s="6" r="D7">
        <v>14100</v>
      </c>
      <c t="n" s="6" r="E7">
        <v>4066</v>
      </c>
    </row>
    <row spans="1:6" r="8">
      <c t="s" s="4" r="A8">
        <v>82</v>
      </c>
      <c t="n" s="6" r="B8">
        <v>8635</v>
      </c>
      <c t="n" s="6" r="C8">
        <v>3803</v>
      </c>
      <c t="n" s="6" r="D8">
        <v>16550</v>
      </c>
      <c t="n" s="6" r="E8">
        <v>7280</v>
      </c>
    </row>
    <row spans="1:6" r="9">
      <c t="s" s="4" r="A9">
        <v>838</v>
      </c>
      <c t="n" s="6" r="B9">
        <v>-15136</v>
      </c>
      <c t="n" s="6" r="C9">
        <v>-7762</v>
      </c>
      <c t="n" s="6" r="D9">
        <v>-30227</v>
      </c>
      <c t="n" s="6" r="E9">
        <v>-19833</v>
      </c>
    </row>
    <row spans="1:6" r="10">
      <c t="s" s="4" r="A10">
        <v>839</v>
      </c>
      <c t="n" s="6" r="B10">
        <v>98062</v>
      </c>
      <c t="n" s="6" r="C10">
        <v>83699</v>
      </c>
      <c t="n" s="6" r="D10">
        <v>98062</v>
      </c>
      <c t="n" s="6" r="E10">
        <v>83699</v>
      </c>
      <c t="n" s="7" r="F10">
        <v>118610</v>
      </c>
    </row>
    <row spans="1:6" r="11">
      <c t="s" s="4" r="A11">
        <v>840</v>
      </c>
    </row>
    <row spans="1:6" r="12">
      <c t="s" s="3" r="A12">
        <v>834</v>
      </c>
    </row>
    <row spans="1:6" r="13">
      <c t="s" s="4" r="A13">
        <v>835</v>
      </c>
      <c t="n" s="6" r="B13">
        <v>982</v>
      </c>
      <c t="n" s="6" r="C13">
        <v>0</v>
      </c>
      <c t="n" s="6" r="D13">
        <v>1364</v>
      </c>
      <c t="n" s="6" r="E13">
        <v>0</v>
      </c>
    </row>
    <row spans="1:6" r="14">
      <c t="s" s="4" r="A14">
        <v>836</v>
      </c>
      <c t="n" s="6" r="B14">
        <v>-324</v>
      </c>
      <c t="n" s="6" r="C14">
        <v>0</v>
      </c>
      <c t="n" s="6" r="D14">
        <v>-324</v>
      </c>
      <c t="n" s="6" r="E14">
        <v>0</v>
      </c>
    </row>
    <row spans="1:6" r="15">
      <c t="s" s="4" r="A15">
        <v>837</v>
      </c>
      <c t="n" s="6" r="B15">
        <v>-1998</v>
      </c>
      <c t="n" s="6" r="C15">
        <v>-727</v>
      </c>
      <c t="n" s="6" r="D15">
        <v>-3884</v>
      </c>
      <c t="n" s="6" r="E15">
        <v>-1300</v>
      </c>
    </row>
    <row spans="1:6" r="16">
      <c t="s" s="4" r="A16">
        <v>80</v>
      </c>
      <c t="n" s="6" r="B16">
        <v>0</v>
      </c>
      <c t="n" s="6" r="C16">
        <v>0</v>
      </c>
      <c t="n" s="6" r="D16">
        <v>0</v>
      </c>
      <c t="n" s="6" r="E16">
        <v>0</v>
      </c>
    </row>
    <row spans="1:6" r="17">
      <c t="s" s="4" r="A17">
        <v>82</v>
      </c>
      <c t="n" s="6" r="B17">
        <v>0</v>
      </c>
      <c t="n" s="6" r="C17">
        <v>0</v>
      </c>
      <c t="n" s="6" r="D17">
        <v>0</v>
      </c>
      <c t="n" s="6" r="E17">
        <v>0</v>
      </c>
    </row>
    <row spans="1:6" r="18">
      <c t="s" s="4" r="A18">
        <v>838</v>
      </c>
      <c t="n" s="6" r="B18">
        <v>-1340</v>
      </c>
      <c t="n" s="6" r="C18">
        <v>-727</v>
      </c>
      <c t="n" s="6" r="D18">
        <v>-2844</v>
      </c>
      <c t="n" s="6" r="E18">
        <v>-1300</v>
      </c>
    </row>
    <row spans="1:6" r="19">
      <c t="s" s="4" r="A19">
        <v>839</v>
      </c>
      <c t="n" s="6" r="B19">
        <v>3058</v>
      </c>
      <c t="n" s="6" r="C19">
        <v>1569</v>
      </c>
      <c t="n" s="6" r="D19">
        <v>3058</v>
      </c>
      <c t="n" s="6" r="E19">
        <v>1569</v>
      </c>
    </row>
    <row spans="1:6" r="20">
      <c t="s" s="4" r="A20">
        <v>841</v>
      </c>
    </row>
    <row spans="1:6" r="21">
      <c t="s" s="3" r="A21">
        <v>834</v>
      </c>
    </row>
    <row spans="1:6" r="22">
      <c t="s" s="4" r="A22">
        <v>835</v>
      </c>
      <c t="n" s="6" r="B22">
        <v>1248</v>
      </c>
      <c t="n" s="6" r="C22">
        <v>0</v>
      </c>
      <c t="n" s="6" r="D22">
        <v>1526</v>
      </c>
      <c t="n" s="6" r="E22">
        <v>500</v>
      </c>
    </row>
    <row spans="1:6" r="23">
      <c t="s" s="4" r="A23">
        <v>836</v>
      </c>
      <c t="n" s="6" r="B23">
        <v>0</v>
      </c>
      <c t="n" s="6" r="C23">
        <v>0</v>
      </c>
      <c t="n" s="6" r="D23">
        <v>0</v>
      </c>
      <c t="n" s="6" r="E23">
        <v>0</v>
      </c>
    </row>
    <row spans="1:6" r="24">
      <c t="s" s="4" r="A24">
        <v>837</v>
      </c>
      <c t="n" s="6" r="B24">
        <v>0</v>
      </c>
      <c t="n" s="6" r="C24">
        <v>0</v>
      </c>
      <c t="n" s="6" r="D24">
        <v>0</v>
      </c>
      <c t="s" s="4" r="E24">
        <v>50</v>
      </c>
    </row>
    <row spans="1:6" r="25">
      <c t="s" s="4" r="A25">
        <v>80</v>
      </c>
      <c t="n" s="6" r="B25">
        <v>-8407</v>
      </c>
      <c t="n" s="6" r="C25">
        <v>-3959</v>
      </c>
      <c t="n" s="6" r="D25">
        <v>-16244</v>
      </c>
      <c t="n" s="6" r="E25">
        <v>-13053</v>
      </c>
    </row>
    <row spans="1:6" r="26">
      <c t="s" s="4" r="A26">
        <v>82</v>
      </c>
      <c t="n" s="6" r="B26">
        <v>-6637</v>
      </c>
      <c t="n" s="6" r="C26">
        <v>-3076</v>
      </c>
      <c t="n" s="6" r="D26">
        <v>-12665</v>
      </c>
      <c t="n" s="6" r="E26">
        <v>-5980</v>
      </c>
    </row>
    <row spans="1:6" r="27">
      <c t="s" s="4" r="A27">
        <v>838</v>
      </c>
      <c t="n" s="6" r="B27">
        <v>-13796</v>
      </c>
      <c t="n" s="6" r="C27">
        <v>-7035</v>
      </c>
      <c t="n" s="6" r="D27">
        <v>-27383</v>
      </c>
      <c t="n" s="6" r="E27">
        <v>-18533</v>
      </c>
    </row>
    <row spans="1:6" r="28">
      <c t="s" s="4" r="A28">
        <v>839</v>
      </c>
      <c t="n" s="7" r="B28">
        <v>95004</v>
      </c>
      <c t="n" s="7" r="C28">
        <v>82130</v>
      </c>
      <c t="n" s="7" r="D28">
        <v>95004</v>
      </c>
      <c t="n" s="7" r="E28">
        <v>821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842</v>
      </c>
      <c t="s" s="2" r="B1">
        <v>72</v>
      </c>
      <c t="s" s="2" r="D1">
        <v>1</v>
      </c>
    </row>
    <row spans="1:5" r="2">
      <c t="s" s="2" r="B2">
        <v>2</v>
      </c>
      <c t="s" s="2" r="C2">
        <v>73</v>
      </c>
      <c t="s" s="2" r="D2">
        <v>2</v>
      </c>
      <c t="s" s="2" r="E2">
        <v>73</v>
      </c>
    </row>
    <row spans="1:5" r="3">
      <c t="s" s="3" r="A3">
        <v>834</v>
      </c>
    </row>
    <row spans="1:5" r="4">
      <c t="s" s="4" r="A4">
        <v>843</v>
      </c>
      <c t="n" s="7" r="B4">
        <v>981</v>
      </c>
      <c t="n" s="7" r="C4">
        <v>0</v>
      </c>
      <c t="n" s="7" r="D4">
        <v>1364</v>
      </c>
      <c t="n" s="7" r="E4">
        <v>0</v>
      </c>
    </row>
    <row spans="1:5" r="5">
      <c t="s" s="4" r="A5">
        <v>844</v>
      </c>
    </row>
    <row spans="1:5" r="6">
      <c t="s" s="3" r="A6">
        <v>834</v>
      </c>
    </row>
    <row spans="1:5" r="7">
      <c t="s" s="4" r="A7">
        <v>843</v>
      </c>
      <c t="n" s="6" r="B7">
        <v>300</v>
      </c>
      <c t="n" s="6" r="D7">
        <v>600</v>
      </c>
    </row>
    <row spans="1:5" r="8">
      <c t="s" s="4" r="A8">
        <v>845</v>
      </c>
      <c t="n" s="6" r="B8">
        <v>400</v>
      </c>
      <c t="n" s="6" r="D8">
        <v>400</v>
      </c>
    </row>
    <row spans="1:5" r="9">
      <c t="s" s="4" r="A9">
        <v>846</v>
      </c>
    </row>
    <row spans="1:5" r="10">
      <c t="s" s="3" r="A10">
        <v>834</v>
      </c>
    </row>
    <row spans="1:5" r="11">
      <c t="s" s="4" r="A11">
        <v>843</v>
      </c>
      <c t="n" s="6" r="B11">
        <v>300</v>
      </c>
      <c t="n" s="6" r="D11">
        <v>300</v>
      </c>
    </row>
    <row spans="1:5" r="12">
      <c t="s" s="4" r="A12">
        <v>845</v>
      </c>
      <c t="n" s="6" r="B12">
        <v>400</v>
      </c>
      <c t="n" s="6" r="D12">
        <v>400</v>
      </c>
    </row>
    <row spans="1:5" r="13">
      <c t="s" s="4" r="A13">
        <v>847</v>
      </c>
    </row>
    <row spans="1:5" r="14">
      <c t="s" s="3" r="A14">
        <v>834</v>
      </c>
    </row>
    <row spans="1:5" r="15">
      <c t="s" s="4" r="A15">
        <v>843</v>
      </c>
      <c t="n" s="6" r="B15">
        <v>300</v>
      </c>
      <c t="n" s="6" r="D15">
        <v>300</v>
      </c>
    </row>
    <row spans="1:5" r="16">
      <c t="s" s="4" r="A16">
        <v>845</v>
      </c>
      <c t="n" s="7" r="B16">
        <v>100</v>
      </c>
      <c t="n" s="7" r="D16">
        <v>1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48</v>
      </c>
      <c t="s" s="2" r="B1">
        <v>318</v>
      </c>
    </row>
    <row spans="1:4" r="2">
      <c t="s" s="2" r="B2">
        <v>849</v>
      </c>
      <c t="s" s="2" r="C2">
        <v>2</v>
      </c>
      <c t="s" s="2" r="D2">
        <v>25</v>
      </c>
    </row>
    <row spans="1:4" r="3">
      <c t="s" s="3" r="A3">
        <v>850</v>
      </c>
    </row>
    <row spans="1:4" r="4">
      <c t="s" s="4" r="A4">
        <v>851</v>
      </c>
      <c t="n" s="10" r="B4">
        <v>0.8</v>
      </c>
    </row>
    <row spans="1:4" r="5">
      <c t="s" s="4" r="A5">
        <v>63</v>
      </c>
      <c t="n" s="8" r="C5">
        <v>0.001</v>
      </c>
      <c t="n" s="8" r="D5">
        <v>0.001</v>
      </c>
    </row>
    <row spans="1:4" r="6">
      <c t="s" s="4" r="A6">
        <v>852</v>
      </c>
    </row>
    <row spans="1:4" r="7">
      <c t="s" s="3" r="A7">
        <v>850</v>
      </c>
    </row>
    <row spans="1:4" r="8">
      <c t="s" s="4" r="A8">
        <v>853</v>
      </c>
      <c t="n" s="10" r="B8">
        <v>4.4</v>
      </c>
    </row>
    <row spans="1:4" r="9">
      <c t="s" s="4" r="A9">
        <v>854</v>
      </c>
    </row>
    <row spans="1:4" r="10">
      <c t="s" s="3" r="A10">
        <v>850</v>
      </c>
    </row>
    <row spans="1:4" r="11">
      <c t="s" s="4" r="A11">
        <v>855</v>
      </c>
      <c t="s" s="4" r="B11">
        <v>856</v>
      </c>
    </row>
    <row spans="1:4" r="12">
      <c t="s" s="4" r="A12">
        <v>853</v>
      </c>
      <c t="n" s="10" r="B12">
        <v>1.8</v>
      </c>
    </row>
    <row spans="1:4" r="13">
      <c t="s" s="4" r="A13">
        <v>63</v>
      </c>
      <c t="n" s="9" r="B13">
        <v>0.02</v>
      </c>
    </row>
    <row spans="1:4" r="14">
      <c t="s" s="4" r="A14">
        <v>383</v>
      </c>
      <c t="n" s="9" r="B14">
        <v>3.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7</v>
      </c>
      <c t="s" s="2" r="B1">
        <v>858</v>
      </c>
      <c t="s" s="2" r="C1">
        <v>859</v>
      </c>
    </row>
    <row spans="1:3" r="2">
      <c t="s" s="4" r="A2">
        <v>860</v>
      </c>
    </row>
    <row spans="1:3" r="3">
      <c t="s" s="3" r="A3">
        <v>861</v>
      </c>
    </row>
    <row spans="1:3" r="4">
      <c t="s" s="4" r="A4">
        <v>862</v>
      </c>
      <c t="n" s="10" r="B4">
        <v>1.9</v>
      </c>
    </row>
    <row spans="1:3" r="5">
      <c t="s" s="4" r="A5">
        <v>863</v>
      </c>
      <c t="n" s="11" r="B5">
        <v>1.1</v>
      </c>
    </row>
    <row spans="1:3" r="6">
      <c t="s" s="4" r="A6">
        <v>864</v>
      </c>
      <c t="n" s="10" r="B6">
        <v>0.8</v>
      </c>
    </row>
    <row spans="1:3" r="7">
      <c t="s" s="4" r="A7">
        <v>537</v>
      </c>
    </row>
    <row spans="1:3" r="8">
      <c t="s" s="3" r="A8">
        <v>861</v>
      </c>
    </row>
    <row spans="1:3" r="9">
      <c t="s" s="4" r="A9">
        <v>865</v>
      </c>
      <c t="s" s="4" r="C9">
        <v>381</v>
      </c>
    </row>
    <row spans="1:3" r="10">
      <c t="s" s="4" r="A10">
        <v>828</v>
      </c>
      <c t="n" s="10" r="C10">
        <v>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Summary of Significant Accounti</vt:lpstr>
      <vt:lpstr>Property and Equipment</vt:lpstr>
      <vt:lpstr>Fair Value Measurements</vt:lpstr>
      <vt:lpstr>Licenses Acquired</vt:lpstr>
      <vt:lpstr>Milestones and Sponsored Resear</vt:lpstr>
      <vt:lpstr>Intangible Asset Licenses</vt:lpstr>
      <vt:lpstr>Debt and Interest</vt:lpstr>
      <vt:lpstr>Accrued Expenses and Other Long</vt:lpstr>
      <vt:lpstr>Non-Controlling Interests</vt:lpstr>
      <vt:lpstr>Net Loss per Common Share</vt:lpstr>
      <vt:lpstr>Stockholders' Equity</vt:lpstr>
      <vt:lpstr>Related Party Transactions</vt:lpstr>
      <vt:lpstr>Segment Information</vt:lpstr>
      <vt:lpstr>Merger Agreement with National </vt:lpstr>
      <vt:lpstr>Subsequent Events</vt:lpstr>
      <vt:lpstr>Summary of Significant Accoun22</vt:lpstr>
      <vt:lpstr>Property and Equipment (Tables)</vt:lpstr>
      <vt:lpstr>Fair Value Measurements (Tables</vt:lpstr>
      <vt:lpstr>Licenses Acquired (Tables)</vt:lpstr>
      <vt:lpstr>Debt and Interest (Tables)</vt:lpstr>
      <vt:lpstr>Accrued Expenses and Other Lo27</vt:lpstr>
      <vt:lpstr>Non-Controlling Interests (Tabl</vt:lpstr>
      <vt:lpstr>Net Loss per Common Share (Tabl</vt:lpstr>
      <vt:lpstr>Stockholders' Equity (Tables)</vt:lpstr>
      <vt:lpstr>Segment Information (Tables)</vt:lpstr>
      <vt:lpstr>Summary of Significant Accoun32</vt:lpstr>
      <vt:lpstr>Property and Equipment - Compon</vt:lpstr>
      <vt:lpstr>Property and Equipment - Additi</vt:lpstr>
      <vt:lpstr>Fair Value Measurements - Avenu</vt:lpstr>
      <vt:lpstr>Fair Value Measurements - Warra</vt:lpstr>
      <vt:lpstr>Fair Value Measurements - Finan</vt:lpstr>
      <vt:lpstr>Fair Value Measurements - Chang</vt:lpstr>
      <vt:lpstr>Fair Value Measurements - Addit</vt:lpstr>
      <vt:lpstr>Licenses Acquired - Summary Of </vt:lpstr>
      <vt:lpstr>Licenses Acquired - Additional </vt:lpstr>
      <vt:lpstr>Milestones and Sponsored Rese42</vt:lpstr>
      <vt:lpstr>Intangible Asset Licenses - Add</vt:lpstr>
      <vt:lpstr>Debt and Interest - Long-term d</vt:lpstr>
      <vt:lpstr>Debt and Interest - Schedule of</vt:lpstr>
      <vt:lpstr>Debt and Interest- Additional I</vt:lpstr>
      <vt:lpstr>Accrued Expenses and Other Lo47</vt:lpstr>
      <vt:lpstr>Non-Controlling Interests - Sum</vt:lpstr>
      <vt:lpstr>Non-Controlling Interests - S49</vt:lpstr>
      <vt:lpstr>Net Loss per Common Share - Com</vt:lpstr>
      <vt:lpstr>Net Loss per Common Share - Add</vt:lpstr>
      <vt:lpstr>Stockholders' Equity - Employee</vt:lpstr>
      <vt:lpstr>Stockholders' Equity - Stock Op</vt:lpstr>
      <vt:lpstr>Stockholders' Equity - Restrict</vt:lpstr>
      <vt:lpstr>Stockholders' Equity - summariz</vt:lpstr>
      <vt:lpstr>Stockholders' Equity - Fair val</vt:lpstr>
      <vt:lpstr>Stockholders' Equity - Addition</vt:lpstr>
      <vt:lpstr>Related Party Transactions - Ad</vt:lpstr>
      <vt:lpstr>Segment Information - Operating</vt:lpstr>
      <vt:lpstr>Segment Information - Additiona</vt:lpstr>
      <vt:lpstr>Merger Agreement with Nationa6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27:38Z</dcterms:created>
  <dcterms:modified xmlns:dcterms="http://purl.org/dc/terms/" xmlns:xsi="http://www.w3.org/2001/XMLSchema-instance" xsi:type="dcterms:W3CDTF">2016-08-09T17:27:38Z</dcterms:modified>
  <dc:title xmlns:dc="http://purl.org/dc/elements/1.1/">Untitled</dc:title>
  <dc:description xmlns:dc="http://purl.org/dc/elements/1.1/"/>
  <dc:subject xmlns:dc="http://purl.org/dc/elements/1.1/"/>
  <cp:keywords/>
  <cp:category/>
</cp:coreProperties>
</file>